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ight of Use Assets and Lease L"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Net Loss Per Shar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 Option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Equity Financing and Debt Conve"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Right of Use Assets and Lease_2"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Net Loss Per Share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Common Stock (Tables)" sheetId="35" state="visible" r:id="rId35"/>
    <sheet xmlns:r="http://schemas.openxmlformats.org/officeDocument/2006/relationships" name="Stock Option Plan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ummary of Business, Basis of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Acquisitions (Details Narrative" sheetId="50" state="visible" r:id="rId50"/>
    <sheet xmlns:r="http://schemas.openxmlformats.org/officeDocument/2006/relationships" name="Acquisitions - Schedule of Busi" sheetId="51" state="visible" r:id="rId51"/>
    <sheet xmlns:r="http://schemas.openxmlformats.org/officeDocument/2006/relationships" name="Acquisitions - Schedule of Asse" sheetId="52" state="visible" r:id="rId52"/>
    <sheet xmlns:r="http://schemas.openxmlformats.org/officeDocument/2006/relationships" name="Acquisitions - Schedule of Pro " sheetId="53" state="visible" r:id="rId53"/>
    <sheet xmlns:r="http://schemas.openxmlformats.org/officeDocument/2006/relationships" name="Right of Use Assets and Lease_3" sheetId="54" state="visible" r:id="rId54"/>
    <sheet xmlns:r="http://schemas.openxmlformats.org/officeDocument/2006/relationships" name="Right of Use Assets and Lease_4" sheetId="55" state="visible" r:id="rId55"/>
    <sheet xmlns:r="http://schemas.openxmlformats.org/officeDocument/2006/relationships" name="Right of Use Assets and Lease_5"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Intangible Assets (Details Narr" sheetId="59" state="visible" r:id="rId59"/>
    <sheet xmlns:r="http://schemas.openxmlformats.org/officeDocument/2006/relationships" name="Intangible Assets - Schedule of" sheetId="60" state="visible" r:id="rId60"/>
    <sheet xmlns:r="http://schemas.openxmlformats.org/officeDocument/2006/relationships" name="Net Loss Per Share - Schedule o" sheetId="61" state="visible" r:id="rId61"/>
    <sheet xmlns:r="http://schemas.openxmlformats.org/officeDocument/2006/relationships" name="Accrued Liabilities - Schedule " sheetId="62" state="visible" r:id="rId62"/>
    <sheet xmlns:r="http://schemas.openxmlformats.org/officeDocument/2006/relationships" name="Accrued Liabilities - Schedul_2" sheetId="63" state="visible" r:id="rId63"/>
    <sheet xmlns:r="http://schemas.openxmlformats.org/officeDocument/2006/relationships" name="Debt (Details Narrative)" sheetId="64" state="visible" r:id="rId64"/>
    <sheet xmlns:r="http://schemas.openxmlformats.org/officeDocument/2006/relationships" name="Debt - Schedule of Debt Includi" sheetId="65" state="visible" r:id="rId65"/>
    <sheet xmlns:r="http://schemas.openxmlformats.org/officeDocument/2006/relationships" name="Debt - Schedule of Debt Inclu_2" sheetId="66" state="visible" r:id="rId66"/>
    <sheet xmlns:r="http://schemas.openxmlformats.org/officeDocument/2006/relationships" name="Debt - Schedule of Contractual " sheetId="67" state="visible" r:id="rId67"/>
    <sheet xmlns:r="http://schemas.openxmlformats.org/officeDocument/2006/relationships" name="Debt - Reconciliation of Intere" sheetId="68" state="visible" r:id="rId68"/>
    <sheet xmlns:r="http://schemas.openxmlformats.org/officeDocument/2006/relationships" name="Debt - Schedule of Debt Convers" sheetId="69" state="visible" r:id="rId69"/>
    <sheet xmlns:r="http://schemas.openxmlformats.org/officeDocument/2006/relationships" name="Debt - Schedule of Fair value o" sheetId="70" state="visible" r:id="rId70"/>
    <sheet xmlns:r="http://schemas.openxmlformats.org/officeDocument/2006/relationships" name="Debt - Schedule of Debt Activit" sheetId="71" state="visible" r:id="rId71"/>
    <sheet xmlns:r="http://schemas.openxmlformats.org/officeDocument/2006/relationships" name="Warrants (Details Narrative)" sheetId="72" state="visible" r:id="rId72"/>
    <sheet xmlns:r="http://schemas.openxmlformats.org/officeDocument/2006/relationships" name="Warrants - Schedule of Fair Val" sheetId="73" state="visible" r:id="rId73"/>
    <sheet xmlns:r="http://schemas.openxmlformats.org/officeDocument/2006/relationships" name="Warrants - Summary of Informati" sheetId="74" state="visible" r:id="rId74"/>
    <sheet xmlns:r="http://schemas.openxmlformats.org/officeDocument/2006/relationships" name="Warrants - Summary of Informa_2" sheetId="75" state="visible" r:id="rId75"/>
    <sheet xmlns:r="http://schemas.openxmlformats.org/officeDocument/2006/relationships" name="Common Stock (Details Narrative" sheetId="76" state="visible" r:id="rId76"/>
    <sheet xmlns:r="http://schemas.openxmlformats.org/officeDocument/2006/relationships" name="Common Stock - Reserved Shares " sheetId="77" state="visible" r:id="rId77"/>
    <sheet xmlns:r="http://schemas.openxmlformats.org/officeDocument/2006/relationships" name="Stock Option Plans (Details Nar" sheetId="78" state="visible" r:id="rId78"/>
    <sheet xmlns:r="http://schemas.openxmlformats.org/officeDocument/2006/relationships" name="Stock Option Plans - Summary of" sheetId="79" state="visible" r:id="rId79"/>
    <sheet xmlns:r="http://schemas.openxmlformats.org/officeDocument/2006/relationships" name="Stock Option Plans - Summary _2" sheetId="80" state="visible" r:id="rId80"/>
    <sheet xmlns:r="http://schemas.openxmlformats.org/officeDocument/2006/relationships" name="Stock Option Plans - Summary _3" sheetId="81" state="visible" r:id="rId81"/>
    <sheet xmlns:r="http://schemas.openxmlformats.org/officeDocument/2006/relationships" name="Commitments and Contingencies (" sheetId="82" state="visible" r:id="rId82"/>
    <sheet xmlns:r="http://schemas.openxmlformats.org/officeDocument/2006/relationships" name="Income Taxes (Details Narrative"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Employee Benefit Plan (Details " sheetId="88" state="visible" r:id="rId88"/>
    <sheet xmlns:r="http://schemas.openxmlformats.org/officeDocument/2006/relationships" name="Related Party Transactions (Det" sheetId="89" state="visible" r:id="rId89"/>
    <sheet xmlns:r="http://schemas.openxmlformats.org/officeDocument/2006/relationships" name="Related Party Transactions - Sc" sheetId="90" state="visible" r:id="rId90"/>
    <sheet xmlns:r="http://schemas.openxmlformats.org/officeDocument/2006/relationships" name="Equity Financing and Debt Con_2" sheetId="91" state="visible" r:id="rId91"/>
    <sheet xmlns:r="http://schemas.openxmlformats.org/officeDocument/2006/relationships" name="Subsequent Event (Details Narra" sheetId="92" state="visible" r:id="rId92"/>
  </sheets>
  <definedNames/>
  <calcPr calcId="124519" fullCalcOnLoad="1"/>
</workbook>
</file>

<file path=xl/sharedStrings.xml><?xml version="1.0" encoding="utf-8"?>
<sst xmlns="http://schemas.openxmlformats.org/spreadsheetml/2006/main" uniqueCount="1211">
  <si>
    <t>Document and Entity Information - USD ($)</t>
  </si>
  <si>
    <t>12 Months Ended</t>
  </si>
  <si>
    <t>Dec. 31, 2019</t>
  </si>
  <si>
    <t>Mar. 13, 2020</t>
  </si>
  <si>
    <t>Jun. 30, 2019</t>
  </si>
  <si>
    <t>Document And Entity Information</t>
  </si>
  <si>
    <t>Entity Registrant Name</t>
  </si>
  <si>
    <t>MARRONE BIO INNOVATIONS INC</t>
  </si>
  <si>
    <t>Entity Central Index Key</t>
  </si>
  <si>
    <t>0001441693</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Entity Interactive Data Current</t>
  </si>
  <si>
    <t>Yes</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t>
  </si>
  <si>
    <t>Inventories</t>
  </si>
  <si>
    <t>Prepaid expenses and other current assets</t>
  </si>
  <si>
    <t>Total current assets</t>
  </si>
  <si>
    <t>Property, plant and equipment, net</t>
  </si>
  <si>
    <t>Right of use assets, net</t>
  </si>
  <si>
    <t xml:space="preserve"> </t>
  </si>
  <si>
    <t>Intangible assets, net</t>
  </si>
  <si>
    <t>Goodwill</t>
  </si>
  <si>
    <t>Restricted cash</t>
  </si>
  <si>
    <t>Other assets</t>
  </si>
  <si>
    <t>Total assets</t>
  </si>
  <si>
    <t>Current liabilities:</t>
  </si>
  <si>
    <t>Accounts payable</t>
  </si>
  <si>
    <t>Accrued liabilities</t>
  </si>
  <si>
    <t>Deferred revenue, current portion</t>
  </si>
  <si>
    <t>Lease liability, current portion</t>
  </si>
  <si>
    <t>Debt, current portion, net</t>
  </si>
  <si>
    <t>Total current liabilities</t>
  </si>
  <si>
    <t>Deferred revenue, less current portion</t>
  </si>
  <si>
    <t>Lease liability, less current portion</t>
  </si>
  <si>
    <t>Debt, less current portion, net</t>
  </si>
  <si>
    <t>Debt due to related parties</t>
  </si>
  <si>
    <t>Other liabilities</t>
  </si>
  <si>
    <t>Total liabilities</t>
  </si>
  <si>
    <t>Commitments and contingencies (Note 13)</t>
  </si>
  <si>
    <t>Stockholders' equity:</t>
  </si>
  <si>
    <t>Preferred stock: $0.00001 par value; 20,000 shares authorized and no shares issued or outstanding at December 31, 2019 and December 31, 2018</t>
  </si>
  <si>
    <t>Common stock: $0.00001 par value; 250,000 shares authorized, 139,526 and 110,691 shares issued and outstanding as of December 31, 2019 and December 31, 2018,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s:</t>
  </si>
  <si>
    <t>Total revenues</t>
  </si>
  <si>
    <t>Cost of product revenues</t>
  </si>
  <si>
    <t>Gross profit</t>
  </si>
  <si>
    <t>Operating Expenses:</t>
  </si>
  <si>
    <t>Research, development and patent</t>
  </si>
  <si>
    <t>Selling, general and administrative</t>
  </si>
  <si>
    <t>Total operating expenses</t>
  </si>
  <si>
    <t>Loss from operations</t>
  </si>
  <si>
    <t>Other income (expense):</t>
  </si>
  <si>
    <t>Interest expense</t>
  </si>
  <si>
    <t>Interest expense, related parties</t>
  </si>
  <si>
    <t>Change in fair value of financial instruments</t>
  </si>
  <si>
    <t>Loss on extinguishment of debt, net</t>
  </si>
  <si>
    <t>Gain on extinguishment of debt, related party</t>
  </si>
  <si>
    <t>Loss on modification of warrants</t>
  </si>
  <si>
    <t>Loss on issuance of new warrants</t>
  </si>
  <si>
    <t>Change in fair value of contingent consideration</t>
  </si>
  <si>
    <t>Other income (expense), net</t>
  </si>
  <si>
    <t>Total other expense, net</t>
  </si>
  <si>
    <t>Net loss</t>
  </si>
  <si>
    <t>Basic and diluted net loss per common share:</t>
  </si>
  <si>
    <t>Weighted-average shares outstanding used in computing basic and diluted net loss per common share:</t>
  </si>
  <si>
    <t>Product [Member]</t>
  </si>
  <si>
    <t>License [Member]</t>
  </si>
  <si>
    <t>Consolidated Statements Stockholder's Equity - USD ($) shares in Thousands, $ in Thousands</t>
  </si>
  <si>
    <t>Common Stock [Memeber]</t>
  </si>
  <si>
    <t>Additional Paid In Capital [Member]</t>
  </si>
  <si>
    <t>Accumulated Deficit [Member]</t>
  </si>
  <si>
    <t>Total</t>
  </si>
  <si>
    <t>Balance at Dec. 31, 2017</t>
  </si>
  <si>
    <t>Balance, shares at Dec. 31, 2017</t>
  </si>
  <si>
    <t>New revenue standard adoption impact</t>
  </si>
  <si>
    <t>Net settlement of options</t>
  </si>
  <si>
    <t>Net settlement of options, shares</t>
  </si>
  <si>
    <t>Exercise of warrants</t>
  </si>
  <si>
    <t>Exercise of warrants, shares</t>
  </si>
  <si>
    <t>Share-based compensation</t>
  </si>
  <si>
    <t>Issuance of restricted stock units in lieu satisfaction of bonus payment</t>
  </si>
  <si>
    <t>Settlement of restricted stock units</t>
  </si>
  <si>
    <t>Settlement of restricted stock units, shares</t>
  </si>
  <si>
    <t>Conversion of related party notes for common stock and warrants</t>
  </si>
  <si>
    <t>Conversion of related party notes for common stock and warrants , shares</t>
  </si>
  <si>
    <t>Conversion of secured promissory notes for common stock and warrants</t>
  </si>
  <si>
    <t>Conversion of secured promissory notes for common stock and warrants , shares</t>
  </si>
  <si>
    <t>Conversion of convertible notes for common stock and warrants</t>
  </si>
  <si>
    <t>Conversion of convertible notes for common stock and warrants, shares</t>
  </si>
  <si>
    <t>Fair value of common stock and warrants issued to placement agent in connection with private placement and note conversion</t>
  </si>
  <si>
    <t>Fair value of common stock and warrants issued to placement agent in connection with private placement and note conversion , shares</t>
  </si>
  <si>
    <t>Issuance of common stock and warrants in private placement, net of offering costs and underwriter commissions</t>
  </si>
  <si>
    <t>Issuance of common stock and warrants in private placement, net of offering costs and underwriter commissions, shares</t>
  </si>
  <si>
    <t>Issuance of common stock, in follow-on offering, net of offering costs and underwriter commissions</t>
  </si>
  <si>
    <t>Issuance of common stock, in follow-on offering, net of offering costs and underwriter commissions, shares</t>
  </si>
  <si>
    <t>Balance at Dec. 31, 2018</t>
  </si>
  <si>
    <t>Balance, shares at Dec. 31, 2018</t>
  </si>
  <si>
    <t>Employee stock purchase plan</t>
  </si>
  <si>
    <t>Employee stock purchase plan, shares</t>
  </si>
  <si>
    <t>Modification of existing warrants</t>
  </si>
  <si>
    <t>Issuance of common stock in connection with call to exercise warrants</t>
  </si>
  <si>
    <t>Issuance of common stock in connection with call to exercise warrants, shares</t>
  </si>
  <si>
    <t>Issuance of new warrants in connection with call to exercise warrants</t>
  </si>
  <si>
    <t>Issuance of common stock in connection with Pro Farm acquisition</t>
  </si>
  <si>
    <t>Issuance of common stock in connection with Pro Farm acquisition, shares</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 and amortization</t>
  </si>
  <si>
    <t>Gain on disposal of equipment</t>
  </si>
  <si>
    <t>Right of use assets amortization</t>
  </si>
  <si>
    <t>Non-cash interest expense</t>
  </si>
  <si>
    <t>Gain on extinguishment of debt, related party, net</t>
  </si>
  <si>
    <t>Net changes in operating assets and liabilities:</t>
  </si>
  <si>
    <t>Prepaid Expenses and other assets</t>
  </si>
  <si>
    <t>Accrued and other liabilities</t>
  </si>
  <si>
    <t>Accrued interest due to related parties</t>
  </si>
  <si>
    <t>Lease Liability</t>
  </si>
  <si>
    <t>Deferred revenue</t>
  </si>
  <si>
    <t>Net cash used in operating activities</t>
  </si>
  <si>
    <t>Cash flows from investing activities</t>
  </si>
  <si>
    <t>Asset acquisition</t>
  </si>
  <si>
    <t>Business combination, net of cash acquired</t>
  </si>
  <si>
    <t>Purchases of property, plant and equipment</t>
  </si>
  <si>
    <t>Proceeds from sale of equipment</t>
  </si>
  <si>
    <t>Net cash used in investing activities</t>
  </si>
  <si>
    <t>Cash flows from financing activities</t>
  </si>
  <si>
    <t>Proceeds from issuance of common stock, net of offering costs</t>
  </si>
  <si>
    <t>Proceeds from issuance of debt</t>
  </si>
  <si>
    <t>Proceeds from secured borrowings</t>
  </si>
  <si>
    <t>Repayment in secured borrowings</t>
  </si>
  <si>
    <t>Repayment of debt</t>
  </si>
  <si>
    <t>Financing costs</t>
  </si>
  <si>
    <t>Exercise of stock options</t>
  </si>
  <si>
    <t>Proceeds from employee stock purchase plan</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Supplemental disclosure of non-cash investing and financing activities</t>
  </si>
  <si>
    <t>Property, plant and equipment included in accounts payable and accrued liabilities</t>
  </si>
  <si>
    <t>Fair Value of non-cash consideration issued in acquisition transactions</t>
  </si>
  <si>
    <t>Conversion of debt to equity</t>
  </si>
  <si>
    <t>Conversion of bridge loan (convertible note) to equity</t>
  </si>
  <si>
    <t>Conversion of debt, related party to equity</t>
  </si>
  <si>
    <t>Conversion of accrued liabilities into equity associated with the granting of restricted stock units</t>
  </si>
  <si>
    <t>Embedded derivative liability associated with bridge loan</t>
  </si>
  <si>
    <t>Conversion of accrued interest, related party, into debt, related party</t>
  </si>
  <si>
    <t>Summary of Business, Basis of Presentation</t>
  </si>
  <si>
    <t>Accounting Policies [Abstract]</t>
  </si>
  <si>
    <t>1. Summary of Business, Basis of Presentation Marrone Bio Innovations, Inc. (the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In September 2019 the Company
closed its acquisition of Pro Farm Technologies OY, a Finnish limited company, which consisted of Pro Farm Technologies OY
and its five subsidiaries Pro Farm International Oy (Finland), Pro Farm OU (Estonia), Pro Farm Technogies Comercio de Insumos Agricolas
do Brasil ltda. (Brazil – 99% controlling interest), Pro Farm Inc. (Delaware), and Glinatur SA (Uruguay) (collectively “Pro
Farm”). As a result of the acquisition, Pro Farm became a wholly-owned subsidiary of the Company. The consolidated financial
statements include the accounts of the Company and its wholly-owned subsidiaries. All significant intercompany balances and transactions
have been eliminated in consolidation. The accompanying consolidated financial statements
and notes thereto have been prepared in accordance with the rules and regulations of the Securities and Exchange Commission (“SEC”)
for Form 10-K and include all of the information and disclosures required by accounting principles generally accepted in the United
States of America (“GAAP”) for financial reporting. Certain amounts in the prior periods’ financial statements
and related footnote disclosures have been reclassified to conform to the current presentation with no impact on previously reported
net income or stockholders’ equity. The Company makes biological crop protection,
plant health and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Going Concern, Liquidity, and Management
Plans The accompanying consolidated financial statements
have been prepared under the assumption that the Company will continue to operate under the assumption that there is substantial
doubt about its ability to continue as a going concern, for 12 months after the issuance of these consolidated financial
statements. This assessment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operating history. As of December 31, 2019, the Company had an accumulated deficit of $320,649,000, has incurred
significant losses since inception, and expects to continue to incur losses for the foreseeable future. The Company funds operations
primarily with the proceeds from the sale of its products and payments under strategic collaboration and distribution agreements,
promissory notes and term loans, net proceeds from the private placements of convertible notes, as well as with the proceeds from
other equity instruments. The Company will need to generate significant revenue growth to achieve and maintain profitability. As
of December 31, 2019, the Company had a working capital surplus of $631,000, including cash and cash equivalents of $6,252,000.
In addition, as of December 31, 2019, the Company had debt and debt due to related parties of $15,746,000 and $7,300,000, respectively,
for which the underlying debt agreements contain various financial and non-financial covenants, as well as certain material adverse
change clauses. As of December 31, 2019, the Company had a total of $1,560,000 of restricted cash relating to these debt agreements
(See Notes 9 for further discussion). The Company’s historical operating results,
including prior periods of negative use of operating cash flows which indicate substantial doubt exists related to the
Company’s ability to continue as a going concern for the next 12 months from the date of issuance of these consolidated financial
statements. However, the Company believes that its existing cash and cash equivalents of $4,767,000 at March 13,
2020, together with expected revenues, expected future debt or equity financings and cost management will be sufficient to
fund operations as currently planned through one year from the date of the issuance of these consolidated financial statements.
The Company anticipates securing additional sources of cash through equity and/or debt financings, collaborative or other funding
arrangements with partners, or through other sources of financing, consistent with historic results. However, the Company cannot
predict, with certainty, the outcome of its actions to grow revenues, to manage or reduce costs or to secure additional financing
from outside sources on terms acceptable to the Company or at all.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If the Company further breaches any of the
covenants contained within the debt agreements or if the material adverse change clauses are triggered, the entire unpaid principal
and interest balances would be due and payable upon demand. Without entering into a continuation of its current waiver, which expires May
30, 2021, entering into strategic agreements that include significant cash payments upfront, significantly increasing revenues
from sales or raising additional capital through the issuance of equity, the Company expects it will exceed its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solidated financial statements. The lender
has waived its right to deem recurring losses, liquidity, going concern, and financial condition a material adverse change through May
30, 2021. As a result, none of the long-term portion of the Company’s outstanding debt has been reclassified to current
in these consolidated financial statements as of December 31, 2019. In August 2019, the Company entered into a
warrant amendment and plan of reorganization agreement (the Warrant Reorganization Agreement) with certain holders of the warrants
issued in connection with the February 2018 Financing Transactions (the “February 2018 Warrants”). Pursuant to the
Warrant Reorganization Agreement, the Company has agreed to extend the expiration date under the February 2018 Warrants held by
such holders from December 2020 to December 2021, and the holders have agreed, at any time the Company’s stock trades above
$1.00 and upon request by the Company, to exercise up to 36,600,000 shares under their respective February 2018 Warrants, in consideration
for the delivery of (x) the shares subject to the February 2018 Warrants so exercised and (y) the delivery of new warrants (“August
2019 Warrants”) to purchase such additional number of shares of common stock equal to the amount of shares so exercised and
delivered under February 2018 Warrants. As of the date of the issuance of these consolidated financial statements, the Company
has called the exercise of all February 2018 Warrants (See Note 10) of which 22,000,000 have been exercised with
the remainder to be exercised on an as needed basis.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biological agricultural product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dditionally, the Company could spend its available
financial resources less or more rapidly than currently expected. If the Company becomes unable to continue as a going concern,
it may have to liquidate its assets, and stockholders may lose all or part of their investment in the Company’s common stock.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tions discussed above
cannot be considered to mitigate the substantial doubt raised by its historical operating results and satisfying its
estimated liquidity needs for 12 months from the issuance of these consolidated financial statements.</t>
  </si>
  <si>
    <t>Significant Accounting Policies</t>
  </si>
  <si>
    <t>2. Significant Accounting Policies Use of Estimates The preparation of thes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acquisition activities in determining the fair values of acquired assets, liabilities and goodwill, revenue
recognition, including assumptions and estimates used in determining the timing and amount of revenue to recognize for those transactions
with variable considerations, warrants and share-based compensation, right-of-use assets and corresponding lease liability, inventory
valuation, and fair value of financial instruments, have the greatest potential impact on the consolidated financial statements.
Therefore, the Company considers these estimates to be its significant estimates.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9 and
2018, 12% and 11%, respectively, of the Company’s revenues were generated from international customers. The Company’s principal sources of revenues
were its Regalia, Grandevo, and Venerate product lines for the years ended December 31, 2019 and 2018, accounting for 88% and 90%,
respectively, of the Company’s total revenues. Customers to which 10% or more of the Company’s
total revenues are attributable for any one of the periods presented consist of the following:
CUSTOMER
DECEMBER 31, A B C
2019 30 % 10 % 9 %
2018 35 % 9 % 17 % Customers to which 10% or more of the Company’s
outstanding accounts receivable are attributable as of either December 31, 2019 or 2018 consist of the following:
CUSTOMER
DECEMBER 31, A B
2019 44 % 9 %
2018 52 % 24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and Zequanox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 Acquisitions The Company contemplates business combinations
and acquisition opportunities that align with the Company’s overall strategy. Based on the facts and circumstances of the
transaction, acquisitions are accounted for under Accounting Standards Codification (“ASC”) 805, Business Combinations
(“ASC 805”), 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The Company has not experienced any losses on these deposits. 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9 DECEMBER 31, 2018
Cash and cash equivalents $ 6,252 $ 18,221
Restricted cash, less current portion 1,560 1,560
Total cash, cash equivalents and restricted cash $ 7,812 $ 19,781 Restricted Cash The Company’s restricted cash consists
of cash that the Company is contractually obligated to maintain in accordance with the terms of its June 2014 Secured Promissory
Note. See Note 9 for further discussion.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19 and 2018, no receivables balances were written off. As of December 31, 2019 and 2018,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9, the
Company recorded, as a component of cost of product revenues, adjustments to inventory reserves of $248,000 due to quantities on
hand that may not be used or sold prior to expiration, and an adjustment of $969,000 as a result of actual utilization of the Company’s
manufacturing plant being less than what is considered normal capacity. During the year ended December 31, 2018, the
Company recorded, as a component of cost of product revenues, adjustments to inventory reserves of $579,000 due to quantities
on hand that may not be used or sold prior to expiration, and an adjustment of $1,078,000 as a result of actual utilization of
the Company’s manufacturing plant being less than what is considered normal capacity. Inventories, net consist of the following (in
thousands):
DECEMBER 31, 2019 DECEMBER 31, 2018
Raw materials $ 1,610 $ 1,844
Work in progress 783 1,580
Finished goods 5,756 4,800
$ 8,149 $ 8,224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Maintenance, repairs and minor renewals are
expensed as incurred. Expenditures that substantially increase an asset’s useful life are capitalized. The Company did not
recognize any amounts related to impairment for the year ended December 31, 2019 and 2018. 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ASSET CATEGORY ESTIMATED USEFUL LIFE
Customer Relationship 15 years
Developed Technology 10 years
Tradenames 10-15 years
Non-compete 6 years
In Process Research and Development 11 year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not recorded impairment of intangible assets as of December
31, 2019.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Goodwill Goodwill represents the excess of purchase
price over the underlying net assets of businesses acquired and such excess resulted in the significant increase of goodwill from
2018 to 2019. Goodwill is reviewed for impairment on an annual basis as of the first day of the Company’s fiscal fourth quarter
or more frequently if events or changes in circumstances indicate that the carrying amount of goodwill may be impaired. Due to
the short time lapse between the date of acquisitions of Pro Farm and the Jet-Ag and Jet-Oxide product lines and the balance sheet
date, no formal assessment of impairment has been completed for the year ended December 31, 2019. Fair Value Accounting Standards Codification (“ASC”)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As of December 31, 2019,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September 13, 2019 $ 1,395
Change in estimated fair value recorded of contingent consideration 342
Fair value at December 31, 2019 $ 1,737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0 – 2023. The following represents other inputs used in determining
the fair value of the contingent consideration liability:
SEPTEMBER 13, DECEMBER 31,
2019 2019
Discount rate 16.4 % 15.2 %
Volatility 38.2 % 33.6 %
Credit spread 11.1 % 10.8 %
Risk-free rate 1.75 % 1.66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 The Company had no financial liabilities measured
at fair value as of December 31, 2018, however during 2018 the Company estimated the fair value of the derivative liability using
an Option Pricing Model for the period January 11-17, 2018 on issuance of additional derivative liability commensurate with the
receipt of additional principle under the convertible note, and upon extinguishment of the convertible note on February 5, 2018
(See Note 18). The fair value was subjective and was affected by certain significant inputs to the valuation
model, which are disclosed in the table below. The fair value of the derivative liability wa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The periodic changes in the estimated fair
value between the collective issuance dates, at each reporting period, and on the extinguishment of the convertible note, resulted
in the Company recognizing a net loss from the total change in estimated fair market value of the derivative liabilities during
December 31, 2018, as shown in the tables below. This loss is included in the change in estimated fair value of derivative liability
in the Company’s consolidated statement of operations. 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Fair value at December 31, 2017 $ 674
Derivative liability issued 573
Change in estimated fair value recorded of financial instruments 5,177
Derivative liability extinguished (6,424 )
Fair value at December 31, 2018 $ — The following table represents the significant
inputs used in determining the fair value of the derivative liability:
FEBRUARY 5, JANUARY 11-17,
2018 2018
Price $ 0.50 $ 1.00
Stock Price volatility 60 % 60 %
Risk-free rate 1.46 % 1.43 %
Probability weighted term in years 0.18 0.23 – 0.25 Expected Life Estimated Volatility Factor Interest Rate Expected Dividend Yield 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2019 DECEMBER 31, 2018
Product revenues $ 299 $ 457
Financing costs (1) 609 604
License revenues 1,505 1,776
2,413 2,837
Less current portion (427 ) (438 )
$ 1,986 $ 2,399
(1) Financing costs relate to the implementation of ASC 606. Refer to the Company’s revenue recognition policy in this note. Revenue Recognition On January 1, 2018, the Company adopted ASC
606 and all the related amendments (“the new revenue standard”) and applied it to all contracts using the modified
retrospective method. The cumulative effect of initially applying the new revenue standard was an adjustment to the opening balance
of accumulated deficit. Upon the adoption of ASC 606, we made an adjustment to the opening balance of accumulated deficit
of $2.3 million which reduced the recorded deferred product revenues and deferred cost of product revenues by approximately $5.4
million and $3.1 million, respectively, in the consolidated balance sheet.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is different from the amount the Company is entitled to bill the customer. As of
December 31, 2019 and 2018, deferred product revenue in the amount of $0.3 million and $0.5 million, respectively, associated primarily
with billings in excess of SSP. Product revenues consist of revenues generated from sales of the Company’s products to distributors
and direct customers, net of rebates and cash discounts.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9 and 2018, research and development expenses totaled $12,924,000 and $9,681,000, respectively, and patent
expenses totaled $1,102,000 and $981,000, respectively. 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19 and 2018 were $1,180,000 and $837,000, respectively. Advertising The Company expenses advertising costs as incurred and
has included these expenses as a component of Selling, General and Administrative costs. Advertising costs for the years ended
December 31, 2019 and 2019 were $708,000 and $1,022,000, respectively.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9 and 2018, the Company calculated the fair value of stock options granted based on the following assumptions:
DECEMBER 31, 2019 DECEMBER 31, 2018
Expected life (years) 5.33-6.08 2.51-6.08
Estimated volatility factor 51%-54 % 53%-58 %
Risk-free interest rate 1.41%-2.44 % 2.42%-2.98 %
Expected dividend yield — — Expected Life Share-Based Payment Simplified Method for Plain Vanilla Share Options Estimated Volatility Factor Risk-Free Interest Rate Expected Dividend Yield Estimated Forfeitures Warrants The warrants granted in connection with the
February 2018 Financing Transactions were accounted for in equity. In connection with the February 2018 Financing Transactions,
the Company estimated the fair value of the warrants issued using an Option Pricing Model. The fair value is subjective and is
affected by certain significant inputs to the valuation model, which are disclosed in the table below.
FEBRUARY 5, 2018
Contractual life (years) 2.9
Estimated volatility factor 55 %
Risk-free interest rate 2.13 %
Expected dividend yield — Contractual Life Estimated Volatility Factor Risk-Free Interest Rate Expected Dividend Yield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9 and 2018, all deferred
tax assets, except the deferred tax liability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9, the Company concluded that there were
no additional uncertain tax positions required to be recognized in its consolidated financial statements. In connection with the
Company’s acquisition of Pro Farm, the Company acquired approximately $22,000 in uncertain tax position. The Company recognizes interest and penalties
related to income tax matters in income tax expense. No amounts were recognized for interest and penalties during the year ended
December 31, 2019. In connection with the Company’s acquisition of Pro Farm, amounts of interest and penalties were not significant
or material. Foreign Currency The functional currency of the Company’s
subsidiary Pro Farm is the U.S. dollar. Assets and liabilities have been translated to the U.S. dollar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nd the Company’s normal operations are recorded in “Other income
(expense)” in the consolidated statement of operations in the amounts of $0.1 million and $0.05 million for the periods ended
December 31, 2019 and 2018, respectively. 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 and receipt of payment from customers and payment to vendors. Segment Information The Company is organized as a single operating
segment, whereby its chief operating decision maker assesses the performance of and allocates resources to the business as a whole. Recently Adopted Accounting Pronouncements In February 2016, the Financial Accounting
Standards Board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The Company adopted ASU 2016-02 on January
1, 2019 using the modified-retrospective method. This adoption primarily affected the Company’s consolidated balance sheet
based on the recording of Right-of-use assets and Lease liability, current and non-current for its operating leases. The adoption
of ASU 2016-02, did not change the Company’s historical classification of these leases or the straight-line recognition of
related expenses. See Note 2 for the effects of the adoption
of ASU 2016-02 on the Company’s consolidated financial statements as of January 1, 2019 and for the year ended December 31,
2019. The adoption of this standard had a material impact on the Company’s consolidated financial statements and is expected
to continue to have a material impact for the foreseeable future. In January 2017, the FASB issued Accounting
Standards Updated No. 2017-01, Business Combinations (Topic 805): Clarifying the Definition of a Business which adds guidance to
assist registrants in the determination of whether an acquisition (or disposal) represents assets or a business – inputs,
processes, and outputs. The update provides a screen to determine when an asset is not a business. If substantially all of the
fair value of the assets acquired (or dispos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third quarter of fiscal 2019. The adoption primarily impacted the Company’s consolidated balance sheet based on the
accounting treatment for the Jet-Ag Acquisition (as defined below) which could have otherwise been treated as a business combination
had the acquired asset not met the screen test outlined in the ASU. The Company did not perform further analysis related to the
treatment of the Jet-Ag Acquisition upon the results of the screen test. See Note 2 for the effects of the adoption of ASU 2017-01
on the Company’s consolidated financial statements as of July 1, 2019 and for year ended December 31, 2019. The adoption
of this standard did not have a material impact on the Company’s consolidated financial statements and may have
a material impact for the foreseeable future based on the actual occurrence of any business combination related activities. Recently Issu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t>
  </si>
  <si>
    <t>Acquisitions</t>
  </si>
  <si>
    <t>Business Combinations [Abstract]</t>
  </si>
  <si>
    <t>3. Acquisitions Jet-Ag and Jet-Oxide On September 10, 2019, the Company completed
the purchase of substantially all rights and assets related to the Jet-Ag and Jet-Oxide product lines from Austin Grant, Inc.,
a Florida corporation d/b/a Jet Harvest Solutions, for approximately $2,534,000 in cash, of which $544,200 was paid upon closing
and the remainder is to be paid in four installments over an 16-month window (the “Jet-Ag Acquisition”). The Jet-Ag
Acquisition is accounted for as an asset acquisition consistent with ASC 2017-01, which requires that substantially all of the
fair value of the gross assets acquired is concentrated in a single asset or a group of similar assets. The asset purchase agreement
also contains a provision providing five yearly earn out payments from 2020 through 2024 based on the Company’s total future
sales of Jet-Ag and Jet-Oxide purchased through a specified supplier. The fair value of the contingent consideration was estimated
at $190,000 on the close date of the transaction, which the Company has included in its total cost to be allocated to the acquired
assets. The Company intends to assess its contingent consideration estimate periodically upon the settlement of the revenue contingency
at each reporting period. Acquisition costs of $168,000 were also included in the total consideration for the Jet-Ag Acquisition
to be allocated among the acquired assets. The allocation of the total consideration was based on each of the acquired asset’s
relative fair values as follows (in thousands):
ALLOCATION OF COST OF
Cash paid, inclusive of future payments $ 2,534
Fair value of contingent consideration 190
Other cost to acquire assets 168
Total acquisition related consideration $ 2,892
Intangible assets acquired:
Customer relationships $ 2,333
Tradename 466
Non-compete 93
Total assets acquired $ 2,892 The fair value of the acquired customer list,
trade name, non-compete were estimated using either an excess earning method, relief-from-royalty or with and without the asset
being in place, based on management’s forecasted cash inflows and outflows. Each of the intangible assets are being amortized
within the expense reflected in “Selling, general and administrative” expenses in the consolidated statement of operations. Pro Farm Technologies OY On September 13, 2019, the Company completed
its acquisition of 100% of the outstanding shares of Pro Farm Technologies OY, a Finnish limited company (“Pro Farm”)
for consideration of approximately $27,543,000 (the “Pro Farm Acquisition”), net of cash acquired. Total consideration
consisted of cash payments of $2,843,000 to beneficial owners and $3,178,000 in debt repayments made on behalf of Pro Farm, issuance
of a total of 12,666,000 of the Company’s common stock, at the closing market price of $1.59, for an aggregate fair value
of $20,299,000, inclusive of 100,000 restricted stock units at a fair value of $159,000 awarded to a key employee and the fair
value of up to $7,466,000 of contingent consideration subject to the achievement of certain distributor, revenue, earnings before
interest, taxes, depreciation and amortization, and debt and equity milestones from the date of the closing through December 31,
2024, fair valued at $1,395,000. The contingent consideration will be determined at the end of each reporting period and settled
through the issuance of the Company’s common shares. The Pro Farm acquisition meets the definition of a business in
accordance with ASC 805. The goodwill recorded as a result of the acquisition represents the strategic benefits of growing the
Company’s future revenues and product portfolio and the expected revenue growth from increased market penetration. The goodwill
is not deductible for income tax purposes. Certain estimated fair values are not yet finalized
and are subject to change, which could be significant. The Company expects to finalize its purchase accounting by the end of the
second quarter of fiscal year 2020 when it has completed its assessment of certain consideration adjustments and completed the
assessment of deferred taxes. Amounts for acquired current assets and liabilities, deferred tax liabilities, intangibles and goodwill
also remain subject to change. The preliminary estimated fair values of the assets acquired, and liabilities assumed are as follows
(in thousands):
PRELIMINARY ALLOCATION AT DECEMBER 31, 2019
Accounts receivable $ 583
Inventory 523
Other current assets 211
Investments in subsidiary 537
Intangible assets:
Developed technology 16,362
Tradename 2,659
In process research and development 2,713
Goodwill 6,764
Total assets acquired 30,352
Accounts payable 432
Accrued liabilities 779
Debt 1,612
Minority interest (14 )
Net assets acquired $ 27,543
Cash paid, net of cash acquired 5,849
Fair Value of stock consideration 20,299
Fair value of contingent consideration 1,395
Total purchase price $ 27,543 Tangible assets and liabilities acquired were
recorded at their preliminary fair values on the date of close based on management’s preliminary assessment. Included in
the tangible assets acquired is an investment a 12% interest in a Russian manufacturing plant and which been accounted
for under Accounting Standard Codification 325 – Investments Other, Cost Method Investments. Acquisition costs are recorded in “Selling,
general and administrative” expenses as incurred. As of December 31, 2019 the Company has incurred expenses of $3,084,000
in connection with the Pro Farm Acquisition. The Pro Farm Acquisition was financed partially through the warrant holders’
purchase of 10,000,000 shares of the Company’s common stock in connection with the Company’s exercise of its warrant
call option under the Warrant Reorganization Agreement (see Note 10). The consolidated statement of operation include
$1,433,000 of product revenues and $1,520,000 of operating expenses from Pro Farm for the period from September 14, 2019 through
December 31, 2019. The Company’s consolidated results as of December 31, 2019 include amounts related to a 1% non-controlling
interest in Pro Farm’s Brazilian subsidiary, deemed to be immaterial to the consolidated financial statements.
The following unaudited pro forma results of operations assume the Pro Farm acquisition had occurred on January 1, 2018 (in thousands):
PRO FORMA DECEMBER 31, 2019
PRO FORMA DECEMBER 31, 2018
Product revenues $ 30,362 $ 21,383
Cost of product revenues 13,630 11,211
Gross profit 16,732 10,172
Operating expenses 43,956 33,367
Loss from operations $ (27,224 ) $ (23,195 )
Basic and Diluted net loss per common share $ (0.30 ) $ (0.20 ) Significant pro forma adjustments incorporated
into the pro forma results above include elimination of nonrecurring acquisition-related costs incurred prior to the close of
the Pro Farm Acquisition, amortization of acquired intangible assets. These pro forma results are based on estimates and assumptions,
which the Company believes are reasonable. They are prepared for comparative purposes only and do not necessarily reflect the
results that would have been realized had the Pro Farm Acquisition occurred at the beginning of the periods ended December 31,
2019 and 2018, and are not necessarily indicative of the Company’s consolidated results of operations in future periods.</t>
  </si>
  <si>
    <t>Right of Use Assets and Lease Liabilities</t>
  </si>
  <si>
    <t>Leases [Abstract]</t>
  </si>
  <si>
    <t xml:space="preserve">4. Right of Use Assets and Lease Liabilities In September 2013 and then amended in April
2014, the Company entered into a lease agreement for approximately 27,300 square feet of office and laboratory space located in
Davis, California. The initial term of the lease was for a period of 60 months and commenced in August 2014. In November 2018,
the Company exercised the first lease extension option, extending the lease term for an additional 60 months. The monthly base
rent is $44,000 per month for the first 12 months with a 3% increase each year thereafter. Concurrent with the April 2014 lease
agreement, the Company entered into a lease agreement with an affiliate of the landlord to lease approximately 17,400 square feet
of office and laboratory space in the same building complex in Davis, California. The initial term of the lease was for a period
of 60 months and commenced in August 2014. The monthly base rent is $28,000 with a 3% increase each year thereafter. In November
2018, we exercised the first lease extension option, extending the lease term for an additional 60 months.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The lease was not renewed and was on a month to month arrangement through November 2019. On January 1, 2019, the Company adopted ASU
No. 2016-02, “Leases (Topic 842)” (ASU 2016-02) using the modified retrospective transition method allowing it to apply
the new standard at the adoption date and to recognize a cumulative-effect adjustment to the opening balance of retained earnings
on the date of adoption. Under this transition method,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The Company made an accounting policy election to adopt the short-term lease
exception which allows the Company to not recognize on the balance sheet those leases with terms of 12 months or less resulting
in short-term lease payments being recognized in the condensed consolidated statements of income on a straight-line basis over
the lease term. All of the Company’s leases were previously classified as operating and are similarly classified as operating
lease under the new standard. Adoption of the new standard resulted in recognition
of both right-of-use assets and lease liabilities of approximately $5,324,000 and $5,510,000 as of January 1, 2019, respectively,
inclusive of any deferred rent as of December 31, 2018. As the right-of-use assets and lease liabilities were substantially the
same at adoption, the Company did not record a cumulative effect adjustment to the opening balance of retained earnings. The Company’s operating leases have remaining
terms ranging from less than one year to five years. The leases are for office space and various office equipment. The Company
determines if an arrangement includes a lease at the inception of the agreement and the right-of-use asset and lease liability
is determined at the lease commencement date and is based on the present value of estimated lease payments. The Company’s
lease agreements contain both fixed and variable lease payments, none of which are based on a rate or an index. Fixed lease payments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the Company’s incremental borrowing rate. The incremental borrowing rate is determined
at the lease commencement date and is estimated utilizing similar or collateralized borrowing instruments adjusted for the terms
of leasing arrangement as necessary. Some of the leases include an option to renew that can extend the lease term. For those leases
which are reasonably certain to be renewed, the Company included the renewal period in the lease term. The Company’s lease
agreements do not contain any material residual value guarantees or material restrictive covenants. As of December 31, 2019, the
weighted average incremental borrowing rate and the weighted average remaining lease term for the operating leases held by the
Company were 7.02% and 4.7 years, respectively. The components of lease expense were as follows
(in thousands):
YEAR ENDED
DECEMBER 31, 2019
Operating lease cost $ 1,154
Short-term lease cost 88
Sublease income (93 )
Total operating lease costs: $ 1,149
Other information (in thousands) YEAR ENDED
DECEMBER 30, 2019
Cash paid for amounts included in the measurement of lease liabilities $ 1,393
Right-of-use assets obtained in exchange for operating lease liabilities $ 1,204 Maturities of lease liabilities for each future
calendar year as of December 31, 2019 are as follows (in thousands):
OPERATING
LEASES
2020 $ 1,179
2021 1,202
2022 1,238
2023 1,275
2024 and beyond 864
Total lease payments 5,758
Less: imputed interest 875
Total lease obligation 4,883
Less lease obligation, current portion 913
Lease obligation, non-current portion $ 3,970 </t>
  </si>
  <si>
    <t>Property, Plant and Equipment</t>
  </si>
  <si>
    <t>Property, Plant and Equipment [Abstract]</t>
  </si>
  <si>
    <t>5. Property, Plant and Equipment Property, plant and equipment consist of the
following (in thousands):
DECEMBER 31, 2019 DECEMBER 31, 2018
Land $ 1 $ 1
Buildings 6,562 6,528
Computer equipment and software 564 528
Furniture, fixtures and office equipment 379 347
Machinery and equipment 15,768 15,701
Leasehold improvements 2,410 2,373
Construction in progress 155 95
25,839 25,573
Less accumulated depreciation and amortization (12,579 ) (11,061 )
$ 13,260 $ 14,512 The Company recognized depreciation and amortization
expense during the years ended December 31, 2019 and 2018 of $1,565,000 and $1,890,000, respectively. The total depreciation and
amortization for disposed assets during the year ended December 31, 2019 was $48,000.</t>
  </si>
  <si>
    <t>Intangible Assets</t>
  </si>
  <si>
    <t>Goodwill and Intangible Assets Disclosure [Abstract]</t>
  </si>
  <si>
    <t>6. Intangible Assets The Company’s intangible assets acquired
through its asset purchase of Jet-Ag and Jet-Oxide product lines and Pro Farm during the year ended December 31, 2019,
consist of the following (in thousands):
DECEMBER 31, 2019
Customer Relationships $ 2,333
Developed Technology 16,362
Tradenames 3,125
Non-compete 93
In Process Research and Development 2,713
24,626
Less accumulated amortization (784 )
$ 23,842 The Company recognized amortization expense
during the year ended December 31, 2019 of $784,000. The Company expects to recognize approximately $3,106,000 in each of
the future periods from 2020 through 2024 with the remainder to recognized in periods thereafter. The weighted average life of
the intangible assets is 10.8 years.</t>
  </si>
  <si>
    <t>Net Loss Per Share</t>
  </si>
  <si>
    <t>Earnings Per Share [Abstract]</t>
  </si>
  <si>
    <t xml:space="preserve">7.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options and warrants. The following table sets forth the potential
shares of common stock as of the end of each period presented that are not included in the calculation of diluted net loss per
share because to do so would be anti-dilutive (in thousands):
DECEMBER 31, 2019 DECEMBER 31, 2018
Stock options outstanding 11,821 7,136
Warrants to purchase common stock 52,647 52,647
Restricted stock units outstanding 2,405 1,146
Common shares to be issued in lieu of agent fees 498 498
Employee stock purchase plan 8 —
Maximum contingent consideration shares to be issued 5,972 —
73,351 61,427 </t>
  </si>
  <si>
    <t>Accrued Liabilities</t>
  </si>
  <si>
    <t>Payables and Accruals [Abstract]</t>
  </si>
  <si>
    <t xml:space="preserve">8. Accrued Liabilities Accrued liabilities consist of the following
(in thousands):
DECEMBER 31, 2019 DECEMBER 31, 2018
Accrued compensation $ 2,730 $ 2,570
Accrued warranty costs 327 320
Accrued customer incentives 5,102 2,170
Accrued liabilities, acquisition related 1,722 -
Accrued liabilities, other 2,586 1,811
$ 12,467 $ 6,871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8 $ 320
Warranties issued (released) during the period 138
Settlements made during the period (131 )
Balance at December 31, 2019 $ 327 </t>
  </si>
  <si>
    <t>Debt</t>
  </si>
  <si>
    <t>Debt Disclosure [Abstract]</t>
  </si>
  <si>
    <t>9. Debt Debt, including debt due to related parties,
consists of the following (in thousands):
DECEMBER 31, 2019 DECEMBER 31, 2018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8,404 8,639
Secured revolving borrowing (“LSQ Financing”) bearing interest at (12.80% annually) payable through the lenders direct collection of certain accounts receivable through March 2020, collateralized by substantially all of the Company’s personal property. 3,629 2,073
Senior secured promissory notes due to related parties (“August 2015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December 31, 2019 of $8. 81 —
Financial institution facility (“2018 Bank Facility”) bearing interest at Euribor plus 2.40% (2.60% as of December 31, 2019) per annum, interest payable monthly and principal payable at maturity (February 29, 2020), 60% guaranteed by Export Credit Agency of Finland for a fee of 2.49% 207 —
Debt, including debt due to related parties $ 23,046 $ 21,437
Less debt due to related parties, non-current (7,300 ) (7,300 )
Less current portion (3,899 ) (2,318 )
Debt, non-current $ 11,847 $ 11,819 As of December 31, 2019, aggregate contractual
future principal payments on the Company’s debt, including debt due to related parties, are due as follows (in thousands):
PERIOD ENDING DECEMBER 31, DEBT DEBT TO RELATED PARTY
2020 $ 4,125 $ -
2021 311 -
2022 2,805 5,000
2023 379
2024 403 -
Thereafter 6,940 -
Total future principal payments 14,963 5,000
Interest payments included in debt balance (1) 976 2,300
$ 15,939 $ 7,300
(1) Due to the debt extinguishment requirement, the Company has included both accrued interest and future interest in the debt balance for certain outstanding debt, as further discussed in Notes 9 and 18. The fair value of the Company’s outstanding
debt obligations, which excludes debt due to related parties, as of December 31, 2019 and 2018 was $15,746,000 and $14,137,000,
respectively. For the October 2012 and April 2013 Secured Promissory Notes, the debt was valued by applying the ratio of the value
of common stock the lender agreed to take as consideration in connection with the Securities Purchase Agreement (Note 18) and applying
this ratio to the outstanding principal balance. The Company used 7.25%, the current interest rate, to value the variable rate
debt. This debt is classified as Level 3 within the fair value hierarchy. The debt entered into during 2017 was valued using the
outstanding principal balance. The following is a reconciliation of interest
expense for the debt outstanding during the year ended December 31, 2019 and 2018 (in thousands):
DECEMBER 31, 2019
INTEREST
EXPENSE RELATED PARTY, NET NON-CASH
June 2014 Secured Promissory Note $ 674 $ — $ 20
LSQ Financing 429 — —
ASC 606 Financing Component (2) 256 — 257
Other 115 — —
$ 1,474 $ — $ 277
DECEMBER 31, 2018
INTEREST
EXPENSE RELATED PARTY, NET NON-CASH
October 2012 and April 2013 Secured Promissory Notes $ 213 $ — $ 13
June 2014 Secured Promissory Note 638 — 21
Secured December 2017 Convertible Note (1) 529 — 480
LSQ Financing 361 — 57
August 2015 Senior Secured Promissory Note — 451 113
ASC 606 Financing Component (2) 310 — 310
Capital leases and other 6 — —
$ 2,057 $ 451 $ 994 (1) This agreement was terminated in
February 2018 (2) The Company adopted ASC 606 on
January 1, 2018. October 2012 and April 2013 Secured Promissory
Notes On October 2, 2012, the Company borrowed $7,500,000
pursuant to senior notes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April 2013 Secured Promissory Notes”). The total amount borrowed under the amended
loan agreement for the October 2012 Secured Promissory Notes and the April 2013 Secured Promissory Notes increased from $7,500,000
to $12,450,000 as of the Conversion Date. The October 2012 and April 2013 Secured Promissory Notes bore interest at 14% at until
February 5, 2018.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is outstanding
as of December 31, 2018. Simultaneously with the Snyder Debt Conversion, the maturity of the October 2012 and April 2013 Secured
Promissory Notes was extended to December 31, 2022 (“Maturity Date”), the interest was reduced from 14% to 8% and all
interest payments under the October 2012 and April 2013 Secured Promissory Notes were deferred to the Maturity Date. This loan
is collateralized by substantially all of the Company’s assets. The October 2012 and April 2013 Secured Promissory Notes
contain representations and warranties by the Company and the lender, certain indemnification provisions in favor of the lenders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October 2012 and April 2013 Secured Promissory Notes contain several restrictive
covenants. The Company is in compliance with all related covenants, or has received an appropriate waiver of these covenants. In conjunction with the Snyder Debt Conversion,
the Company accounted for the partial debt extinguishment under the troubled debt restructuring accounting guidance. The Company
recognized a gain of $3,015,000 for the year ended December 31, 2018 on partial extinguishment of the October 2012 and April 2013
Secured Promissory Notes, which included the recognition of the debt discount.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consolidated balance sheet related to the October 2012 and April 2013 Secured Promissory Notes is $3,425,000, as compared to $2,450,000
of contractual principal outstanding thereunder. Going forward, subject to future amendments to debt agreement or costs, the Company
will not recognize future interest expense on the October 2012 and April 2013 Secured Promissory Notes. 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December 31, 2018 $ 3,425 Additionally, in conjunction with the terms
of the October 2012 Secured Promissory Notes and the April 2013 Secured Promissory Notes, the Company agreed to pay a fee of 7%
of the funded principal amount to the agent that facilitated the 2018 February Financing Transactions between the Company and the
collective lenders. As part of the Snyder Debt Conversion, the Company renegotiated the Agent Fee, which resulted in 498,000 shares
to the Company’s common stock in lieu of a cash payment for services. These shares are issuable at the Maturity Date of the
note. The Company has included this liability in other non-current liabilities. 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June 2014 Secured Promissory Note In June 2014, the Company borrowed $10,000,000
pursuant to a business loan agreement and promissory note (“June 2014 Secured Promissory Note”) with Five Star Bank
(“Lender”) which bears interest at 6.75% as of December 31, 2019. The interest rate is subject to change and is based
on the prime rate plus 2.00% per annum. The June 2014 Secured Promissory Note is repayable in monthly payments of $72,482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The total amount of finance related cost related to this debt initially was $304,000, currently treated
as a debt discount and is being amortized over the life of the loan. The Company may prepay 20% of the outstanding
principal loan balance each year without penalty. A prepayment fee of 10% will be charged if prepayments exceed 20% in the first
year, and the prepayment fee will decrease by 1% each year for the first ten years of the loan.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December 31, 2019, the Company was in compliance with each
of these covenants (the current ratio, debt to worth ratio, and a loan-to-value ratio of no greater than 70%), however would not
be in compliance with the material adverse situation given the Company’s current going concern assessment and compensation
limitation increases. As such, the Company has obtained a waiver from the lender for the non-compliance through May 30, 2021. The following table reflects the activity under
this note:
Principal balance, net at December 31, 2018 $ 8,639
Principal payments (908 )
Interest 653
Debt discount amortization 20
Principal balance, net at December 31, 2019 $ 8,404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administrative agents for the October 2012 and
April 2013 Secured Promissory Notes holders and the August 2015 Senior Secured Promissory Notes holders. Advances by LSQ may be made at an advance rate
of up to 80% of the face value of the receivables being sold. Upon the sale of the receivable, the Company will not maintain servicing.
LSQ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LSQ Financing. LSQ will retain its security interest in any accounts repurchased from
the Company. The Company will also pay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LSQ Financing will be effective for one year with automatic one-year renewals
thereafter unless terminated by the Company at least 60 and not greater than 90 days from the end of the then-effective term; a
termination fee is due upon early termination by the Company if such termination is not requested within such 30-day window. LSQ
may terminate this agreement with 30 days written notice at which time the LSQ Financing will be terminated at the earlier of the
30-day period, the end of the current term, or the end of the then renewal term. The events of default under the LSQ Financing
include failure to pay amounts due, failure to turn over amounts due to LSQ within a cure period, breach of covenants, falsity
of representations, and certain insolvency events. The Company incurred $215,000 in financing-related costs as part of the LSQ
Financing that were recorded as a debt discount and amortized to interest expenses over the initial one-year term. In March 2018, the Company and LSQ amended
the LSQ Financing agreement and extended the term for an additional 60 days. In June 2018, the Company amended the LSQ Financing
arrangement which effectively (i) decreased the invoice purchase fee from 1.00% to a range of 0.40% to 1.00%, ii) decreased the
funds usage fee from 0.035% to a range of 0.020% to 0.035% and (iii) extended the terms of the agreement to June 30, 2019. Thereafter
the terms of the arrangement remained in effect until the Company and the creditor executed an amendment. On January 7, 2020, the Company entered into
a Second Amendment to the Company’s Invoice Purchase Agreement with LSQ. The amendment, among other things, (i) increases
the amount in which LSQ may elect to purchase up to $20,000,000 of eligible customer invoices from the Company from $7,000,000;
(ii) increases the advance rate to 90% from 85% and 70% from 60%, respectively, of the face value of domestic and international
receivables being sold; (iii) decreases the invoice purchase fee rate from 0.40% to 0.25%; (iv) increases the funds usage fee from
0.020% to 0.025%; (v) extends the 0% aging and collection fee percentage charged at the time when the purchased invoice is collected
from 90 days to 120 days, and increases the fee percentage charged thereafter from 0.35% to 0.75%; and (vi) decreases the early
termination fee from 0.75% to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There was $3,629,000 and $2,073,000, respectively,
in outstanding balance under the LSQ Financing as of December 31, 2019 and 2018. Upon sale of the receivable, the Company may elect
to set up a reserve where upon the cash for the sale remains with the third-party and the Company can draw on the available amount
on the reserve account at any time. As of December 31, 2019 and 2018, the Company had $5,082,000 and $2,693,000, respectively included
in accounts receivable that were transferred under this arrangement. Secured Convertible Promissory Note On October 12, 2017, the Company and Dwight
W. Anderson (“Anderson”) entered into a $1,000,000 convertible promissory note, which was restated in its entirety
by a convertible promissory note entered into on October 23, 2017 (the “October 2017 Convertible Note”). The October
2017 Convertible Note was an unsecured promissory note in the aggregate principal amount of up to $6,000,000. The Company’s
ability to borrow under the October 2017 Convertible Note were subject to Anderson’s approval and due on October 23, 2020
(the “Maturity Date”). Under the terms of the October 2017 Convertible Note, from the date of the closing through December
31, 2017, the October 2017 Convertible Note bore interest at a rate of 1% per annum, payable in arrears on the Maturity Date, unless
earlier converted into shares of the Company’s common stock. Thereafter, beginning January 1, 2018, the October 2017 Convertible
Note bore interest at a rate of 10% per annum, payable in arrears on the Maturity Date, unless earlier converted into shares of
the Company’s common stock as described below. Any or all of the principal or accrued interest
under the October 2017 Convertible Note was convertible into shares of the Company’s common stock at a rate of one share
of common stock per $1.00 of converting principal or interest, rounded down to the nearest share with any fractional amounts cancelled,
at the election of Anderson by delivery of written notice to the Company. In addition, upon the consummation of a qualified equity
financing of the Company prior to the Maturity Date, the aggregate outstanding principal balance of the October 2017 Convertible
Note and all accrued and unpaid interest thereon may convert, at the option of Anderson, into that number of the securities issued
and sold in such financing, determined by dividing (a) such aggregate principal and accrued interest amounts, by (b) the purchase
price per share or unit paid by the purchasers of the Company’s securities issued and sold in such financing. Notwithstanding
the foregoing, Anderson’s ability to affect any such conversions will be limited by applicable provisions governing issuances
of shares of the Company’s common stock under the rules of The Nasdaq Capital Market, subject to the Company’s receipt
of any applicable waivers thereof, and any amounts not issuable to Anderson in the Company’s equity securities as a result
of this limitation will be payable in cash. The Company recognized a discount on the October
2017 Convertible Note in the amount of incurred $578,000 as a result of a derivative liability associated with the embedded conversion
option in this debt to be amortized to interest expenses over the expected remaining term of the note. On December 15, 2017, the Company entered into
a securities purchase agreement (the “Purchase Agreement”) with Anderson, affiliate of Anderson and certain other accredited
investors (collectively, the “Buyers”). In conjunction with the transaction contemplated in the Purchase Agreement,
Anderson was entitled to convert any portion of the balance outstanding under the October 2017 Convertible Note and any accrued
interest into shares of the Company’s common stock at a rate of one share of common stock per $0.50. Anderson’s ability
to affect conversions at the $0.50 rate was subject to, among other things, approval of the Company’s stockholders, which
was received on January 31, 2018. On December 22, 2017, the Company and Anderson
amended and restated in its entirety the terms of the October 2017 Convertible Note (“Secured December 2017 Convertible Note”).
Under the amendment, the Secured December 2017 Promissory Note became a secured promissory note and the maturity date was reverted
to the original terms, due on October 12, 2020 (the “Maturity Date”). The interest rate and conversion terms of the
Secured December 2017 Convertible Note remain unchanged from the terms of the October 2017 Convertible Note as described above.
As of December 31, 2017, the outstanding principal balance under the Secured December Convertible Note was $4,000,000, exclusive
of a $510,000 discount. In January 2018, the Company borrowed the remaining available principal under the Secured December 2017
Convertible Note of $2,000,000, exclusive of an additional derivative liability discount of $574,000. On February 5, 2018, the holder converted the
entire outstanding principal of $6,000,000 under the Secured December 2017 Convertible Note into 12,000,000 each common stock and
warrants units in accordance with the terms of the Securities Purchase Agreement which provided for conversion of the outstanding
balance at a rate of $0.50 per common share. Upon the conversion on February 5, 2018, the outstanding principal balance under the
Secured December 2017 Convertible Note was reduced to zero (See Note 18). The Company accounted for the full conversion
of the Secured December 2017 Convertible Note using the accounting guidance related to an induced debt conversion. Under the induced
conversion guidance, the Company recognized a loss on conversion in the amount of $11,634,000 associated with the change between
the debt’s original terms and the induced conversion terms. This loss related to the induced conversion feature was partially
offset by a gain on extinguishment of $6,424,000 related to the fair value of the derivative liability on the date of conversion. The following table reflects the accounting
for the activities under the Secured December 2017 Convertible Note as follows (in thousands):
Principal (pre-conversion) $ 6,000
Discount (pre-conversion) (791 )
Consideration of common stock and warrants provided at conversion (16,843 )
Derivative liability extinguished 6,424
Loss on extinguishment 5,210
Balance at December 31, 2018 $ - September 2018 Research Facility On September 4, 2018, the Company’s subsidiary
Pro Farm entered into a research loan facility under the Finnish Government Innovation Funding initiative with the Innovation Centre
Business Finland, in the amount of $326,000 (€282,000). Pro Farm subsequently drew down $94,000 (€80,000) on September
21, 2018 in connection with research and development costs. The note bears interest at 3% below the reference rate for Finnish
Government Aid, with a minimum of 1% interest annually. The current effective interest rate as of December 31, 2019 is 1.00%. The
loan facility requires repayment in increments of 25% on each of the anniversary date of the loan after the third anniversary of
the loan execution date as such the balance of the loan has been classified as long term. The terms of the loan facility allow
for partial debt forgiveness if so determined by the State Council for the Financing of Research, Development and Innovation at
the lender’s discretion. As of December 31, 2019, the outstanding principal balance net of imputed interest was $81,000 (€72,000). September 2018 Bank Facility On September 10, 2018, the Company’s
subsidiary Pro Farm entered into a bank facility with Nordea Bank AB, under which the Company may borrow up to $266,000 (€230,000).
The note bears interest at the Euribor three-month rates plus 2.4% which as of September 30, 2019 was increased to 2.60%. The bank
facility includes a usage commitment fee of 0.95% and required repayment on its maturity date of February 28, 2019. On February
20, 2018, the bank facility was extended until August 31, 2019, and on August 30, 2019, the bank facility was again extended until
February 29, 2020, The bank facility is 60% guaranteed by Export Credit Agency of Finland. In connection with the guarantee the
Company pays a fee of 2.49% to the guarantor. As of December 31, 2019, the amount outstanding on the bank facility was $207,000 (€184,664). On February 29, 2020, the September 2018 Bank
Facility became due and the Company through its subsidiary Pro Farm extended the terms of the bank facility with Nordea Bank AB
to May 31, 2020 with all terms remaining the same.</t>
  </si>
  <si>
    <t>Warrants</t>
  </si>
  <si>
    <t>Warrants and Rights Note Disclosure [Abstract]</t>
  </si>
  <si>
    <t>10. Warrants On August 6, 2019, the Company entered into
a warrant amendment and plan of reorganization agreement (“Warrant Reorganization Agreement”) with certain holders
of the warrants issued in connection with the February 2018 Financing Transactions (the “February 2018 Warrants”).
Pursuant to the Warrant Reorganization Agreement, the Company has agreed to extend the expiration date under the February 2018
Warrants held by such holders from December 2020 to December 2021, and the holders have agreed, at any time the Company’s
stock trades above $1.00 and upon request by the Company, to exercise up to 36,600,000 shares under their respective February 2018
Warrants, in consideration for the delivery of (x) the shares subject to the February 2018 Warrants so exercised and (y) the delivery
of new warrants (“August 2019 Warrants”) to purchase such additional number of shares of common stock equal to the
amount of shares so exercised and delivered under February 2018 Warrants. Accordingly, up to a maximum of 36,600,000 new shares
may be issued pursuant to the August 2019 Warrants, to the extent the Company exercises its rights to require exercise of the February
2018 Warrants. The Warrant Reorganization Agreement was treated
as a modification of an equity-classified instrument, which did not result in a change in the classification of the instrument
pre- and post-modification. Analogizing to Accounting Standards Codification (“ASC”) 718 – Compensation
– Stock Compensation The Company’s fair value of the warrant
post modification was estimated utilizing a Monte Carlo univariate option pricing model based on the following assumptions which
have been determined consistent with the Company’s historical methodology for such assumptions:
AUGUST 6, 2019
Expected life (years) 3.4
Estimated volatility factor 53.1 %
Risk-free interest rate 1.52 %
Expected dividend yield — Expected Life. Estimated Volatility Factor. Risk-Free Interest Rate. Expected Dividend Yield. The August 2019 Warrants have a term expiring
on January 1, 2023, an exercise price of $1.75 per share, and are first exercisable 180 days after issuance. The August 2019 Warrants
are classified as equity instruments, exercisable in cash, provided that they may be exercised via net exercise if the Company
does not have a registration statement registering the shares underlying the August 2019 Warrants effective as of June 30, 2020.
On August 7, 2019, the Company requested under the Warrant Reorganization Agreement, the exercise of 10,000,000 (“Exercise
1”) shares under the February 2018 Warrants, resulting in the Company issuing 10,000,000 common shares and August 2019 Warrants
to purchase 10,000,000 shares. The issuance of the August 2019 Warrants resulted in the Company incurring non-cash charge of $4,751,000
in connection with the fair value of new warrants. The Company’s fair value of the new warrants issued was estimated utilizing
a Black Scholes option pricing model. Due to the insignificant time lapse between the warrant call and the date of the warrant
modification, the same assumptions as outlined above were utilized to fair value the new warrants issued in connection with the
warrant exercise in August 2019. On December 18, 2019 and through December 30,
2019, a total of 6,000,000 shares under February 2018 Warrants were exercised following the Company’s call, resulting in
the Company issuing 6,000,000 common shares and the August 2019 Warrants to purchase 6,000,000 shares (“Exercise 2”).
The issuance of the August 2019 Warrants resulted in the Company incurring non-cash charge of $1,314,000 in connection with the
fair value of new warrants. The following table outlines assumptions utilized
for the December 2019 warrant issuances:
DECEMBER 2019
Expected life (years) 3.01-3.04
Estimated volatility factor 52.9-53.1 %
Risk-free interest rate 1.58-1.66 %
Expected dividend yield — Expected Life. Estimated Volatility Factor. Risk-Free Interest Rate. Expected Dividend Yield. As of the date of the issuance of these consolidated
financial statements, an additional 6,000,000 shares under the February 2018 Warrants have been exercised following the Company’s
call, resulting in the issuance of 6,000,000 common shares and August 2019 Warrants to purchase 6,000,000 shares. The following table summarizes information
about the Company’s common stock warrants outstanding as of December 31, 2019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6,750 $ 1.00
In connection with February 2018 Financing Transaction (February 2018 Warrants 2) February 2018 December 2020 5,065 $ 1.25
In connection with August 2019 Modification of February 2018 Warrants (Warrant Amendment and Plan of Reorganization Agreement) August 2019 December 2021 20,600 $ 1.00
In connection with Exercise 1 &amp; 2 of Call Option under the Warrant Amendment and Plan of Reorganization Agreement (August 2019 Warrants) Various dates starting in August 2019 January 2023 16,000 $ 1.75
52,647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August 2015 and November 2016 were immediately exercisable and remain exercisable subject to certain exceptions.
The November 2017 Warrants vested over a period of six months and remain exercisable. The February 2018 Warrants were immediately
exercisable and remain exercisable subject to certain exceptions. Refer to Notes 2 of these consolidated financial statements
for the valuation of these warrants and their impact to these consolidated financial statements. A total of 16,000,000 shares had been issued
upon exercise of warrants during the year ended December 31, 2019. The weighted average remaining contractual life and exercise
price for warrants outstanding as of December 31, 2019 is 2.23 years and $1.33, respectively. The intrinsic value of the warrants
on December 31, 2019 was $274,000. On March 3, 2020, an additional 6,000,000
shares under February 2018 Warrants were exercised following the Company’s call under the Warrant Reorganization Agreement,
resulting in the Company issuing 6,000,000 common shares and August 2019 Warrants to purchase 6,000,000 shares.</t>
  </si>
  <si>
    <t>Common Stock</t>
  </si>
  <si>
    <t>Equity [Abstract]</t>
  </si>
  <si>
    <t>11. Common Stock In August 2013, the Company amended and restated
its certificate of incorporation to increase the number of shares of common stock authorized for issuance to 250,000,000 shares
with a par value of $0.00001. In April 2018, the Company completed an underwritten
public offering of 8,366,250 registered shares of its common stock. The public offering price of the shares sold in the offering
was $1.65 per share. The total gross proceeds to the Company from the offerings were $13,804,000. The aggregate net proceeds to
the Company from common stock sold in the offering totaled approximately $12,665,000. As of December 31, 2019, the Company had reserved
shares of common stock for future issuances as follows (in thousands):
SHARES
Shares available for future grant under stock incentive plans 4,051
Stock options outstanding 11,821
Restricted stock units outstanding 2,405
Warrants called not yet exercised 20,600
Warrants to purchase common stock 52,647
Common shares to be issued in lieu of agent fees 498
Shares available for future purchase under ESPP 885
Maximum contingent consideration shares to be issued 5,972
Contingent shares to be issued in connection with future retirement of CEO. 1,250
Balance at December 31, 2019 100,129 On March 3, 2020, an additional 6,000,000
shares under February 2018 Warrants were exercised following the Company’s call under the Warrant Reorganization Agreement,
resulting in the Company issuing 6,000,000 common shares and August 2019 Warrants to purchase 6,000,000 shares.</t>
  </si>
  <si>
    <t>Stock Option Plans</t>
  </si>
  <si>
    <t>Share-based Payment Arrangement [Abstract]</t>
  </si>
  <si>
    <t xml:space="preserve">12. Stock Option Plans On May 31, 2019, the Company’s stockholders
approved an Employee Stock Purchase Plan (the “ESPP”) whereby employees may purchase Company stock through payroll
deductions over each six-month period beginning on June 1 and December 1 (the “Offer Period”). The total maximum number
of shares available for purchase under the ESPP is 1,000,000. The purchase price of the shares will be 85% of the lower of the
fair market value of the shares at the beginning or at the end of the Offer Period. The ESPP is a tax qualified plan under Section
423 of the Internal Revenue Code. All employees, including officers, are eligible to participate in the ESPP. A participant may
withdraw all uninvested payment balances credited to their account at any time. An employee whose stock ownership in the Company
exceeds 5% of the Company’s outstanding common stock is not eligible to participate in the ESPP. The ESPP is compensatory
and the 15% discount will be expensed over the Offer Period. The Company has accounted for the ESPP in accordance with ASC 718,
Compensation – Stock Based Compensation. As of December 31, 2019 the Company recorded stock-based compensation expense of
approximately $34,000. In July 2006, the Company authorized the 2006
Equity Incentive Plan, as amended,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As of December 31, 2019 and 2018,
0 and 35,000 options, respectively had been exercised that was subject to repurchase. As of December 31, 2019, options to purchase
97,000 shares of the Company’s common stock at a weighted-average exercise price of $1.19 per share were outstanding under
the 2006 Plan, of which all were vested. During the year ended December 31, 2019, 28,000 and 3,00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9, options to purchase
281,000 shares of the Company’s common stock at a weighted-average exercise price of $7.51 per share were outstanding
under the 2011 Plan, of which all were vested. During the year ended December 31, 2019, 0 and 4,000 options were exercised and
cancelled, respectively, under the 2011 Plan. In August 2013, the Company’s board of
directors adopted the 2013 Stock Incentive Plan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of the number of shares of the Company’s common stock outstanding on the last day of the
immediately preceding fiscal year or (ii) a lesser number of shares determined by the administrator. As of December 31, 2019, options to purchase
11,443,000 shares of the Company’s common stock at a weighted-average exercise price of $2.41 per share were outstanding
under the 2013 Plan, of which 4,318,000 were vested. During the year ended December 31, 2019, 19,000 and 868,000 options were exercised
and cancelled, respectively, under the 2013 Plan. Generally, options vest 25% on the first anniversary
from the date of grant and 1/48 per month thereafter (“Standard Vesting Terms”); however, options may be granted with
different vesting terms as determined by the Company’s board of directors. During the year ended December 31, 2019, the Company
granted 5,607,000 options with Standard Vesting Terms. The following table summarizes the activity
under the Company’s stock option plans for the year ended December 31, 2019 (in thousands, except exercise price and remaining
contractual life data):
WEIGHTED-
AVERAGE
WEIGHTED- REMAINING
AVERAGE CONTRACTUAL AGGREGATE
SHARES EXERCISE LIFE INTRINSIC
OUTSTANDING PRICE (IN YEARS) VALUE
Balances at December 31, 2019 7,136 $ 3.31 8.1 $ 469
Options granted 5,607 $ 1.43
Options exercised (47 ) $ 1.18
Options cancelled (875 ) $ 1.92
Balances at December 31, 2019 11,821 $ 2.53 8.2 $ 65
Vested and expected to vest at December 31, 2019 10,022 $ 2.71 8.0 $ 62
Exercisable at December 31, 2019 4,696 $ 4.04 6.7 $ 55 The total intrinsic value of options exercised
during the years ended December 31, 2019 and 2018 was $55,000 and $53,000, respectively. The estimated fair value of options vested
during the years ended December 31, 2019 and 2018 was $65,000 and $469,000, respectively. The weighted-average estimated fair value
of options granted during the years ended December 31, 2019 and 2018 was $1.43 per share and $0.97 per share, respectively. During the years ended December 31, 2019 and
2018, the Company recorded share-based compensation expense related to stock options of $1,742,000 and $1,040,000, respectively.
During the years ended December 31, 2019 and 2018,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4). As of December 31, 2019, the total share-based
compensation expense related to unvested options granted to employees under the Company’s stock option plans but not yet
recognized was $3,963,000. This expense will be recognized on a straight-line basis over a weighted-average remaining term of 2.96
years. On December 2, 2019, Dr. Pamela Marrone announced
her intention to retire from her position as the Company’s Chief Executive Officer (“CEO”) and an employee of
the Company. In connection with her retirement, Dr. Marrone entered into an employment separation agreement with the Company on
December 1, 2019 (the “Separation Agreement”). The Separation Agreement provides that Dr.
Marrone’s retirement as an employee and officer of the Company will become effective immediately prior to the date on which
a new CEO is retained, after which Dr. Marrone will continue to serve on the Company’s board of directors as a non-executive
member. Compensation
– Stock Compensation Restricted Stock During the year ended December 31, 2019, the
Company granted restricted stock units under the 2013 Plan. The vesting periods for the restricted stock are subject to board approval
and during the year ended December 31, 2019 varied from immediate to 36 months. During the year ended December 31, 2019, the Company
granted restricted stock units under the 2013 Plan. On the date of grant, the restricted stock units can vest immediately or over
a stated period of time as stated within award.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19, there were 2,405,000 restricted stock units outstanding under the 2013 Plan. The following table reflects the activity
of restricted stock units for the year ended December 31, 2019 (in thousands, except weighted average grant date fair value):
WEIGHTED
AVERAGE
GRANT
SHARES DATE FAIR
OUTSTANDING VALUE
Outstanding at December 31, 2018 1,146 $ 1.40
Granted 1,266 1.44
Exercised (7 ) 1.36
Forfeited - -
Outstanding at December 31, 2019 2,405 $ 1.40 The following table summarizes the activity
of non-vested restricted stock units for the year ended December 31, 2019 (in thousands, except weighted average grant date fair
value):
WEIGHTED
AVERAGE
GRANT
SHARES DATE FAIR
OUTSTANDING VALUE
Nonvested at December 31, 2018 404 $ 1.40
Granted 1,266 1.44
Vested (959 ) 1.42
Forfeited - -
Nonvested at December 31, 2019 711 $ 1.45 The fair value of restricted stock units is
determined based on the closing bid price of the Company’s common stock on the date of grant. During the years ended December
31, 2019 and 2018, the Company recognized $1,597,000 and $810,000, respectively, of share-based compensation expense related to
restricted stock units. Total share-based compensation expense related to restricted stock units not yet recognized as of December
31, 2019 was $482,000, which is expected to be recognized over a weighted average period of .33 years. As of December 31, 2018, the Company granted
105,000 restricted stock units, respectively, in partial satisfaction of incentive compensation due to certain executives as of
December 31, 2017. These grants resulted in the reclassification of $205,000 from accrued liabilities to additional paid in capital
as of December 31, 2018. The following table summarizes shares available
for grant under the Company’s stock incentive plans for the year ended December 31, 2019 (in thousands):
SHARES
AVAILABLE
FOR
GRANT
Balances at December 31, 2018 6,175
Shares authorized 3,874
Options granted (5,607 )
Options cancelled 875
Restricted stock units granted (1,266 )
Restricted stock units cancelled -
Balances at December 31, 2019 4,051 </t>
  </si>
  <si>
    <t>Commitments and Contingencies</t>
  </si>
  <si>
    <t>Commitments and Contingencies Disclosure [Abstract]</t>
  </si>
  <si>
    <t>13. Commitments and Contingencies Litigation On April 3, 2018, the Company was named as
a defendant in a complaint filed by Piper Jaffray, Inc. (“Piper”) with the Superior Court of the State of Delaware
(the “Lawsuit”). Piper’s complaint alleged one breach of contract claim, specifically, that the Company breached
an engagement letter (the “Engagement Letter”) with Piper by failure to pay a $2,000,000 transaction fee, which Piper
alleged was due under the Engagement Letter as a result of the Company’s consummation of its private placement and debt refinancing
transactions in February 2018. On October 8, 2019, the Company entered into
a Settlement and Release Agreement with Piper to settle the Lawsuit without any admission or findings of liability (the “Settlement
Agreement”) in an aggregate of $1,000,000. Under the Settlement Agreement, Piper agreed to dismiss the Lawsuit against the
Company with prejudice and the parties agreed to mutual general releases of all claims relating to the Lawsuit other than their
prospective obligations under the Settlement Agreement, the confidentiality obligations under the Engagement Letter and any potential
indemnification obligations under the Engagement Letter unrelated to the Lawsuit. The settlement amount has been paid as of December
31, 2019 and included in the Company’s selling, general and administrative within the Company’s consolidated statement
of operations. Other Matters On December 2, 2019, Dr. Pamela Marrone announced
her intention to retire from her position as the Company’s Chief Executive Officer (“CEO”) and an employee of
the Company. In connection with her retirement, Dr. Marrone entered into the Separation Agreement on December 1, 2019 (the “Separation
Agreement”). The Separation Agreement provides that Dr. Marrone’s retirement
as an employee and officer of the Company will become effective immediately prior to the date on which a new CEO is retained, after
which Dr. Marrone will continue to serve on the Company’s board of directors as a non-executive member. In connection and in conjunction with Dr.
Marrone’s retirement also entered into a consulting services agreement with the Company on December 1, 2019 (the “Consulting
Agreement”). Pursuant to the Consulting Agreement, Dr. Marrone will serve as a consultant to the Company for a period of
three years following the date of her retirement to advocate for the Company and its
mission as the Company’s founder, and to provide transition services and other support, with the terms of such services
and related deliverables to be mutually agreed between Dr. Marrone and the Company’s new CEO</t>
  </si>
  <si>
    <t>Income Taxes</t>
  </si>
  <si>
    <t>Income Tax Disclosure [Abstract]</t>
  </si>
  <si>
    <t>14. Income Taxes As of December 31, 2019, the Company had net
operating loss carryforwards prior to 2019 for federal income tax reporting purposes of $237,182,000, which begin to expire
in 2026, and California and various other state net operating loss carryforwards of $146,354,000 and $48,071,000, respectively,
which will expire from 2023 through 2038. The federal net operating loss generated in 2019 and 2018 in
the amount of $26,493,000 and $21,216,000, respectively will never expire. In addition, as of December 31, 2019, the
Company had federal research and development tax credit carryforwards of $2,910,000, which begin to expire in 2026, and state
research and development tax credit carryforwards of $2,871,000, which have no expiration date. The Company’s ability to utilize its
federal and state net operating loss carryforwards and federal and state tax credit carryforwards to reduce future taxable income
and future taxes, respectively, may be subject to restrictions attributable to equity transactions that may have resulted in a
change in ownership as defined by Internal Revenue Code (“IRC”) Section 382 which it is in the process of completing. In
the event that the Company has such a change in ownership, the Company’s utilization of these carryforwards could be severely
restricted and could result in the expiration of a significant amount of these carryforwards prior to the Company recognizing their
benefit. As of December 31, 2019, deferred tax assets
of $84,077,000, arising primarily as a result of the Company’s net operating loss carryforwards, tax credits and
certain costs capitalized for tax purposes, the majority of which is fully offset by a valuation allowance. The valuation
allowance increased $7,201,000 for the year ended December 31, 2019 and decreased by $6,455,000 during the
year ended December 31, 2018. At December 31, 2019, the Income (loss) before
provision for income taxes, includes the following components (in thousands):
DECEMBER 31,
2019 2018
Domestic $ (36,692 ) $ (20,213 )
Foreign (483 ) -
Income (loss) before income taxes $ (37,175 ) $ (20,213 ) At December 31, 2018, there were no comparative
amounts. The temporary timing differences that give
rise to the deferred tax assets are as follows (in thousands):
DECEMBER 31,
2019 2018
DEFERRED TAX ASSETS:
Federal &amp; State NOL carryforward $ 74,109 $ 64,319
Research and development tax credits 4,223 3,609
Other, net 5,745 3,058
Net deferred tax assets 84,077 70,986
Less valuation allowance (78,187 ) (70,986 )
Net deferred tax assets $ 5,890 $ -
DEFERRED TAX LIABILITIES:
Other Intangibles 5,890 -
Net deferred tax assets $ - $ - For the years ended December 31, 2019
and 2018, the Company did not recognized a provision. The provision for income taxes is different than the amount computed
using the applicable statutory federal income tax rate as summarized below:
DECEMBER 31,
2019 2018
Federal tax benefit at statutory rate 21 % 21 %
State tax benefit, net of federal benefit 9 5
Foreign rate differential 1 —
Interest Expense — (1 )
Share-based compensation expense (1 ) (1 )
Other — 2
Debt- related — 2
Change in accounting method — 4
Financing cost, warrants (4 ) —
Adjustment due to change in valuation allowance (26 ) (32 )
Provision for income taxes — % — % On September 13, 2019, as discussed in Note
3, the Company completed its acquisition of Pro Farm. This was accounted for as a non-taxable acquisition. For purposes
of the Company’s income tax provision, the acquisition required the Company to consider income tax changes under
the Tax Cuts and Jobs Act it was not previously subject to, including Global Intangible Low-Taxed Income (“GILTI”)
and Subpart F. Due to the timing of the acquisition’s consummation, the impact of these amounts on the Company’s
income tax provision and consolidated financial statements as of December 31, 2019 were not material. The Company has elected
to treat GILTI as a period cost and accordingly has not recorded any deferred assets or liabilities related to the calculation
of future GILTI income. The most significant impact to the Company’s tax provision as a result of the Pro Farm acquisition
was the recognition of intangible assets which impacted the Company’s temporary differences for depreciation and amortization.
Refer to the table above for the inclusion of the foreign entity on the Company’s overall federal income tax rate and deferred
tax liabilities. On September 10, 2019, as discussed in Note
3, the Company completed its acquisition of the Jet-Ag and Jet-Oxide product lines. These were treated as asset acquisitions. For
purposes of the Company’s income tax, the acquisition resulted in the recognition of intangible assets which impacted the
Company’s temporary differences for depreciation and amortization which did not have a material impact on the Company’s
provision and consolidated financial statements as of December 31, 2019. On January 1, 2019, as discussed in Note 4,
the Company adopted ASC 842 and all the related amendments. For purposes of the Company’s income tax, the adoption did not
have a material impact on the consolidated financial statements as of December 31, 2019. On January 1, 2018, as discussed in Note 2,
the Company adopted ASC 606 and all the related amendments. For purposes of the Company’s income tax, the adoption had
no tax implications as the Company is on the full inclusion method for tax purposes. As of December 31, 2019, the Company had unrecognized
tax benefits of $1,431,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during the next twelve months. A reconciliation of the beginning and ending
amount of unrecognized tax benefits is as follows (in thousands):
DECEMBER 31,
2019 2018
Balance at January 1 $ 1,348 $ 1,201
Gross increase to tax positions in prior years 14 147
Gross increases to tax positions in the current year 69 —
Balance at December 31 $ 1,431 $ 1,348 The Company files income tax returns in the
U.S. federal jurisdiction and various state jurisdictions. The Company is subject to U.S. federal and state income tax examination
for 2006 through 2019 due to unutilized net operating loss carryforwards and research and development tax credit carryforwards.</t>
  </si>
  <si>
    <t>Employee Benefit Plan</t>
  </si>
  <si>
    <t>Retirement Benefits [Abstract]</t>
  </si>
  <si>
    <t>15. Employee Benefit Plan The Company offers a defined contribution
plan to all eligible employees, which is qualified under Section 401(k) of the IRC. The Company currently provides a matching
contribution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during the years ended December 31, 2019 and 2018 of $364,000 and $335,000, respectively.</t>
  </si>
  <si>
    <t>Related Party Transactions</t>
  </si>
  <si>
    <t>Related Party Transactions [Abstract]</t>
  </si>
  <si>
    <t xml:space="preserve">16. Related Party Transactions Warrant Exercise During the year ended December 31, 2019, the
Company requested under the Warrant Reorganization Agreement, the exercise of 16,000,000 shares underlying the February
2018 Warrants, resulting in the Company issuing 16,000,000 common shares and August 2019 Warrants for 16,000,000
shares. Of the warrants exercised, two of the warrant holders, Ospraie Ag Science LLC (“Ospraie”) and Ardsley Advisory
Partners (“Ardsley”), are beneficial owners of 31.6% and 9.1%, respectively, of the Company’s
total outstanding common stock as of December 31, 2019. The total number of warrants exercised at the request of the
Company by Ospraie and Ardsley were for 13,406,184 shares and 2,331,521 shares, respectively. Ospraie Loan to Pro Farm In connection with the Company’s closing
of the Pro Farm Acquisition, the terms of the Share Purchase Agreement included as a condition to closing the repayment of certain
indebtedness of Pro Farm. One of the indebtedness obligations to be repaid was a convertible loan in a principal amount of $1,000,000,
held by Dwight Anderson, an affiliate of Ospraie, the Company’s largest shareholder. The Company paid in total $1,434,000
which is inclusive of the principal, interest and other charges under the terms of the debt arrangement.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Until February 5, 2018,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In connection with the note, the Company incurred $302,000
in financing-related costs. These costs were recorded as deferred financing costs as a component of current and non-current other
assets to amortized to interest expense over the term of the note.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December 31, 2018, the Company was in compliance with its covenants under the August 2015 Senior Secured
Promissory Notes. In addition, from the date of the agreement
through May 31, 2016, these notes contained the contractual obligation to maintain cash and cash equivalents of at least $15,000,000.
The Company recorded the $15,000,000 as restricted cash and included the amount in non-current assets. On May 31, 2016, the terms
of the August 2015 Secured Promissory Notes were amended to remove this minimum cash balance requirement.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amortized to interest expense to related parties over the term of the arrangement. As of December 31, 2017 the total amount outstanding
under the note was $37,822,000, net of unamortized debt discount of $2,178,000. On February 5, 2018, the holders of the August
2015 Senior Secured Promissory Notes, pursuant to an amendment, converted $35,000,000 of the then outstanding debt into 20,000,000
shares of common stock and warrants to purchase 4,000,000 shares of common stock (such conversion, the “Waddell Debt Conversion”).
After the conversion, $5,000,000 in principal remained outstanding. Simultaneously with the Waddell Debt Conversion, the maturity
of the August 2015 Senior Secured Promissory Notes was extended to December 31, 2022, and payment of all future interest was deferred
to maturity on December 31, 2022 (See Note 15 for further discussion). In conjunction with the Waddell Debt Conversion,
the Company accounted for the partial debt extinguishment under the troubled debt restructuring accounting guidance, including
consideration for the treatment of the transaction as a gain given the terms of the agreement. The Company recognized a gain of
$9,183,000, including $2,171,000 related to debt discount and other cost, on partial extinguishment of the August 2015 Senior Secured
Promissory Notes as of December 31, 2018.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balance sheet related to the August
2015 Senior Secured Promissory Notes is $7,300,000, as compared to $5,000,000 of contractual principal amount outstanding thereunder.
Going forward, subject to future amendments to debt agreement or costs, the Company will not recognize future interest expense
on the August 2015 Senior Secured Promissory Notes. 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December 31, 2018 $ 7,300 </t>
  </si>
  <si>
    <t>Equity Financing and Debt Conversion to Equity</t>
  </si>
  <si>
    <t>Stockholders' Equity Note [Abstract]</t>
  </si>
  <si>
    <t>17. Equity Financing and Debt Conversion
to Equity On December 15, 2017, the Company entered into
a securities purchase agreement (the “Purchase Agreement”) with certain investors named therein, including Ospraie
Ag Science LLC (“Ospraie”). On February 5, 2018, pursuant to the Purchase Agreement, the Company issued to these investors,
an aggregate of 44,000,001 units, with each unit purchased consisting of one share of the Company’s common stock and one
warrant to purchase one share of common stock, and each unit purchased by the investors consisting of one share of common stock
and one warrant to purchase 0.8 shares of Common Stock, for an aggregate purchase price of $30,000,000, including the conversion
to units of all aggregate principal amounts outstanding under the Purchase Agreement. Also on February 5, 2018, the Company converted,
pursuant to an amendment, dated December 15, 2017, to the senior August 2015 Senior Secured Promissory Notes $35,000,000 aggregate
principal amount of the August 2015 Senior Secured Promissory Notes into an aggregate of 20,000,000 shares of common stock and
warrants to purchase 4,000,000 shares of common stock (such conversion, the “Waddell Debt Conversion”), such that $5,000,000
of principal under the August 2015 Senior Secured Promissory Notes now remains outstanding. Also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now remains
outstanding. In addition, in connection with its role as
exclusive placement agent and financial adviser with respect to the transactions contemplated by the Purchase Agreement, National
Securities Corporation (the “Placement Agent”) received warrants to purchase 2,017,143 shares of Common Stock, as well
as 800,000 shares of Common Stock. The estimated net proceeds from this private
placement, inclusive of the cash received from the December 2017 Convertible Note, was $27,300,000. The Company incurred $2,700,000
in expenses associated with the private placement and debt conversion of which $2,180,000 was related to the equity component of
these transactions. The Company classified the warrants issued
in connection with the Securities Purchase Agreement and conversion of debt into equity as equity. As a result of the financing
transaction discussed above, the Company’s additional paid in capital and common stock increased by $66,644,000 and $1,000,
respectively. The Company allocated the value of the financing transaction to the common shares issued in the amount of $52,439,000
and to the warrants issued in the amount of $14,206,000 based on the relative fair values of each on the transaction date. See
Note 9 for further discussion.</t>
  </si>
  <si>
    <t>Subsequent Event</t>
  </si>
  <si>
    <t>Subsequent Events [Abstract]</t>
  </si>
  <si>
    <t>18. Subsequent Event On January 7, 2020, the Company entered into
a Second Amendment to the Company’s Invoice Purchase Agreement with LSQ. The amendment, among other things, (i) increases
the amount in which LSQ may elect to purchase up to $20,000,000 of eligible customer invoices from the Company from $7,000,000;
(ii) increases the advance rate to 90% from 85% and 70% from 60%, respectively, of the face value of domestic and international
receivables being sold; (iii) decreases the invoice purchase fee rate from 0.40% to 0.25%; (iv) increases the funds usage fee from
0.020% to 0.025%; (v) extends the 0% aging and collection fee percentage charged at the time when the purchased invoice is collected
from 90 days to 120 days, and increases the fee percentage charged thereafter from 0.35% to 0.75%; and (vi) decreases the early
termination fee from 0.75% to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On February 29, 2020, the September 2018 Bank
Facility became due and the Company through its subsidiary Pro Farm extended the terms of the bank facility with Nordea Bank AB
to May 31, 2020 with all terms remaining the same. On March 3, 2020, an additional 6,000,000
shares under February 2018 Warrants were exercised following the Company’s call under the Warrant Reorganization Agreement,
resulting in the Company issuing 6,000,000 common shares and August 2019 Warrants to purchase 6,000,000 shares. The Company is
still in the process of evaluating the accounting impact related to the exercise and the fair value of the warrants issued. On March 5, 2020, George H. Kerckhove, a member
of the Board of Directors (the “Board”) of Marrone Bio Innovations, Inc. (the “Company”) and Chair of the
Audit Committee of the Board, notified the Board of his intention to retire from service with the Company for personal reasons.
Mr. Kerckhove tendered his resignation as a member of the Board and each of its committees effective April 1, 2020. Mr. Kerckhove’s
retirement and resignation from the Board is not the result of any disagreement with the Company. In connection with Mr. Kerckhove’s
upcoming retirement, the Board appointed Zachary S. Wochok, to become Chair of the Audit Committee effective April 1, 2020. The
Board has determined that Mr. Wochok is an “audit committee financial expert,” as defined under the applicable SEC
rules. The Company has evaluated its subsequent events
from December 31, 2019 through the date these consolidated financial statements were issued, and has determined that there are
no subsequent events required to be disclosed in these consolidated financial statements.</t>
  </si>
  <si>
    <t>Significant Accounting Policies (Policies)</t>
  </si>
  <si>
    <t>Use of Estimates</t>
  </si>
  <si>
    <t>Use of Estimates The preparation of thes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acquisition activities in determining the fair values of acquired assets, liabilities and goodwill,
revenue recognition, including assumptions and estimates used in determining the timing and amount of revenue to recognize for
those transactions with variable considerations, warrants and share-based compensation, right-of-use assets and corresponding
lease liability, inventory valuation, and fair value of financial instruments, have the greatest potential impact on the consolidated
financial statements. Therefore, the Company considers these estimates to be its significant estimates.</t>
  </si>
  <si>
    <t>Concentrations of Credit Risk</t>
  </si>
  <si>
    <t>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9 and
2018, 12% and 11%, respectively, of the Company’s revenues were generated from international customers. The Company’s principal sources of revenues
were its Regalia, Grandevo, and Venerate product lines for the years ended December 31, 2019 and 2018, accounting for 88% and 90%,
respectively, of the Company’s total revenues. Customers to which 10% or more of the Company’s
total revenues are attributable for any one of the periods presented consist of the following:
CUSTOMER
DECEMBER 31, A B C
2019 30 % 10 % 9 %
2018 35 % 9 % 17 % Customers to which 10% or more of the Company’s
outstanding accounts receivable are attributable as of either December 31, 2019 or 2018 consist of the following:
CUSTOMER
DECEMBER 31, A B
2019 44 % 9 %
2018 52 % 24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and Zequanox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t>
  </si>
  <si>
    <t xml:space="preserve">Acquisitions The Company contemplates business combinations
and acquisition opportunities that align with the Company’s overall strategy. Based on the facts and circumstances of the
transaction, acquisitions are accounted for under Accounting Standards Codification (“ASC”) 805, Business
Combinations (“ASC 805”), </t>
  </si>
  <si>
    <t>Cash and Cash Equivalents</t>
  </si>
  <si>
    <t xml:space="preserve">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The Company has not experienced any losses on these deposits. 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9 DECEMBER 31, 2018
Cash and cash equivalents $ 6,252 $ 18,221
Restricted cash, less current portion 1,560 1,560
Total cash, cash equivalents and restricted cash $ 7,812 $ 19,781 </t>
  </si>
  <si>
    <t>Restricted Cash</t>
  </si>
  <si>
    <t>Restricted Cash The Company’s restricted cash consists
of cash that the Company is contractually obligated to maintain in accordance with the terms of its June 2014 Secured Promissory
Note. See Note 9 for further discussion.</t>
  </si>
  <si>
    <t>Accounts Receivable</t>
  </si>
  <si>
    <t>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19 and 2018, no receivables balances were written off. As of December 31, 2019 and
2018, the Company had no allowance for doubtful accounts.</t>
  </si>
  <si>
    <t xml:space="preserve">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9, the
Company recorded, as a component of cost of product revenues, adjustments to inventory reserves of $248,000 due to quantities on
hand that may not be used or sold prior to expiration, and an adjustment of $969,000 as a result of actual utilization of the Company’s
manufacturing plant being less than what is considered normal capacity. During the year ended December 31, 2018, the
Company recorded, as a component of cost of product revenues, adjustments to inventory reserves of $579,000 due to quantities
on hand that may not be used or sold prior to expiration, and an adjustment of $1,078,000 as a result of actual utilization of
the Company’s manufacturing plant being less than what is considered normal capacity. Inventories, net consist of the following (in
thousands):
DECEMBER 31, 2019 DECEMBER 31, 2018
Raw materials $ 1,610 $ 1,844
Work in progress 783 1,580
Finished goods 5,756 4,800
$ 8,149 $ 8,224 </t>
  </si>
  <si>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Maintenance, repairs and minor renewals are
expensed as incurred. Expenditures that substantially increase an asset’s useful life are capitalized. The Company did not
recognize any amounts related to impairment for the year ended December 31, 2019 and 2018.</t>
  </si>
  <si>
    <t>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ASSET CATEGORY ESTIMATED USEFUL LIFE
Customer Relationship 15 years
Developed Technology 10 years
Tradenames 10-15 years
Non-compete 6 years
In Process Research and Development 11 year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not recorded impairment of intangible assets as of December
31, 2019.</t>
  </si>
  <si>
    <t>Impairment of Long-Lived Assets</t>
  </si>
  <si>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t>
  </si>
  <si>
    <t>Goodwill Goodwill represents the excess of purchase
price over the underlying net assets of businesses acquired and such excess resulted in the significant increase of goodwill from
2018 to 2019. Goodwill is reviewed for impairment on an annual basis as of the first day of the Company’s fiscal fourth
quarter or more frequently if events or changes in circumstances indicate that the carrying amount of goodwill may be impaired.
Due to the short time lapse between the date of acquisitions of Pro Farm and the Jet-Ag and Jet-Oxide product lines and the balance
sheet date, no formal assessment of impairment has been completed for the year ended December 31, 2019.</t>
  </si>
  <si>
    <t>Fair Value</t>
  </si>
  <si>
    <t>Fair Value Accounting Standards Codification (“ASC”)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As of December 31, 2019,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September 13, 2019 $ 1,395
Change in estimated fair value recorded of contingent consideration 342
Fair value at December 31, 2019 $ 1,737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0 – 2023. The following represents other inputs used in determining
the fair value of the contingent consideration liability:
SEPTEMBER 13, DECEMBER 31,
2019 2019
Discount rate 16.4 % 15.2 %
Volatility 38.2 % 33.6 %
Credit spread 11.1 % 10.8 %
Risk-free rate 1.75 % 1.66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 The Company had no financial liabilities measured
at fair value as of December 31, 2018, however during 2018 the Company estimated the fair value of the derivative liability using
an Option Pricing Model for the period January 11-17, 2018 on issuance of additional derivative liability commensurate with the
receipt of additional principle under the convertible note, and upon extinguishment of the convertible note on February 5, 2018
(See Note 18). The fair value was subjective and was affected by certain significant inputs to the valuation
model, which are disclosed in the table below. The fair value of the derivative liability wa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The periodic changes in the estimated fair
value between the collective issuance dates, at each reporting period, and on the extinguishment of the convertible note, resulted
in the Company recognizing a net loss from the total change in estimated fair market value of the derivative liabilities during
December 31, 2018, as shown in the tables below. This loss is included in the change in estimated fair value of derivative liability
in the Company’s consolidated statement of operations. 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Fair value at December 31, 2017 $ 674
Derivative liability issued 573
Change in estimated fair value recorded of financial instruments 5,177
Derivative liability extinguished (6,424 )
Fair value at December 31, 2018 $ — The following table represents the significant
inputs used in determining the fair value of the derivative liability:
FEBRUARY 5, JANUARY 11-17,
2018 2018
Price $ 0.50 $ 1.00
Stock Price volatility 60 % 60 %
Risk-free rate 1.46 % 1.43 %
Probability weighted term in years 0.18 0.23 – 0.25 Expected Life Estimated Volatility Factor Interest Rate Expected Dividend Yield</t>
  </si>
  <si>
    <t>Deferred Revenue</t>
  </si>
  <si>
    <t>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2019 DECEMBER 31, 2018
Product revenues $ 299 $ 457
Financing costs (1) 609 604
License revenues 1,505 1,776
2,413 2,837
Less current portion (427 ) (438 )
$ 1,986 $ 2,399
(1) Financing costs relate to the implementation of ASC 606. Refer to the Company’s revenue recognition policy in this note.</t>
  </si>
  <si>
    <t>Revenue Recognition</t>
  </si>
  <si>
    <t>Revenue Recognition On January 1, 2018, the Company adopted ASC
606 and all the related amendments (“the new revenue standard”) and applied it to all contracts using the modified
retrospective method. The cumulative effect of initially applying the new revenue standard was an adjustment to the opening balance
of accumulated deficit. Upon the adoption of ASC 606, we made an adjustment to the opening balance of accumulated deficit
of $2.3 million which reduced the recorded deferred product revenues and deferred cost of product revenues by approximately $5.4
million and $3.1 million, respectively, in the consolidated balance sheet.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is different from the amount the Company is entitled to bill the customer. As of
December 31, 2019 and 2018, deferred product revenue in the amount of $0.3 million and $0.5 million, respectively, associated primarily
with billings in excess of SSP. Product revenues consist of revenues generated from sales of the Company’s products to distributors
and direct customers, net of rebates and cash discounts.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9 and 2018, research and development expenses totaled $12,924,000 and $9,681,000, respectively,
and patent expenses totaled $1,102,000 and $981,000, respectively.</t>
  </si>
  <si>
    <t>Shipping and Handling Costs</t>
  </si>
  <si>
    <t>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19 and 2018 were $1,180,000 and $837,000, respectively.</t>
  </si>
  <si>
    <t>Advertising</t>
  </si>
  <si>
    <t>Advertising The Company expenses advertising costs as
incurred and has included these expenses as a component of Selling, General and Administrative costs. Advertising costs for
the years ended December 31, 2019 and 2019 were $708,000 and $1,022,000, respectively.</t>
  </si>
  <si>
    <t>Share-Based Compensation</t>
  </si>
  <si>
    <t>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9 and 2018, the Company calculated the fair value of stock options granted based on the following assumptions:
DECEMBER 31, 2019 DECEMBER 31, 2018
Expected life (years) 5.33-6.08 2.51-6.08
Estimated volatility factor 51%-54 % 53%-58 %
Risk-free interest rate 1.41%-2.44 % 2.42%-2.98 %
Expected dividend yield — — Expected Life Share-Based Payment Simplified Method for Plain Vanilla Share Options Estimated Volatility Factor Risk-Free Interest Rate Expected Dividend Yield Estimated Forfeitures</t>
  </si>
  <si>
    <t>Warrants The warrants granted in connection with the
February 2018 Financing Transactions were accounted for in equity. In connection with the February 2018 Financing Transactions,
the Company estimated the fair value of the warrants issued using an Option Pricing Model. The fair value is subjective and is
affected by certain significant inputs to the valuation model, which are disclosed in the table below.
FEBRUARY 5, 2018
Contractual life (years) 2.9
Estimated volatility factor 55 %
Risk-free interest rate 2.13 %
Expected dividend yield — Contractual Life Estimated Volatility Factor Risk-Free Interest Rate Expected Dividend Yield</t>
  </si>
  <si>
    <t>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9 and 2018, all deferred
tax assets, except the deferred tax liability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9, the Company concluded that there were
no additional uncertain tax positions required to be recognized in its consolidated financial statements. In connection with the
Company’s acquisition of Pro Farm, the Company acquired approximately $22,000 in uncertain tax position. The Company recognizes interest and penalties
related to income tax matters in income tax expense. No amounts were recognized for interest and penalties during the year ended
December 31, 2019. In connection with the Company’s acquisition of Pro Farm, amounts of interest and penalties were not
significant or material.</t>
  </si>
  <si>
    <t>Foreign Currency</t>
  </si>
  <si>
    <t>Foreign Currency The functional currency of the Company’s
subsidiary Pro Farm is the U.S. dollar. Assets and liabilities have been translated to the U.S. dollar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nd the Company’s normal operations are recorded in “Other
income (expense)” in the consolidated statement of operations in the amounts of $0.1 million and $0.05 million for the periods
ended December 31, 2019 and 2018, respectively.</t>
  </si>
  <si>
    <t>Comprehensive Loss</t>
  </si>
  <si>
    <t>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 and receipt of payment from customers and payment to vendors.</t>
  </si>
  <si>
    <t>Segment Information</t>
  </si>
  <si>
    <t>Segment Information The Company is organized as a single operating
segment, whereby its chief operating decision maker assesses the performance of and allocates resources to the business as a whole.</t>
  </si>
  <si>
    <t>Recently Adopted Accounting Pronouncements</t>
  </si>
  <si>
    <t>Recently Adopted Accounting Pronouncements In February 2016, the Financial Accounting
Standards Board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The Company adopted ASU 2016-02 on January
1, 2019 using the modified-retrospective method. This adoption primarily affected the Company’s consolidated balance sheet
based on the recording of Right-of-use assets and Lease liability, current and non-current for its operating leases. The adoption
of ASU 2016-02, did not change the Company’s historical classification of these leases or the straight-line recognition of
related expenses. See Note 2 for the effects of the adoption
of ASU 2016-02 on the Company’s consolidated financial statements as of January 1, 2019 and for the year ended December 31,
2019. The adoption of this standard had a material impact on the Company’s consolidated financial statements and is expected
to continue to have a material impact for the foreseeable future. In January 2017, the FASB issued Accounting
Standards Updated No. 2017-01, Business Combinations (Topic 805): Clarifying the Definition of a Business which adds guidance to
assist registrants in the determination of whether an acquisition (or disposal) represents assets or a business – inputs,
processes, and outputs. The update provides a screen to determine when an asset is not a business. If substantially all of the
fair value of the assets acquired (or dispos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third quarter of fiscal 2019. The adoption primarily impacted the Company’s consolidated balance sheet based on the
accounting treatment for the Jet-Ag Acquisition (as defined below) which could have otherwise been treated as a business combination
had the acquired asset not met the screen test outlined in the ASU. The Company did not perform further analysis related to the
treatment of the Jet-Ag Acquisition upon the results of the screen test. See Note 2 for the effects of the adoption of ASU 2017-01
on the Company’s consolidated financial statements as of July 1, 2019 and for year ended December 31, 2019. The adoption
of this standard did not have a material impact on the Company’s consolidated financial statements and may have
a material impact for the foreseeable future based on the actual occurrence of any business combination related activities.</t>
  </si>
  <si>
    <t>Recently Issued Accounting Pronouncements</t>
  </si>
  <si>
    <t>Recently Issu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 Securities and Exchange Commissio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is currently evaluating ASU 2016-13 all related ASUs to determine the impact
to its consolidated financial statements and related disclosures and anticipates delaying the adoption of ASU 2016-13 as provided
for until January 1, 2021. In August 2018, the FASB issued ASU No. 2018-13,
“Fair Value Measurement (Topic 820),” (ASU No. 2018-13), which modifies the disclosure requirements on fair value measurements
in Topic 820, Fair Value Measurement. The provisions of ASU No. 2018-13 are effective for annual reporting periods beginning after
December 15, 2019 and interim reporting periods within those annual periods, with early adoption permitted. Amendments on changes
in unrealized gains and losses, the range and weighted average of significant unobservable inputs used to develop Level 3 fair
value measurements, and the narrative description of measurements uncertainty should be applied prospectively for only the most
recent interim or annual periods presented in the initial year of adoption with all other amendments applied retroactively to all
periods presented upon their effective date. The Company has not yet determined the impact of implementing this new standard on
the consolidated financial statements. In August 2018, the FASB issued ASU No. 2018-15,
“Intangibles – Goodwill and Other-Internal-Use Software (Subtopic 350-40),” (ASU No. 2018-15), which aligns the
requirements for capitalizing implementation costs incurred in a hosting arrangement that is a service contract with the requirements
for capitalizing implementation costs incurred to develop or obtain internal-use software. The provisions of ASU No. 2018-15 are
effective for annual reporting periods beginning after December 15, 2019 and interim reporting periods within those annual periods,
with early adoption permitted. This ASU shall be applied either retrospectively or prospectively to all implementation costs incurred
after the date of adoption. The Company has not yet determined the impact of implementing this new standard on the consolidated
financial statements. In November 2018, the FASB issued ASU No. 2018-18,
“Collaborative Arrangements (Topic 808): Clarifying the Interactions between Topic 808 and Topic 606” (ASU No. 2018-18),
which clarifies certain transactions between collaborative arrangement participants should be accounted for as revenue under Topic
606 when the collaborative arrangement participant is a customer in the context of a unit of account including aligning Topic 808
with the guidance in Topic 606. The provisions of ASU No. 2018-18 are effective for annual reporting periods beginning after December
15, 2019 and interim reporting periods within those annual periods, with early adoption permitted, including adoption in any interim
period for public business entities for periods for which consolidated financial statements have not yet be issued. This ASU shall
be applied retrospectively to the date of initial application of Topic 606. The Company has not yet determined the impact of implementing
this new standard on the consolidated financial statements. In December 2019, the FASB issued ASU No.
2019-12, “Income Taxes (Topic 740): Simplifying the Accounting for Income Tax” (ASU No. 2019-12), which removed certain
exceptions and updated certain provisions related to the accounting for income tax. The provisions of ASU No. 2019-12 are effective
for annual reporting periods beginning after December 15, 2020 and interim reporting periods within those annual periods, with
early adoption permitted, including adoption in any interim period for public business entities for periods for which consolidated
financial statements have not yet been issued or made available for issuance. This ASU shall be applied on a retrospectively or
modified retrospective basis. The Company has not yet determined the impact of implementing this new standard on the consolidated
financial statements.</t>
  </si>
  <si>
    <t>Significant Accounting Policies (Tables)</t>
  </si>
  <si>
    <t>Schedule of Significant Customer's Revenues and Account Receivable Percentage</t>
  </si>
  <si>
    <t>Customers to which 10% or more of the Company’s
total revenues are attributable for any one of the periods presented consist of the following:
CUSTOMER
DECEMBER 31, A B C
2019 30 % 10 % 9 %
2018 35 % 9 % 17 % Customers to which 10% or more of the Company’s
outstanding accounts receivable are attributable as of either December 31, 2019 or 2018 consist of the following:
CUSTOMER
DECEMBER 31, A B
2019 44 % 9 %
2018 52 % 24 %</t>
  </si>
  <si>
    <t>Schedule of Cash, Cash Equivalents and Restricted Cash</t>
  </si>
  <si>
    <t xml:space="preserve">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9 DECEMBER 31, 2018
Cash and cash equivalents $ 6,252 $ 18,221
Restricted cash, less current portion 1,560 1,560
Total cash, cash equivalents and restricted cash $ 7,812 $ 19,781 </t>
  </si>
  <si>
    <t>Schedule of Inventories, Net</t>
  </si>
  <si>
    <t xml:space="preserve">Inventories, net consist of the following (in
thousands):
DECEMBER 31, 2019 DECEMBER 31, 2018
Raw materials $ 1,610 $ 1,844
Work in progress 783 1,580
Finished goods 5,756 4,800
$ 8,149 $ 8,224 </t>
  </si>
  <si>
    <t>Summary of Property, Plant and Equipment Estimated Useful Lives</t>
  </si>
  <si>
    <t>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t>
  </si>
  <si>
    <t>Summary of Intangible Assets Estimated Useful Lives</t>
  </si>
  <si>
    <t>ASSET CATEGORY ESTIMATED USEFUL LIFE
Customer Relationship 15 years
Developed Technology 10 years
Tradenames 10-15 years
Non-compete 6 years
In Process Research and Development 11 years</t>
  </si>
  <si>
    <t>Schedule of Derivative Liability Measured at Fair Value Using Unobservable Inputs</t>
  </si>
  <si>
    <t xml:space="preserve">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September 13, 2019 $ 1,395
Change in estimated fair value recorded of contingent consideration 342
Fair value at December 31, 2019 $ 1,737 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Fair value at December 31, 2017 $ 674
Derivative liability issued 573
Change in estimated fair value recorded of financial instruments 5,177
Derivative liability extinguished (6,424 )
Fair value at December 31, 2018 $ — </t>
  </si>
  <si>
    <t>Schedule of Fair Value of Derivative Liability</t>
  </si>
  <si>
    <t xml:space="preserve">The following represents other inputs used
in determining the fair value of the contingent consideration liability:
SEPTEMBER 13, DECEMBER 31,
2019 2019
Discount rate $ 16.4 % $ 15.2 %
Volatility 38.2 % 33.6 %
Credit spread 11.1 % 10.8 %
Risk-free rate 1.75 % 1.66 % The following table represents the significant
inputs used in determining the fair value of the derivative liability:
FEBRUARY 5, JANUARY 11-17,
2018 2018
Price $ 0.50 $ 1.00
Stock Price volatility 60 % 60 %
Risk-free rate 1.46 % 1.43 %
Probability weighted term in years 0.18 0.23 – 0.25 </t>
  </si>
  <si>
    <t>Schedule of Deferred Revenue</t>
  </si>
  <si>
    <t>The Company’s deferred revenue is broken
out as follows:
DECEMBER 31, 2019 DECEMBER 31, 2018
Product revenues $ 299 $ 457
Financing costs (1) 609 604
License revenues 1,505 1,776
2,413 2,837
Less current portion (427 ) (438 )
$ 1,986 $ 2,399
(1) Financing costs relate to the implementation of ASC 606. Refer to the Company’s revenue recognition policy in this note.</t>
  </si>
  <si>
    <t>Fair Value Assumptions of Stock Options and Warrants</t>
  </si>
  <si>
    <t xml:space="preserve">During the years ended December 31, 2019 and
2018, the Company calculated the fair value of stock options granted based on the following assumptions:
DECEMBER 31, 2019 DECEMBER 31, 2018
Expected life (years) 5.33-6.08 2.51-6.08
Estimated volatility factor 51%-54 % 53%-58 %
Risk-free interest rate 1.41%-2.44 % 2.42%-2.98 %
Expected dividend yield — — </t>
  </si>
  <si>
    <t>Warrant [Member]</t>
  </si>
  <si>
    <t xml:space="preserve">The fair value is subjective and is affected
by certain significant inputs to the valuation model, which are disclosed in the table below.
FEBRUARY 5, 2018
Contractual life (years) 2.9
Estimated volatility factor 55 %
Risk-free interest rate 2.13 %
Expected dividend yield — </t>
  </si>
  <si>
    <t>Acquisitions (Tables)</t>
  </si>
  <si>
    <t>Schedule of Business Consideration on Acquired Assets</t>
  </si>
  <si>
    <t xml:space="preserve">The allocation of the total consideration was
based on each of the acquired asset’s relative fair values as follows (in thousands):
ALLOCATION OF COST OF
Cash paid, inclusive of future payments $ 2,534
Fair value of contingent consideration 190
Other cost to acquire assets 168
Total acquisition related consideration $ 2,892
Intangible assets acquired:
Customer relationships $ 2,333
Tradename 466
Non-compete 93
Total assets acquired $ 2,892 </t>
  </si>
  <si>
    <t>Schedule of Assets Acquired and Liabilities Assumed</t>
  </si>
  <si>
    <t xml:space="preserve">The preliminary estimated fair values of the
assets acquired, and liabilities assumed are as follows (in thousands):
PRELIMINARY ALLOCATION AT DECEMBER 31, 2019
Accounts receivable $ 583
Inventory 523
Other current assets 211
Investments in subsidiary 537
Intangible assets:
Developed technology 16,362
Tradename 2,659
In process research and development 2,713
Goodwill 6,764
Total assets acquired 30,352
Accounts payable 432
Accrued liabilities 779
Debt 1,612
Minority interest (14 )
Net assets acquired $ 27,543
Cash paid, net of cash acquired 5,849
Fair Value of stock consideration 20,299
Fair value of contingent consideration 1,395
Total purchase price $ 27,543 </t>
  </si>
  <si>
    <t>Schedule of Pro Forma Acquisition</t>
  </si>
  <si>
    <t>The following unaudited pro forma results of
operations assume the Pro Farm acquisition had occurred on January 1, 2018 (in thousands):
PRO FORMA DECEMBER 31, 2019
PRO FORMA DECEMBER 31, 2018
Product revenues $ 30,362 $ 21,383
Cost of product revenues 13,630 11,211
Gross profit 16,732 10,172
Operating expenses 43,956 33,367
Loss from operations $ (27,224 ) $ (23,195 )
Basic and Diluted net loss per common share $ (0.30 ) $ (0.20 )</t>
  </si>
  <si>
    <t>Right of Use Assets and Lease Liabilities (Tables)</t>
  </si>
  <si>
    <t>Schedule of Components of Lease Expense</t>
  </si>
  <si>
    <t xml:space="preserve">The components of lease expense were as follows
(in thousands):
YEAR ENDED
DECEMBER 31, 2019
Operating lease cost $ 1,154
Short-term lease cost 88
Sublease income (93 )
Total operating lease costs: $ 1,149
Other information (in thousands) YEAR ENDED
DECEMBER 30, 2019
Cash paid for amounts included in the measurement of lease liabilities $ 1,393
Right-of-use assets obtained in exchange for operating lease liabilities $ 1,204 </t>
  </si>
  <si>
    <t>Schedule of Maturities of Lease Liabilities</t>
  </si>
  <si>
    <t xml:space="preserve">Maturities of lease liabilities for each future
calendar year as of December 31, 2019 are as follows (in thousands):
OPERATING
LEASES
2020 $ 1,179
2021 1,202
2022 1,238
2023 1,275
2024 and beyond 864
Total lease payments 5,758
Less: imputed interest 875
Total lease obligation 4,883
Less lease obligation, current portion 913
Lease obligation, non-current portion $ 3,970 </t>
  </si>
  <si>
    <t>Property, Plant and Equipment (Tables)</t>
  </si>
  <si>
    <t>Schedule of Property, Plant and Equipment</t>
  </si>
  <si>
    <t xml:space="preserve">Property, plant and equipment consist of the
following (in thousands):
DECEMBER 31, 2019 DECEMBER 31, 2018
Land $ 1 $ 1
Buildings 6,562 6,528
Computer equipment and software 564 528
Furniture, fixtures and office equipment 379 347
Machinery and equipment 15,768 15,701
Leasehold improvements 2,410 2,373
Construction in progress 155 95
25,839 25,573
Less accumulated depreciation and amortization (12,579 ) (11,061 )
$ 13,260 $ 14,512 </t>
  </si>
  <si>
    <t>Intangible Assets (Tables)</t>
  </si>
  <si>
    <t>Schedule of Intangible Assets</t>
  </si>
  <si>
    <t xml:space="preserve">The Company’s intangible assets acquired
through its asset purchase of Jet-Ag and Jet-Oxide product lines and Pro Farm during the year ended December 31, 2019, consist
of the following (in thousands):
DECEMBER 31, 2019
Customer Relationships $ 2,333
Developed Technology 16,362
Tradenames 3,125
Non-compete 93
In Process Research and Development 2,713
24,626
Less accumulated amortization (784 )
$ 23,842 </t>
  </si>
  <si>
    <t>Net Loss Per Share (Tables)</t>
  </si>
  <si>
    <t>Schedule of Anti-dilutive Securities Excluded from Computation of Diluted Net Loss Per Share</t>
  </si>
  <si>
    <t xml:space="preserve">The following table sets forth the potential
shares of common stock as of the end of each period presented that are not included in the calculation of diluted net loss per
share because to do so would be anti-dilutive (in thousands):
DECEMBER 31, 2019 DECEMBER 31, 2018
Stock options outstanding 11,821 7,136
Warrants to purchase common stock 52,647 52,647
Restricted stock units outstanding 2,405 1,146
Common shares to be issued in lieu of agent fees 498 498
Employee stock purchase plan 8 —
Maximum contingent consideration shares to be issued 5,972 —
73,351 61,427 </t>
  </si>
  <si>
    <t>Accrued Liabilities (Tables)</t>
  </si>
  <si>
    <t>Schedule of Accrued Liabilities</t>
  </si>
  <si>
    <t xml:space="preserve">Accrued liabilities consist of the following
(in thousands):
DECEMBER 31, 2019 DECEMBER 31, 2018
Accrued compensation $ 2,730 $ 2,570
Accrued warranty costs 327 320
Accrued customer incentives 5,102 2,170
Accrued liabilities, acquisition related 1,722 -
Accrued liabilities, other 2,586 1,811
$ 12,467 $ 6,871 </t>
  </si>
  <si>
    <t>Schedule of Changes in Accrued Warranty Costs</t>
  </si>
  <si>
    <t xml:space="preserve">Changes in the Company’s accrued warranty
costs during the period are as follows (in thousands):
Balance at December 31, 2018 $ 320
Warranties issued (released) during the period 138
Settlements made during the period (131 )
Balance at December 31, 2019 $ 327 </t>
  </si>
  <si>
    <t>Debt (Tables)</t>
  </si>
  <si>
    <t>Schedule of Debt Including Debt to Related Parties</t>
  </si>
  <si>
    <t xml:space="preserve">Debt, including debt due to related parties,
consists of the following (in thousands):
DECEMBER 31, 2019 DECEMBER 31, 2018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8,404 8,639
Secured revolving borrowing (“LSQ Financing”) bearing interest at (12.80% annually) payable through the lenders direct collection of certain accounts receivable through March 2020, collateralized by substantially all of the Company’s personal property. 3,629 2,073
Senior secured promissory notes due to related parties (“August 2015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December 31, 2019 of $8. 81 —
Financial institution facility (“2018 Bank Facility”) bearing interest at Euribor plus 2.40% (2.60% as of December 31, 2019) per annum, interest payable monthly and principal payable at maturity (February 29, 2020), 60% guaranteed by Export Credit Agency of Finland for a fee of 2.49% 207 —
Debt, including debt due to related parties $ 23,046 $ 21,437
Less debt due to related parties, non-current (7,300 ) (7,300 )
Less current portion (3,899 ) (2,318 )
Debt, non-current $ 11,847 $ 11,819 </t>
  </si>
  <si>
    <t>Schedule of Contractual Future Principal Payments</t>
  </si>
  <si>
    <t>As of December 31, 2019, aggregate contractual
future principal payments on the Company’s debt, including debt due to related parties, are due as follows (in thousands):
PERIOD ENDING DECEMBER 31, DEBT DEBT TO RELATED PARTY
2020 $ 4,125 $ -
2021 311 -
2022 2,805 5,000
2023 379
2024 403 -
Thereafter 6,940 -
Total future principal payments 14,963 5,000
Interest payments included in debt balance (1) 976 2,300
$ 15,939 $ 7,300
(1) Due to the debt extinguishment requirement, the Company has included both accrued interest and future interest in the debt balance for certain outstanding debt, as further discussed in Notes 9 and 18.</t>
  </si>
  <si>
    <t>Reconciliation of Interest Expense for Debt Outstanding</t>
  </si>
  <si>
    <t>The following is a reconciliation of interest
expense for the debt outstanding during the year ended December 31, 2019 and 2018 (in thousands):
DECEMBER 31, 2019
INTEREST
EXPENSE RELATED PARTY, NET NON-CASH
June 2014 Secured Promissory Note $ 674 $ — $ 20
LSQ Financing 429 — —
ASC 606 Financing Component (2) 256 — 257
Other 115 — —
$ 1,474 $ — $ 277
DECEMBER 31, 2018
INTEREST
EXPENSE RELATED PARTY, NET NON-CASH
October 2012 and April 2013 Secured Promissory Notes $ 213 $ — $ 13
June 2014 Secured Promissory Note 638 — 21
Secured December 2017 Convertible Note (1) 529 — 480
LSQ Financing 361 — 57
August 2015 Senior Secured Promissory Note — 451 113
ASC 606 Financing Component (2) 310 — 310
Capital leases and other 6 — —
$ 2,057 $ 451 $ 994 (1) This agreement was terminated in
February 2018 (2) The Company adopted ASC 606 on
January 1, 2018.</t>
  </si>
  <si>
    <t>Schedule of Fair Value of Agent Fee</t>
  </si>
  <si>
    <t xml:space="preserve">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t>
  </si>
  <si>
    <t>Schedule of Debt Activity</t>
  </si>
  <si>
    <t xml:space="preserve">The following table reflects the accounting
for the activities under the Secured December 2017 Convertible Note as follows (in thousands):
Principal (pre-conversion) $ 6,000
Discount (pre-conversion) (791 )
Consideration of common stock and warrants provided at conversion (16,843 )
Derivative liability extinguished 6,424
Loss on extinguishment 5,210
Balance at December 31, 2018 $ - </t>
  </si>
  <si>
    <t>Snyder Debt Conversion [Member]</t>
  </si>
  <si>
    <t>Schedule of Debt Conversion</t>
  </si>
  <si>
    <t xml:space="preserve">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December 31, 2018 $ 3,425 </t>
  </si>
  <si>
    <t>Secured December 2017 Convertible Note [Member]</t>
  </si>
  <si>
    <t xml:space="preserve">The following table reflects the activity under
this note:
Principal balance, net at December 31, 2018 $ 8,639
Principal payments (908 )
Interest 653
Debt discount amortization 20
Principal balance, net at December 31, 2019 $ 8,404 </t>
  </si>
  <si>
    <t>Warrants (Tables)</t>
  </si>
  <si>
    <t>Schedule of Fair Value Warrant Assumptions</t>
  </si>
  <si>
    <t xml:space="preserve">AUGUST 6, 2019
Expected life (years) 3.4
Estimated volatility factor 53.1 %
Risk-free interest rate 1.52 %
Expected dividend yield —
DECEMBER 2019
Expected life (years) 3.01-3.04
Estimated volatility factor 52.9-53.1 %
Risk-free interest rate 1.58-1.66 %
Expected dividend yield — </t>
  </si>
  <si>
    <t>Summary of Information About Common Stock Warrants Outstanding</t>
  </si>
  <si>
    <t>The following table summarizes information
about the Company’s common stock warrants outstanding as of December 31, 2019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6,750 $ 1.00
In connection with February 2018 Financing Transaction (February 2018 Warrants 2) February 2018 December 2020 5,065 $ 1.25
In connection with August 2019 Modification of February 2018 Warrants (Warrant Amendment and Plan of Reorganization Agreement) August 2019 December 2021 20,600 $ 1.00
In connection with Exercise 1 &amp; 2 of Call Option under the Warrant Amendment and Plan of Reorganization Agreement (August 2019 Warrants) Various dates starting in August 2019 January 2023 16,000 $ 1.75
52,647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Common Stock (Tables)</t>
  </si>
  <si>
    <t>Reserved Shares of Common Stock for Future Issuances</t>
  </si>
  <si>
    <t xml:space="preserve">As of December 31, 2019, the Company had reserved
shares of common stock for future issuances as follows (in thousands):
SHARES
Shares available for future grant under stock incentive plans 4,051
Stock options outstanding 11,821
Restricted stock units outstanding 2,405
Warrants called not yet exercised 20,600
Warrants to purchase common stock 52,647
Common shares to be issued in lieu of agent fees 498
Shares available for future purchase under ESPP 885
Maximum contingent consideration shares to be issued 5,972
Contingent shares to be issued in connection with future retirement of CEO. 1,250
Balance at December 31, 2019 100,129 </t>
  </si>
  <si>
    <t>Stock Option Plans (Tables)</t>
  </si>
  <si>
    <t>Summary of Stock Options Activity</t>
  </si>
  <si>
    <t xml:space="preserve">The following table summarizes the activity
under the Company’s stock option plans for the year ended December 31, 2019 (in thousands, except exercise price and remaining
contractual life data):
WEIGHTED-
AVERAGE
WEIGHTED- REMAINING
AVERAGE CONTRACTUAL AGGREGATE
SHARES EXERCISE LIFE INTRINSIC
OUTSTANDING PRICE (IN YEARS) VALUE
Balances at December 31, 2019 7,136 $ 3.31 8.1 $ 469
Options granted 5,607 $ 1.43
Options exercised (47 ) $ 1.18
Options cancelled (875 ) $ 1.92
Balances at December 31, 2019 11,821 $ 2.53 8.2 $ 65
Vested and expected to vest at December 31, 2019 10,022 $ 2.71 8.0 $ 62
Exercisable at December 31, 2019 4,696 $ 4.04 6.7 $ 55 The following table summarizes shares available
for grant under the Company’s stock incentive plans for the year ended December 31, 2019 (in thousands):
SHARES
AVAILABLE
FOR
GRANT
Balances at December 31, 2018 6,175
Shares authorized 3,874
Options granted (5,607 )
Options cancelled 875
Restricted stock units granted (1,266 )
Restricted stock units cancelled -
Balances at December 31, 2019 4,051 </t>
  </si>
  <si>
    <t>Summary of Restricted Stock Units Activity</t>
  </si>
  <si>
    <t xml:space="preserve">The following table reflects the activity of
restricted stock units for the year ended December 31, 2019 (in thousands, except weighted average grant date fair value):
WEIGHTED
AVERAGE
GRANT
SHARES DATE FAIR
OUTSTANDING VALUE
Outstanding at December 31, 2018 1,146 $ 1.40
Granted 1,266 1.44
Exercised (7 ) 1.36
Forfeited - -
Outstanding at December 31, 2019 2,405 $ 1.40 </t>
  </si>
  <si>
    <t>Summary of Non-vested Restricted Stock Units Activity</t>
  </si>
  <si>
    <t xml:space="preserve">The following table summarizes the activity
of non-vested restricted stock units for the year ended December 31, 2019 (in thousands, except weighted average grant date fair
value):
WEIGHTED
AVERAGE
GRANT
SHARES DATE FAIR
OUTSTANDING VALUE
Nonvested at December 31, 2018 404 $ 1.40
Granted 1,266 1.44
Vested (959 ) 1.42
Forfeited - -
Nonvested at December 31, 2019 711 $ 1.45 </t>
  </si>
  <si>
    <t>Income Taxes (Tables)</t>
  </si>
  <si>
    <t>Schedule of Income Loss Before Provision for Income Taxes</t>
  </si>
  <si>
    <t>At December 31, 2019, the Income (loss) before
provision for income taxes, includes the following components (in thousands):
DECEMBER 31,
2019 2018
Domestic $ (36,692 ) $ (20,213 )
Foreign (483 ) -
Income (loss) before income taxes $ (37,175 ) $ (20,213 )</t>
  </si>
  <si>
    <t>Schedule of Deferred Tax Assets</t>
  </si>
  <si>
    <t xml:space="preserve">The temporary timing differences that give
rise to the deferred tax assets are as follows (in thousands):
DECEMBER 31,
2019 2018
DEFERRED TAX ASSETS:
Federal &amp; State NOL carryforward $ 74,109 $ 64,319
Research and development tax credits 4,223 3,609
Other, net 5,745 3,058
Net deferred tax assets 84,077 70,986
Less valuation allowance (78,187 ) (70,986 )
Net deferred tax assets $ 5,890 $ -
DEFERRED TAX LIABILITIES:
Other Intangibles 5,890 -
Net deferred tax assets $ - $ - </t>
  </si>
  <si>
    <t>Reconciliation of Effective Income Tax Rate to US Federal Income Tax Statutory Rate</t>
  </si>
  <si>
    <t>For the years ended December 31, 2019 and 2018,
the Company did not recognized a provision. The provision for income taxes is different than the amount computed using the applicable
statutory federal income tax rate as summarized below:
DECEMBER 31,
2019 2018
Federal tax benefit at statutory rate 21 % 21 %
State tax benefit, net of federal benefit 9 5
Foreign rate differential 1 —
Interest Expense — (1 )
Share-based compensation expense (1 ) (1 )
Other — 2
Debt- related — 2
Change in accounting method — 4
Financing cost, warrants (4 ) —
Adjustment due to change in valuation allowance (26 ) (32 )
Provision for income taxes — % — %</t>
  </si>
  <si>
    <t>Reconciliation of Beginning and Ending Unrecognized Tax Benefits</t>
  </si>
  <si>
    <t xml:space="preserve">A reconciliation of the beginning and ending
amount of unrecognized tax benefits is as follows (in thousands):
DECEMBER 31,
2019 2018
Balance at January 1 $ 1,348 $ 1,201
Gross increase to tax positions in prior years 14 147
Gross increases to tax positions in the current year 69 —
Balance at December 31 $ 1,431 $ 1,348 </t>
  </si>
  <si>
    <t>Related Party Transactions (Tables)</t>
  </si>
  <si>
    <t>August 2015 Senior Secured Promissory Note [Member]</t>
  </si>
  <si>
    <t xml:space="preserve">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December 31, 2018 $ 7,300 </t>
  </si>
  <si>
    <t>Summary of Business, Basis of Presentation (Details Narrative) - USD ($) $ / shares in Units, $ in Thousands</t>
  </si>
  <si>
    <t>1 Months Ended</t>
  </si>
  <si>
    <t>Aug. 31, 2019</t>
  </si>
  <si>
    <t>Apr. 30, 2018</t>
  </si>
  <si>
    <t>Sep. 30, 2019</t>
  </si>
  <si>
    <t>Jan. 02, 2018</t>
  </si>
  <si>
    <t>Date of incorporation</t>
  </si>
  <si>
    <t>Jun. 15,
		2006</t>
  </si>
  <si>
    <t>Working capital</t>
  </si>
  <si>
    <t>Debt excluding related parties</t>
  </si>
  <si>
    <t>Debt maturity date</t>
  </si>
  <si>
    <t>May 30,
		2020</t>
  </si>
  <si>
    <t>Warrants to purchase of common stock</t>
  </si>
  <si>
    <t>Debt conversion amount</t>
  </si>
  <si>
    <t>Outstanding principal amount</t>
  </si>
  <si>
    <t>Proceeds from issuance of common stock</t>
  </si>
  <si>
    <t>August 2019 [Member]</t>
  </si>
  <si>
    <t>Warrants expiration description</t>
  </si>
  <si>
    <t>The Warrant Reorganization Agreement, the Company has agreed to extend the expiration date under the February 2018 Warrants held by such holders from December 2020 to December 2021,</t>
  </si>
  <si>
    <t>Shares issued price per share</t>
  </si>
  <si>
    <t>February 2018 Warrants [Member]</t>
  </si>
  <si>
    <t>Subsequent Event [Member]</t>
  </si>
  <si>
    <t>Pro Farm Technologies OY [Member]</t>
  </si>
  <si>
    <t>Ownership controlling interest percentage</t>
  </si>
  <si>
    <t>1.00%</t>
  </si>
  <si>
    <t>99.00%</t>
  </si>
  <si>
    <t>Significant Accounting Policies (Details Narrative) $ in Thousands</t>
  </si>
  <si>
    <t>Dec. 31, 2019USD ($)Number</t>
  </si>
  <si>
    <t>Dec. 31, 2018USD ($)</t>
  </si>
  <si>
    <t>Jan. 02, 2018USD ($)</t>
  </si>
  <si>
    <t>Receivables due period</t>
  </si>
  <si>
    <t>12 months</t>
  </si>
  <si>
    <t>Customers accounted for percentage of company's total revenues</t>
  </si>
  <si>
    <t>12.00%</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llowance for doubtful accounts</t>
  </si>
  <si>
    <t>Adjustment to inventory reserves</t>
  </si>
  <si>
    <t>Adjustment of actual utilization of manufacturing plant</t>
  </si>
  <si>
    <t>Interest rate fair value, description</t>
  </si>
  <si>
    <t>Interest Rate. Interest rate based on US Constant Maturity Treasury rates for the same period as the period of performance of 2020 to 2023.</t>
  </si>
  <si>
    <t>Deferred product revenue</t>
  </si>
  <si>
    <t>Deferred cost of product revenues</t>
  </si>
  <si>
    <t>Revenue</t>
  </si>
  <si>
    <t>Financing revenues</t>
  </si>
  <si>
    <t>Research and development expenses</t>
  </si>
  <si>
    <t>Patent expenses</t>
  </si>
  <si>
    <t>Shipping and handling costs</t>
  </si>
  <si>
    <t>Advertising costs</t>
  </si>
  <si>
    <t>Income tax decription</t>
  </si>
  <si>
    <t>The most significant impact of the legislation for the Company was a $27,971,000 reduction of the value of the Company's net deferred tax assets (which represent future tax benefits).</t>
  </si>
  <si>
    <t>Change in enacted tax rate amount</t>
  </si>
  <si>
    <t>Deferred tax asset, valuation allowance</t>
  </si>
  <si>
    <t>Percentage of recognized uncertain tax position upon ultimate settlement</t>
  </si>
  <si>
    <t>50.00%</t>
  </si>
  <si>
    <t>Uncertain tax positions</t>
  </si>
  <si>
    <t>Interest and penalties related to income tax</t>
  </si>
  <si>
    <t>Cumulative translation adjustment</t>
  </si>
  <si>
    <t>Operating segment | Number</t>
  </si>
  <si>
    <t>Business Acquisition [Member]</t>
  </si>
  <si>
    <t>Tax Cuts and Jobs Act [Member]</t>
  </si>
  <si>
    <t>Strategic Collaboration and Distribution Agreements [Member]</t>
  </si>
  <si>
    <t>Proceeds from collaboration</t>
  </si>
  <si>
    <t>Product Sales [Member]</t>
  </si>
  <si>
    <t>License [Member] | Strategic Collaboration and Distribution Agreements [Member]</t>
  </si>
  <si>
    <t>Sales Revenue Net [Member] | International Customers [Member]</t>
  </si>
  <si>
    <t>11.00%</t>
  </si>
  <si>
    <t>Sales Revenue Net [Member] | International Customers [Member] | Three Product [Member]</t>
  </si>
  <si>
    <t>88.00%</t>
  </si>
  <si>
    <t>90.00%</t>
  </si>
  <si>
    <t>Maximum [Member]</t>
  </si>
  <si>
    <t>120 days</t>
  </si>
  <si>
    <t>Significant Accounting Policies - Schedule of Significant Customer's Revenues and Account Receivable Percentage (Details)</t>
  </si>
  <si>
    <t>Customers accounted for percentage of company's total revenues and accounts receivable</t>
  </si>
  <si>
    <t>Customer A [Member] | Sales Revenue Net [Member] | Customer Concentration Risk [Member]</t>
  </si>
  <si>
    <t>30.00%</t>
  </si>
  <si>
    <t>35.00%</t>
  </si>
  <si>
    <t>Customer A [Member] | Accounts Receivable [Member] | Customer Concentration Risk [Member]</t>
  </si>
  <si>
    <t>44.00%</t>
  </si>
  <si>
    <t>52.00%</t>
  </si>
  <si>
    <t>Customer B [Member] | Sales Revenue Net [Member] | Customer Concentration Risk [Member]</t>
  </si>
  <si>
    <t>10.00%</t>
  </si>
  <si>
    <t>9.00%</t>
  </si>
  <si>
    <t>Customer B [Member] | Accounts Receivable [Member] | Customer Concentration Risk [Member]</t>
  </si>
  <si>
    <t>24.00%</t>
  </si>
  <si>
    <t>Customer C [Member] | Sales Revenue Net [Member] | Customer Concentration Risk [Member]</t>
  </si>
  <si>
    <t>17.00%</t>
  </si>
  <si>
    <t>Significant Accounting Policies - Schedule of Cash, Cash Equivalents and Restricted Cash (Details) - USD ($) $ in Thousands</t>
  </si>
  <si>
    <t>Dec. 31, 2017</t>
  </si>
  <si>
    <t>Restricted cash, less current portion</t>
  </si>
  <si>
    <t>Total cash, cash equivalents and restricted cash</t>
  </si>
  <si>
    <t>Significant Accounting Policies - Schedule of Inventories, Net (Details) - USD ($) $ in Thousands</t>
  </si>
  <si>
    <t>Raw materials</t>
  </si>
  <si>
    <t>Work in progress</t>
  </si>
  <si>
    <t>Finished goods</t>
  </si>
  <si>
    <t>Inventories, net</t>
  </si>
  <si>
    <t>Significant Accounting Policies - Summary of Property, Plant and Equipment Estimated Useful Lives (Details)</t>
  </si>
  <si>
    <t>Buildings [Member]</t>
  </si>
  <si>
    <t>Property, plant and equipment, estimated useful life</t>
  </si>
  <si>
    <t>30 years</t>
  </si>
  <si>
    <t>Computer Equipment [Member] | Minimum [Member]</t>
  </si>
  <si>
    <t>2 years</t>
  </si>
  <si>
    <t>Computer Equipment [Member] | Maximum [Member]</t>
  </si>
  <si>
    <t>3 years</t>
  </si>
  <si>
    <t>Machinery and Equipment [Member] | Minimum [Member]</t>
  </si>
  <si>
    <t>Machinery and Equipment [Member] | Maximum [Member]</t>
  </si>
  <si>
    <t>20 years</t>
  </si>
  <si>
    <t>Office Equipment [Member] | Minimum [Member]</t>
  </si>
  <si>
    <t>Office Equipment [Member] | Maximum [Member]</t>
  </si>
  <si>
    <t>5 years</t>
  </si>
  <si>
    <t>Furniture [Member] | Minimum [Member]</t>
  </si>
  <si>
    <t>Furniture [Member] | Maximum [Member]</t>
  </si>
  <si>
    <t>Leasehold Improvements [Member]</t>
  </si>
  <si>
    <t>Property, plant and equipment, estimated useful life, description</t>
  </si>
  <si>
    <t>Shorter of lease term or useful life</t>
  </si>
  <si>
    <t>Software [Member]</t>
  </si>
  <si>
    <t>Significant Accounting Policies - Summary of Intangible Assets Estimated Useful Lives (Details)</t>
  </si>
  <si>
    <t>Customer Relationships [Member]</t>
  </si>
  <si>
    <t>Intangible asset, useful life</t>
  </si>
  <si>
    <t>15 years</t>
  </si>
  <si>
    <t>Developed Technology [Member]</t>
  </si>
  <si>
    <t>10 years</t>
  </si>
  <si>
    <t>Tradenames [Member] | Minimum [Member]</t>
  </si>
  <si>
    <t>Tradenames [Member] | Maximum [Member]</t>
  </si>
  <si>
    <t>Non-Compete [Member]</t>
  </si>
  <si>
    <t>6 years</t>
  </si>
  <si>
    <t>In Process Research and Development [Member]</t>
  </si>
  <si>
    <t>11 years</t>
  </si>
  <si>
    <t>Significant Accounting Policies - Schedule of Derivative Liability Measured at Fair Value Using Unobservable Inputs (Details) - Unobservable Inputs Level 3 [Member] - Derivative Liability [Member] - USD ($) $ in Thousands</t>
  </si>
  <si>
    <t>4 Months Ended</t>
  </si>
  <si>
    <t>Fair value, beginning</t>
  </si>
  <si>
    <t>Derivative liability issued</t>
  </si>
  <si>
    <t>Change in estimated fair value recorded of financial instruments</t>
  </si>
  <si>
    <t>Derivative liability extinguished</t>
  </si>
  <si>
    <t>Fair value, ending</t>
  </si>
  <si>
    <t>Significant Accounting Policies - Schedule of Fair Value of Derivative Liability (Details) - $ / shares</t>
  </si>
  <si>
    <t>Sep. 13, 2019</t>
  </si>
  <si>
    <t>Feb. 05, 2018</t>
  </si>
  <si>
    <t>Jan. 17, 2018</t>
  </si>
  <si>
    <t>Discount rate</t>
  </si>
  <si>
    <t>16.40%</t>
  </si>
  <si>
    <t>15.20%</t>
  </si>
  <si>
    <t>Price</t>
  </si>
  <si>
    <t>Stock Price volatility</t>
  </si>
  <si>
    <t>38.20%</t>
  </si>
  <si>
    <t>60.00%</t>
  </si>
  <si>
    <t>33.60%</t>
  </si>
  <si>
    <t>Credit spread</t>
  </si>
  <si>
    <t>11.10%</t>
  </si>
  <si>
    <t>10.80%</t>
  </si>
  <si>
    <t>Risk-free rate</t>
  </si>
  <si>
    <t>1.75%</t>
  </si>
  <si>
    <t>1.46%</t>
  </si>
  <si>
    <t>1.43%</t>
  </si>
  <si>
    <t>1.66%</t>
  </si>
  <si>
    <t>Probability weighted term in years</t>
  </si>
  <si>
    <t>2 months 5 days</t>
  </si>
  <si>
    <t>Minimum [Member]</t>
  </si>
  <si>
    <t>2 months 23 days</t>
  </si>
  <si>
    <t>2 months 30 days</t>
  </si>
  <si>
    <t>Significant Accounting Policies - Schedule of Deferred Revenue (Details) - USD ($) $ in Thousands</t>
  </si>
  <si>
    <t>Product revenues</t>
  </si>
  <si>
    <t>[1]</t>
  </si>
  <si>
    <t>License revenues</t>
  </si>
  <si>
    <t>Less current portion</t>
  </si>
  <si>
    <t>Financing costs relate to the implementation of ASC 606. Refer to the Company's revenue recognition policy in this note.</t>
  </si>
  <si>
    <t>Significant Accounting Policies - Fair Value Assumptions of Stock Options and Warrants (Details)</t>
  </si>
  <si>
    <t>Expected dividend yield</t>
  </si>
  <si>
    <t>0.00%</t>
  </si>
  <si>
    <t>Expected &amp; Contractual life (years)</t>
  </si>
  <si>
    <t>2 years 10 months 25 days</t>
  </si>
  <si>
    <t>Estimated volatility factor</t>
  </si>
  <si>
    <t>55.00%</t>
  </si>
  <si>
    <t>Risk-free interest rate</t>
  </si>
  <si>
    <t>2.13%</t>
  </si>
  <si>
    <t>5 years 3 months 29 days</t>
  </si>
  <si>
    <t>2 years 6 months 3 days</t>
  </si>
  <si>
    <t>51.00%</t>
  </si>
  <si>
    <t>53.00%</t>
  </si>
  <si>
    <t>1.41%</t>
  </si>
  <si>
    <t>2.42%</t>
  </si>
  <si>
    <t>6 years 29 days</t>
  </si>
  <si>
    <t>54.00%</t>
  </si>
  <si>
    <t>58.00%</t>
  </si>
  <si>
    <t>2.44%</t>
  </si>
  <si>
    <t>2.98%</t>
  </si>
  <si>
    <t>Acquisitions (Details Narrative) - USD ($)</t>
  </si>
  <si>
    <t>Sep. 10, 2019</t>
  </si>
  <si>
    <t>Acquired in cash consideration</t>
  </si>
  <si>
    <t>Fair value of contingent consideration</t>
  </si>
  <si>
    <t>Acquisition costs</t>
  </si>
  <si>
    <t>Acquisition percentage</t>
  </si>
  <si>
    <t>Issuance of common stock value</t>
  </si>
  <si>
    <t>Number of warrant shares exercised</t>
  </si>
  <si>
    <t>Non-controlling interest, percentage</t>
  </si>
  <si>
    <t>Jet Harvest Solutions [Member]</t>
  </si>
  <si>
    <t>Payment of acquisition cash acquired</t>
  </si>
  <si>
    <t>Acquisition payment, description</t>
  </si>
  <si>
    <t xml:space="preserve">The remainder is to be paid in four installments over an 16-month window </t>
  </si>
  <si>
    <t>Earn out payments, description</t>
  </si>
  <si>
    <t xml:space="preserve">The asset purchase agreement also contains a provision providing five yearly earn out payments from 2020 through 2024 based on the Company's total future sales of Jet-Ag and Jet-Oxide purchased through a specified supplier. </t>
  </si>
  <si>
    <t>100.00%</t>
  </si>
  <si>
    <t>Debt incurred on behalf of acquirer</t>
  </si>
  <si>
    <t>Number of shares issued during period</t>
  </si>
  <si>
    <t>Acquisition market price</t>
  </si>
  <si>
    <t>Incurred expenses of business acquisition</t>
  </si>
  <si>
    <t>Business acquisition on operating loss</t>
  </si>
  <si>
    <t>Pro Farm Technologies OY [Member] | Maximum [Member]</t>
  </si>
  <si>
    <t>Pro Farm Technologies OY [Member] | Key Employee [Member]</t>
  </si>
  <si>
    <t>Fair value of restricted stock units, shares</t>
  </si>
  <si>
    <t>Fair value of restricted stock units, value</t>
  </si>
  <si>
    <t>Pro Farm Technologies OY [Member] | Through December 31,2024 [Member]</t>
  </si>
  <si>
    <t>Fair value</t>
  </si>
  <si>
    <t>Russian Manufacturing Plant [Member]</t>
  </si>
  <si>
    <t>Investment subsidiary interest rate</t>
  </si>
  <si>
    <t>Acquisitions - Schedule of Business Consideration on Acquired Assets (Details) $ in Thousands</t>
  </si>
  <si>
    <t>Sep. 10, 2019USD ($)</t>
  </si>
  <si>
    <t>Cash paid, inclusive of future payments</t>
  </si>
  <si>
    <t>Other cost to acquire assets</t>
  </si>
  <si>
    <t>Total acquisition related consideration</t>
  </si>
  <si>
    <t>Total assets acquired</t>
  </si>
  <si>
    <t>Tradename [Member]</t>
  </si>
  <si>
    <t>Non-compete [Member]</t>
  </si>
  <si>
    <t>Acquisitions - Schedule of Assets Acquired and Liabilities Assumed (Details) $ in Thousands</t>
  </si>
  <si>
    <t>Dec. 31, 2019USD ($)</t>
  </si>
  <si>
    <t>Inventory</t>
  </si>
  <si>
    <t>Other current assets</t>
  </si>
  <si>
    <t>Investments in subsidiary</t>
  </si>
  <si>
    <t>Developed technology</t>
  </si>
  <si>
    <t>Tradename</t>
  </si>
  <si>
    <t>In process research and development</t>
  </si>
  <si>
    <t>Minority interest</t>
  </si>
  <si>
    <t>Net assets acquired</t>
  </si>
  <si>
    <t>Cash paid, net of cash acquired</t>
  </si>
  <si>
    <t>Fair Value of stock consideration</t>
  </si>
  <si>
    <t>Total purchase price</t>
  </si>
  <si>
    <t>Acquisitions - Schedule of Pro Forma Acquisition (Details) - USD ($) $ / shares in Units, $ in Thousands</t>
  </si>
  <si>
    <t>Operating expenses</t>
  </si>
  <si>
    <t>Basic and Diluted net loss per common share</t>
  </si>
  <si>
    <t>Right of Use Assets and Lease Liabilities (Details Narrative) $ in Thousands</t>
  </si>
  <si>
    <t>Jan. 19, 2016USD ($)ft²</t>
  </si>
  <si>
    <t>Apr. 30, 2014USD ($)ft²</t>
  </si>
  <si>
    <t>Sep. 30, 2013USD ($)ft²</t>
  </si>
  <si>
    <t>Jan. 02, 2019USD ($)</t>
  </si>
  <si>
    <t>Right-of-use assets</t>
  </si>
  <si>
    <t>Lease liabilities</t>
  </si>
  <si>
    <t>Weighted average incremental borrowing rate</t>
  </si>
  <si>
    <t>7.02%</t>
  </si>
  <si>
    <t>Weighted average remaining lease term</t>
  </si>
  <si>
    <t>4 years 8 months 12 days</t>
  </si>
  <si>
    <t>ASU 2016-02 [Member]</t>
  </si>
  <si>
    <t>California [Member]</t>
  </si>
  <si>
    <t>Percentage of annual increase in base rent</t>
  </si>
  <si>
    <t>5.00%</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ffice and Laboratory Space One [Member]</t>
  </si>
  <si>
    <t>Office facility lease agreement | ft²</t>
  </si>
  <si>
    <t>Lease agreement period</t>
  </si>
  <si>
    <t>60 months</t>
  </si>
  <si>
    <t>Lease commenced date</t>
  </si>
  <si>
    <t>Aug. 31,
		2014</t>
  </si>
  <si>
    <t>Monthly base rent</t>
  </si>
  <si>
    <t>Initial base rent, term</t>
  </si>
  <si>
    <t>3.00%</t>
  </si>
  <si>
    <t>Office and Laboratory Space Two [Member]</t>
  </si>
  <si>
    <t>Right of Use Assets and Lease Liabilities - Schedule of Components of Lease Expense (Details) $ in Thousands</t>
  </si>
  <si>
    <t>Operating lease cost</t>
  </si>
  <si>
    <t>Short-term lease cost</t>
  </si>
  <si>
    <t>Sublease income</t>
  </si>
  <si>
    <t>Total operating lease costs</t>
  </si>
  <si>
    <t>Cash paid for amounts included in the measurement of lease liabilities</t>
  </si>
  <si>
    <t>Right-of-use assets obtained in exchange for operating lease liabilities</t>
  </si>
  <si>
    <t>Right of Use Assets and Lease Liabilities - Schedule of Maturities of Lease Liabilities (Details) - USD ($) $ in Thousands</t>
  </si>
  <si>
    <t>2020</t>
  </si>
  <si>
    <t>2021</t>
  </si>
  <si>
    <t>2022</t>
  </si>
  <si>
    <t>2023</t>
  </si>
  <si>
    <t>2024 and beyond</t>
  </si>
  <si>
    <t>Total lease payments</t>
  </si>
  <si>
    <t>Less: imputed interest</t>
  </si>
  <si>
    <t>Total lease obligation</t>
  </si>
  <si>
    <t>Less lease obligation, current portion</t>
  </si>
  <si>
    <t>Lease obligation, non-current portion</t>
  </si>
  <si>
    <t>Property, Plant and Equipment (Details Narrative) - USD ($) $ in Thousands</t>
  </si>
  <si>
    <t>Depreciation and amortization expense</t>
  </si>
  <si>
    <t>Disposition of property, plant and equipment</t>
  </si>
  <si>
    <t>Property, Plant and Equipment - Schedule of Property, Plant and Equipment (Details) - USD ($) $ in Thousands</t>
  </si>
  <si>
    <t>Property, Plant and Equipment [Line Items]</t>
  </si>
  <si>
    <t>Property, plant and equipment, gross</t>
  </si>
  <si>
    <t>Less accumulated depreciation</t>
  </si>
  <si>
    <t>Land [Member]</t>
  </si>
  <si>
    <t>Computer Equipment and Software [Member]</t>
  </si>
  <si>
    <t>Furniture, Fixtures and Office Equipment [Member]</t>
  </si>
  <si>
    <t>Machinery and Equipment [Member]</t>
  </si>
  <si>
    <t>Construction in Progress [Member]</t>
  </si>
  <si>
    <t>Intangible Assets (Details Narrative) $ in Thousands</t>
  </si>
  <si>
    <t>Amortization expense</t>
  </si>
  <si>
    <t>Weighted average life of intangible assets</t>
  </si>
  <si>
    <t>10 years 9 months 18 days</t>
  </si>
  <si>
    <t>From 2020 through 2024 [Member]</t>
  </si>
  <si>
    <t>Intangible Assets - Schedule of Intangible Assets (Details) $ in Thousands</t>
  </si>
  <si>
    <t>Intangible assets, gross</t>
  </si>
  <si>
    <t>Less accumulated amortization</t>
  </si>
  <si>
    <t>Tradenames [Member]</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earning per share</t>
  </si>
  <si>
    <t>Stock Options Outstanding [Member]</t>
  </si>
  <si>
    <t>Warrants to Purchase Common Stock [Member]</t>
  </si>
  <si>
    <t>Restricted Stock Units Outstanding [Member]</t>
  </si>
  <si>
    <t>Common Shares to be Issued in Lieu of Agent Fees [Member]</t>
  </si>
  <si>
    <t>Employee Stock Purchase Plan [Member]</t>
  </si>
  <si>
    <t>Maximum Contingent Consideration Shares to be Issued [Member]</t>
  </si>
  <si>
    <t>Accrued Liabilities - Schedule of Accrued Liabilities (Details) - USD ($) $ in Thousands</t>
  </si>
  <si>
    <t>Accrued compensation</t>
  </si>
  <si>
    <t>Accrued warranty costs</t>
  </si>
  <si>
    <t>Accrued customer incentives</t>
  </si>
  <si>
    <t>Accrued liabilities, acquisition related</t>
  </si>
  <si>
    <t>Accrued liabilities, other</t>
  </si>
  <si>
    <t>Accrued liabilities, total</t>
  </si>
  <si>
    <t>Accrued Liabilities - Schedule of Changes in Accrued Warranty Costs (Details) $ in Thousands</t>
  </si>
  <si>
    <t>Balance at December 31, 2018</t>
  </si>
  <si>
    <t>Warranties issued (released) during the period</t>
  </si>
  <si>
    <t>Settlements made during the period</t>
  </si>
  <si>
    <t>Balance at December 31, 2019</t>
  </si>
  <si>
    <t>Debt (Details Narrative)</t>
  </si>
  <si>
    <t>Jan. 07, 2020USD ($)</t>
  </si>
  <si>
    <t>Jan. 06, 2020USD ($)</t>
  </si>
  <si>
    <t>Aug. 30, 2019</t>
  </si>
  <si>
    <t>Feb. 20, 2018</t>
  </si>
  <si>
    <t>Feb. 05, 2018USD ($)$ / sharesshares</t>
  </si>
  <si>
    <t>Dec. 15, 2017$ / shares</t>
  </si>
  <si>
    <t>Oct. 12, 2017USD ($)</t>
  </si>
  <si>
    <t>Mar. 24, 2017USD ($)</t>
  </si>
  <si>
    <t>Apr. 10, 2013USD ($)</t>
  </si>
  <si>
    <t>Oct. 02, 2012USD ($)</t>
  </si>
  <si>
    <t>Dec. 31, 2014USD ($)</t>
  </si>
  <si>
    <t>Dec. 31, 2019USD ($)shares</t>
  </si>
  <si>
    <t>Dec. 31, 2019EUR (€)shares</t>
  </si>
  <si>
    <t>Sep. 10, 2019EUR (€)</t>
  </si>
  <si>
    <t>Sep. 04, 2019EUR (€)</t>
  </si>
  <si>
    <t>Sep. 04, 2018USD ($)</t>
  </si>
  <si>
    <t>Sep. 04, 2018EUR (€)</t>
  </si>
  <si>
    <t>Jan. 31, 2018USD ($)</t>
  </si>
  <si>
    <t>Dec. 31, 2017USD ($)</t>
  </si>
  <si>
    <t>Fair value of debt</t>
  </si>
  <si>
    <t>Debt instrument, prime rate</t>
  </si>
  <si>
    <t>7.25%</t>
  </si>
  <si>
    <t>Number of warrant shares exercised | shares</t>
  </si>
  <si>
    <t>Debt instrument, maturity date</t>
  </si>
  <si>
    <t>Gain/loss on extinguishment of debt</t>
  </si>
  <si>
    <t>Repayment of secured debt</t>
  </si>
  <si>
    <t>Required deposit balance</t>
  </si>
  <si>
    <t>Amortized debt discount</t>
  </si>
  <si>
    <t>LSQ Funding Group L.C [Member]</t>
  </si>
  <si>
    <t>Debt instrument description</t>
  </si>
  <si>
    <t xml:space="preserve">In March 2018, the Company and LSQ amended the LSQ Financing agreement and extended the term for an additional 60 days. In June 2018, the Company amended the LSQ Financing arrangement which effectively (i) decreased the invoice purchase fee from 1.00% to a range of 0.40% to 1.00%, ii) decreased the funds usage fee from 0.035% to a range of 0.020% to 0.035% and (iii) extended the terms of the agreement to June 30, 2019. </t>
  </si>
  <si>
    <t>Sale of certain accounts receivable to third-party</t>
  </si>
  <si>
    <t>Invoice purchase fee percentage</t>
  </si>
  <si>
    <t>Additional monthly funds usage rate</t>
  </si>
  <si>
    <t>0.35%</t>
  </si>
  <si>
    <t>Unamortized debt discount</t>
  </si>
  <si>
    <t>Convertible promissory note</t>
  </si>
  <si>
    <t>LSQ Funding Group L.C [Member] | Subsequent Event [Member]</t>
  </si>
  <si>
    <t>0.25%</t>
  </si>
  <si>
    <t>0.40%</t>
  </si>
  <si>
    <t>0.025%</t>
  </si>
  <si>
    <t>0.02%</t>
  </si>
  <si>
    <t>Aging collection fee percentage</t>
  </si>
  <si>
    <t>0.75%</t>
  </si>
  <si>
    <t>Temination fee percentage</t>
  </si>
  <si>
    <t>0.50%</t>
  </si>
  <si>
    <t>Maximum [Member] | LSQ Funding Group L.C [Member]</t>
  </si>
  <si>
    <t>Advancement rate of receivables face value</t>
  </si>
  <si>
    <t>80.00%</t>
  </si>
  <si>
    <t>Minimum [Member] | LSQ Funding Group L.C [Member] | Subsequent Event [Member]</t>
  </si>
  <si>
    <t>Domestic Receivables [Member] | LSQ Funding Group L.C [Member] | Subsequent Event [Member]</t>
  </si>
  <si>
    <t>85.00%</t>
  </si>
  <si>
    <t>International Receivables [Member] | LSQ Funding Group L.C [Member] | Subsequent Event [Member]</t>
  </si>
  <si>
    <t>70.00%</t>
  </si>
  <si>
    <t>The Addendum [Member] | LSQ Funding Group L.C [Member] | Subsequent Event [Member]</t>
  </si>
  <si>
    <t>Agreement descriptions</t>
  </si>
  <si>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si>
  <si>
    <t>Secured Debt [Member]</t>
  </si>
  <si>
    <t xml:space="preserve">The Company is required to maintain a current ratio of not less than 1.25-to-1.0, a debt-to-worth ratio of no greater than 4.0-to-1.0 and a loan-to-value ratio of no greater than 70% as determined by Five Star Bank. </t>
  </si>
  <si>
    <t>Debt covenant compliance</t>
  </si>
  <si>
    <t>As of December 31, 2019, the Company was in compliance with each of these covenants (the current ratio, debt to worth ratio, and a loan-to-value ratio of no greater than 70%)</t>
  </si>
  <si>
    <t>Secured Convertible Debt [Member] | Securities Purchase Agreement [Member] | Dwight W. Anderson [Member]</t>
  </si>
  <si>
    <t>Conversion price per share | $ / shares</t>
  </si>
  <si>
    <t>Common stock price per share description</t>
  </si>
  <si>
    <t>Company's common stock at a rate of one share of common stock per $0.50.</t>
  </si>
  <si>
    <t>October 2012 Secured Promissory Notes [Member]</t>
  </si>
  <si>
    <t>October 2012 Secured Promissory Notes [Member] | Loan Agreement [Member]</t>
  </si>
  <si>
    <t>Debt instrument borrowing amount</t>
  </si>
  <si>
    <t>Issued in partial consideration</t>
  </si>
  <si>
    <t>Partial conversion for the cancellation amount</t>
  </si>
  <si>
    <t>October 2012 Secured Promissory Notes [Member] | Loan Agreement [Member] | Maximum [Member]</t>
  </si>
  <si>
    <t>October 2012 Secured Promissory Notes [Member] | Secured Debt [Member]</t>
  </si>
  <si>
    <t>October 2012 Secured Promissory Notes and April 2013 Secured Promissory Notes [Member] | Minimum [Member]</t>
  </si>
  <si>
    <t>October 2012 Secured Promissory Notes and April 2013 Secured Promissory Notes [Member] | Maximum [Member]</t>
  </si>
  <si>
    <t>October 2012 and April 2013 Secured Promissory Notes [Member]</t>
  </si>
  <si>
    <t>Debt instrument, interest rate</t>
  </si>
  <si>
    <t>14.00%</t>
  </si>
  <si>
    <t>Conversion of debt, shares | shares</t>
  </si>
  <si>
    <t>Secured debt</t>
  </si>
  <si>
    <t>Dec. 31,
		2022</t>
  </si>
  <si>
    <t>Debt fee percentage</t>
  </si>
  <si>
    <t>7.00%</t>
  </si>
  <si>
    <t>Number of shares issued for services | shares</t>
  </si>
  <si>
    <t>October 2012 and April 2013 Secured Promissory Notes [Member] | Maximum [Member]</t>
  </si>
  <si>
    <t>October 2012 and April 2013 Secured Promissory Notes [Member] | Minimum [Member]</t>
  </si>
  <si>
    <t>8.00%</t>
  </si>
  <si>
    <t>June 2014 Secured Promissory Note [Member] | Secured Debt [Member]</t>
  </si>
  <si>
    <t>2.00%</t>
  </si>
  <si>
    <t>Jun. 30,
		2036</t>
  </si>
  <si>
    <t>June 2014 Secured Promissory Note [Member] | Secured Debt [Member] | Business Loan Agreement [Member]</t>
  </si>
  <si>
    <t>6.75%</t>
  </si>
  <si>
    <t>Finnace lease cost</t>
  </si>
  <si>
    <t>The Company may prepay 20% of the outstanding principal loan balance each year without penalty. A prepayment fee of 10% will be charged if prepayments exceed 20% in the first year, and the prepayment fee will decrease by 1% each year for the first ten years of the loan.</t>
  </si>
  <si>
    <t>June 2014 Secured Promissory Note [Member] | Secured Debt [Member] | Business Loan Agreement [Member] | Prime Rate [Member]</t>
  </si>
  <si>
    <t>October 2017 Convertible Note [Member] | Secured Convertible Debt [Member] | Dwight W. Anderson [Member]</t>
  </si>
  <si>
    <t>Oct. 23,
		2020</t>
  </si>
  <si>
    <t>October 2017 Convertible Note [Member] | Secured Convertible Debt [Member] | Maximum [Member] | Dwight W. Anderson [Member]</t>
  </si>
  <si>
    <t>Unsecured debt</t>
  </si>
  <si>
    <t>Secured December 2017 Promissory Note [Member] | Dwight W. Anderson [Member]</t>
  </si>
  <si>
    <t>Loss on conversion of debt</t>
  </si>
  <si>
    <t>September 2018 Research Facility [Member] | Innovation Centre Business Finland [Member]</t>
  </si>
  <si>
    <t>Debt instrument effective interest rate percentage</t>
  </si>
  <si>
    <t>Debt instrument outstanding principal balance</t>
  </si>
  <si>
    <t>September 2018 Research Facility [Member] | Innovation Centre Business Finland [Member] | Euro [Member]</t>
  </si>
  <si>
    <t>Outstanding principal amount | €</t>
  </si>
  <si>
    <t>Debt instrument outstanding principal balance | €</t>
  </si>
  <si>
    <t>September 2018 Research Facility [Member] | Minimum [Member] | Innovation Centre Business Finland [Member]</t>
  </si>
  <si>
    <t>September 2018 Bank Facility [Member] | Nordea Bank AB [Member]</t>
  </si>
  <si>
    <t>2.40%</t>
  </si>
  <si>
    <t>2.60%</t>
  </si>
  <si>
    <t>Line of credit borrow amount</t>
  </si>
  <si>
    <t>Line of credit guarteed rate</t>
  </si>
  <si>
    <t>2.49%</t>
  </si>
  <si>
    <t>September 2018 Bank Facility [Member] | Euro [Member] | Nordea Bank AB [Member]</t>
  </si>
  <si>
    <t>Line of credit borrow amount | €</t>
  </si>
  <si>
    <t>Line of credit fee percentage</t>
  </si>
  <si>
    <t>0.95%</t>
  </si>
  <si>
    <t>Line of credit repayment maturity date</t>
  </si>
  <si>
    <t>Feb. 28,
		2019</t>
  </si>
  <si>
    <t>September 2018 Bank Facility [Member] | Extended Maturity [Member] | Nordea Bank AB [Member]</t>
  </si>
  <si>
    <t>Feb. 29,
		2020</t>
  </si>
  <si>
    <t>Aug. 31,
		2019</t>
  </si>
  <si>
    <t>September 2018 Bank Facility [Member]</t>
  </si>
  <si>
    <t>Line of credit outstanding amount</t>
  </si>
  <si>
    <t>September 2018 Bank Facility [Member] | Export Credit Agency of Finland [Member]</t>
  </si>
  <si>
    <t>September 2018 Bank Facility [Member] | Euro [Member]</t>
  </si>
  <si>
    <t>Line of credit outstanding amount | €</t>
  </si>
  <si>
    <t>Debt - Schedule of Debt Including Debt to Related Parties (Details) - USD ($) $ in Thousands</t>
  </si>
  <si>
    <t>Debt, including debt due to related parties</t>
  </si>
  <si>
    <t>Less debt due to related parties, non-current</t>
  </si>
  <si>
    <t>Debt, non-current</t>
  </si>
  <si>
    <t>Secured Debt [Member] | Secured Promissory Notes Interest Rate at 8.00% [Member]</t>
  </si>
  <si>
    <t>Secured Debt [Member] | June 2014 Secured Promissory Note [Member]</t>
  </si>
  <si>
    <t>Secured Debt [Member] | Secured Revolving Borrowing Interest Rate at 12.80% Through March 2020 [Member]</t>
  </si>
  <si>
    <t>Secured Debt [Member] | Senior Secured Promissory Note Interest Rate at 8% [Member]</t>
  </si>
  <si>
    <t>Secured Debt [Member] | Research Loan Facility Interest Rate at 1.00% [Member]</t>
  </si>
  <si>
    <t>Secured Debt [Member] | 2018 Bank facility [Member]</t>
  </si>
  <si>
    <t>Debt - Schedule of Debt Including Debt to Related Parties (Details) (Parenthetical) - USD ($) $ in Thousands</t>
  </si>
  <si>
    <t>Imputed interest, net</t>
  </si>
  <si>
    <t>Debt instrument, payment terms</t>
  </si>
  <si>
    <t>Payable monthly through June 2036</t>
  </si>
  <si>
    <t>12.80%</t>
  </si>
  <si>
    <t>Through March 2020</t>
  </si>
  <si>
    <t>Sep. 30,
		2022</t>
  </si>
  <si>
    <t>Debt instrument interest rate principal payment</t>
  </si>
  <si>
    <t>25.00%</t>
  </si>
  <si>
    <t>Secured Debt [Member] | Export Credit Agency of Finland for a Fee of 2.49% [Member]</t>
  </si>
  <si>
    <t>Debt - Schedule of Contractual Future Principal Payments (Details) $ in Thousands</t>
  </si>
  <si>
    <t>2024</t>
  </si>
  <si>
    <t>Thereafter</t>
  </si>
  <si>
    <t>Total future principal payments</t>
  </si>
  <si>
    <t>Interest payments included in debt balance</t>
  </si>
  <si>
    <t>Related Party [Member]</t>
  </si>
  <si>
    <t>Due to the debt extinguishment requirement, the Company has included both accrued interest and future interest in the debt balance for certain outstanding debt, as further discussed in Notes 9 and 18.</t>
  </si>
  <si>
    <t>Debt - Reconciliation of Interest Expense for Debt Outstanding (Details) - USD ($) $ in Thousands</t>
  </si>
  <si>
    <t>Expense</t>
  </si>
  <si>
    <t>Related Party, Net</t>
  </si>
  <si>
    <t>Non cash</t>
  </si>
  <si>
    <t>Secured Debt [Member] | LSQ Financing [Member]</t>
  </si>
  <si>
    <t>Secured Debt [Member] | ASC 606 Financing Component [Member]</t>
  </si>
  <si>
    <t>Secured Debt [Member] | Other [Member]</t>
  </si>
  <si>
    <t>Secured Debt [Member] | October 2012 and April 2013 Secured Promissory Notes [Member]</t>
  </si>
  <si>
    <t>Secured Debt [Member] | Secured December 2017 Convertible Note [Member]</t>
  </si>
  <si>
    <t>[2]</t>
  </si>
  <si>
    <t>Secured Debt [Member] | August 2015 Senior Secured Promissory Note [Member]</t>
  </si>
  <si>
    <t>The Company adopted ASC 606 on January 1, 2018.</t>
  </si>
  <si>
    <t>This agreement was terminated in February 2018.</t>
  </si>
  <si>
    <t>Debt - Schedule of Debt Conversion (Details) - USD ($)</t>
  </si>
  <si>
    <t>Gain/loss on extinguishment</t>
  </si>
  <si>
    <t>Principal (pre-conversion)</t>
  </si>
  <si>
    <t>Discount (pre-conversion)</t>
  </si>
  <si>
    <t>Consideration of common stock and warrants provided at conversion</t>
  </si>
  <si>
    <t>Principal and future interest</t>
  </si>
  <si>
    <t>Debt - Schedule of Fair value of Agent Fee (Details) - USD ($)</t>
  </si>
  <si>
    <t>Gain on extinguishment</t>
  </si>
  <si>
    <t>Agent fee, included in other liabilities, long term (pre-conversion)</t>
  </si>
  <si>
    <t>Agent fee payable in common shares</t>
  </si>
  <si>
    <t>Debt - Schedule of Debt Activity (Details)</t>
  </si>
  <si>
    <t>Debt discount amortization</t>
  </si>
  <si>
    <t>Principal balance, net at Ending</t>
  </si>
  <si>
    <t>June 2014 Secured Promissory Note [Member]</t>
  </si>
  <si>
    <t>Principal balance, net at Beginning</t>
  </si>
  <si>
    <t>Principal payments</t>
  </si>
  <si>
    <t>Interest</t>
  </si>
  <si>
    <t>Warrants (Details Narrative) - USD ($) $ / shares in Units, $ in Thousands</t>
  </si>
  <si>
    <t>Mar. 03, 2020</t>
  </si>
  <si>
    <t>Dec. 30, 2019</t>
  </si>
  <si>
    <t>Aug. 06, 2019</t>
  </si>
  <si>
    <t>Warrants expiration date description</t>
  </si>
  <si>
    <t>On August 6, 2019, the Company entered into a warrant amendment and plan of reorganization agreement ("Warrant Reorganization Agreement") with certain holders of the warrants issued in connection with the February 2018 Financing Transactions (the "February 2018 Warrants").</t>
  </si>
  <si>
    <t>Warrant Reorganization Agreement [Member] | Non-cash Charge [Member]</t>
  </si>
  <si>
    <t>Increase in fair value of warrants</t>
  </si>
  <si>
    <t>Warrant Reorganization Agreement [Member] | Maximum [Member]</t>
  </si>
  <si>
    <t>Number of warrants exercised</t>
  </si>
  <si>
    <t>February 2018 Warrants One [Member]</t>
  </si>
  <si>
    <t>Stock trades price per share</t>
  </si>
  <si>
    <t>August 2019 Warrants [Member]</t>
  </si>
  <si>
    <t>Warrants expiration date</t>
  </si>
  <si>
    <t>Jan. 1,
		2023</t>
  </si>
  <si>
    <t>Warrant exercise price</t>
  </si>
  <si>
    <t>Warrant weighted average remaining contractual life</t>
  </si>
  <si>
    <t>2 years 2 months 23 days</t>
  </si>
  <si>
    <t>August 2019 Warrants [Member] | Warrant Reorganization Agreement [Member]</t>
  </si>
  <si>
    <t>Intrinsic value</t>
  </si>
  <si>
    <t>Warrants - Schedule of Fair Value Warrant Assumptions  (Details) - Number</t>
  </si>
  <si>
    <t>Expected Life (Years) [Member]</t>
  </si>
  <si>
    <t>Warrants and rights outstanding term</t>
  </si>
  <si>
    <t>3 years 4 months 24 days</t>
  </si>
  <si>
    <t>Expected Life (Years) [Member] | Minimum [Member]</t>
  </si>
  <si>
    <t>3 years 4 days</t>
  </si>
  <si>
    <t>Expected Life (Years) [Member] | Maximum [Member]</t>
  </si>
  <si>
    <t>3 years 15 days</t>
  </si>
  <si>
    <t>Estimated Volatility Factor [Member]</t>
  </si>
  <si>
    <t>Warrants and rights outstanding, measurement input</t>
  </si>
  <si>
    <t>Estimated Volatility Factor [Member] | Minimum [Member]</t>
  </si>
  <si>
    <t>Estimated Volatility Factor [Member] | Maximum [Member]</t>
  </si>
  <si>
    <t>Risk-Free Interest Rate [Member]</t>
  </si>
  <si>
    <t>Risk-Free Interest Rate [Member] | Minimum [Member]</t>
  </si>
  <si>
    <t>Risk-Free Interest Rate [Member] | Maximum [Member]</t>
  </si>
  <si>
    <t>Expected Dividend Yield [Member]</t>
  </si>
  <si>
    <t>Warrants - Summary of Information About Common Stock Warrants Outstanding (Details)</t>
  </si>
  <si>
    <t>Dec. 31, 2019$ / sharesshares</t>
  </si>
  <si>
    <t>Class of Warrant or Right [Line Items]</t>
  </si>
  <si>
    <t>Number of shares subject to warrants issued</t>
  </si>
  <si>
    <t>June 2013 Warrants [Member]</t>
  </si>
  <si>
    <t>Issue date</t>
  </si>
  <si>
    <t>2013-06</t>
  </si>
  <si>
    <t>Expiration date</t>
  </si>
  <si>
    <t>2023-06</t>
  </si>
  <si>
    <t>Exercise price | $ / shares</t>
  </si>
  <si>
    <t>August 2015 Warrants [Member]</t>
  </si>
  <si>
    <t>2015-08</t>
  </si>
  <si>
    <t>2023-08</t>
  </si>
  <si>
    <t>November 2016 Warrants [Member]</t>
  </si>
  <si>
    <t>2016-11</t>
  </si>
  <si>
    <t>2026-11</t>
  </si>
  <si>
    <t>November 2017 Warrants [Member]</t>
  </si>
  <si>
    <t>2017-06</t>
  </si>
  <si>
    <t>2027-06</t>
  </si>
  <si>
    <t>February 2018 Warrants 1 [Member]</t>
  </si>
  <si>
    <t>2018-02</t>
  </si>
  <si>
    <t>2020-12</t>
  </si>
  <si>
    <t>February 2018 Warrants 2 [Member]</t>
  </si>
  <si>
    <t>2019-08</t>
  </si>
  <si>
    <t>2021-12</t>
  </si>
  <si>
    <t>Various Dates Starting in August 2019 [Member]</t>
  </si>
  <si>
    <t>2023-01</t>
  </si>
  <si>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Warrants - Summary of Information About Common Stock Warrants Outstanding (Details) (Parenthetical)</t>
  </si>
  <si>
    <t>Subject to acquisition or sales percentage</t>
  </si>
  <si>
    <t>Common Stock (Details Narrative) - USD ($)</t>
  </si>
  <si>
    <t>Aug. 31, 2013</t>
  </si>
  <si>
    <t>Proceeds from initial public offering</t>
  </si>
  <si>
    <t>Sale of stock price per share</t>
  </si>
  <si>
    <t>Public Offering [Member]</t>
  </si>
  <si>
    <t>Common Stock - Reserved Shares of Common Stock for Future Issuances (Details)</t>
  </si>
  <si>
    <t>Dec. 31, 2019shares</t>
  </si>
  <si>
    <t>Class of Stock [Line Items]</t>
  </si>
  <si>
    <t>Reserved shares of common stock for future issuances</t>
  </si>
  <si>
    <t>Shares Available for Future Grant Under Stock Incentive Plans [Member]</t>
  </si>
  <si>
    <t>Warrants Called Not Yet Exercised [Member]</t>
  </si>
  <si>
    <t>Shares Available for Future Purchase Under ESPP [Member]</t>
  </si>
  <si>
    <t>Contingent Shares to be Issued in Connection with Future Retirement of CEO [Member]</t>
  </si>
  <si>
    <t>Stock Option Plans (Details Narrative) - USD ($) $ / shares in Units, $ in Thousands</t>
  </si>
  <si>
    <t>May 31, 2019</t>
  </si>
  <si>
    <t>Jul. 31, 2011</t>
  </si>
  <si>
    <t>Jul. 31, 2006</t>
  </si>
  <si>
    <t>Share-based Compensation Arrangement by Share-based Payment Award [Line Items]</t>
  </si>
  <si>
    <t>Stock based compensation expense</t>
  </si>
  <si>
    <t>Number of options outstanding</t>
  </si>
  <si>
    <t>Number of options weighted-average exercise price</t>
  </si>
  <si>
    <t>Number of option exercised</t>
  </si>
  <si>
    <t>Number of options canceled</t>
  </si>
  <si>
    <t>Total intrinsic value of options exercised</t>
  </si>
  <si>
    <t>Estimated fair value of options vested</t>
  </si>
  <si>
    <t>Weighted-average estimated fair value of options granted</t>
  </si>
  <si>
    <t>Unvested options granted to employees stock option plans</t>
  </si>
  <si>
    <t>Share based compensation vested term</t>
  </si>
  <si>
    <t>8 years</t>
  </si>
  <si>
    <t>Restricted stock units granted, shares</t>
  </si>
  <si>
    <t>Employee Stock Option [Member]</t>
  </si>
  <si>
    <t>Weighted average period of share based compensation expense recognized</t>
  </si>
  <si>
    <t>2 years 11 months 15 days</t>
  </si>
  <si>
    <t>3 months 29 days</t>
  </si>
  <si>
    <t>Unrecognized share-based payment expense related to nonvested stock options</t>
  </si>
  <si>
    <t>Chief Executive Officer [Member]</t>
  </si>
  <si>
    <t>Employee benefits and share-based compensation</t>
  </si>
  <si>
    <t>Executives [Member]</t>
  </si>
  <si>
    <t>Executives [Member] | Restricted Stock Units Outstanding [Member]</t>
  </si>
  <si>
    <t>Total maximum number of shares available for purchase under the plan</t>
  </si>
  <si>
    <t>Percentage of purchase price of share on fair market value of share</t>
  </si>
  <si>
    <t>Percentage of discount expensed</t>
  </si>
  <si>
    <t>15.00%</t>
  </si>
  <si>
    <t>Equity Incentive Plan Two Thousand Six [Member]</t>
  </si>
  <si>
    <t>Number of stock options exercised, subject to repurchase</t>
  </si>
  <si>
    <t>Equity Incentive Plan Two Thousand Eleven [Member]</t>
  </si>
  <si>
    <t>Equity Incentive Plan Two Thousand Thirteen [Member]</t>
  </si>
  <si>
    <t>Percentage increase by number of shares of common stock outstanding</t>
  </si>
  <si>
    <t>3.50%</t>
  </si>
  <si>
    <t>Number of options vested</t>
  </si>
  <si>
    <t>Equity Incentive Plan Two Thousand Thirteen [Member] | Restricted Stock Units Outstanding [Member]</t>
  </si>
  <si>
    <t>36 years</t>
  </si>
  <si>
    <t>Equity Incentive Plan Two Thousand Thirteen [Member] | Board of Directors [Member]</t>
  </si>
  <si>
    <t>Restricted stock units granted in current period, vesting periods description</t>
  </si>
  <si>
    <t>Generally, options vest 25% on the first anniversary from the date of grant and 1/48 per month thereafter ("Standard Vesting Terms")</t>
  </si>
  <si>
    <t>Stock Option Plans - Summary of Activity under Company's Stock Option Plans and Shares Available for Grant under Company's Stock Incentive Plans (Detail) - USD ($) $ / shares in Units, $ in Thousands</t>
  </si>
  <si>
    <t>Shares Outstanding, Beginning balance</t>
  </si>
  <si>
    <t>Shares Outstanding, Options granted</t>
  </si>
  <si>
    <t>Shares Outstanding, Options exercised</t>
  </si>
  <si>
    <t>Shares Outstanding, Options cancelled</t>
  </si>
  <si>
    <t>Shares Outstanding, Ending balance</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Average Remaining Contractual Life, Beginning balance</t>
  </si>
  <si>
    <t>8 years 1 month 6 days</t>
  </si>
  <si>
    <t>Weighted-Average Remaining Contractual Life, Ending balance</t>
  </si>
  <si>
    <t>8 years 2 months 12 days</t>
  </si>
  <si>
    <t>Weighted-Average Remaining Contractual Life, Vested and expected to vest</t>
  </si>
  <si>
    <t>Weighted-Average Remaining Contractual Life, Exercisable</t>
  </si>
  <si>
    <t>6 years 8 months 12 days</t>
  </si>
  <si>
    <t>Aggregate Intrinsic Value, Begining balance</t>
  </si>
  <si>
    <t>Aggregate Intrinsic Value, Ending balance</t>
  </si>
  <si>
    <t>Aggregate Intrinsic Value, Vested and expected to vest</t>
  </si>
  <si>
    <t>Aggregate Intrinsic Value, Exercisable</t>
  </si>
  <si>
    <t>Shares Available for Grant, Beginning balance</t>
  </si>
  <si>
    <t>Shares Available for Grant ,Shares authorized</t>
  </si>
  <si>
    <t>Shares Available for Grant, Options granted</t>
  </si>
  <si>
    <t>Shares Available for Grant, Options cancelled</t>
  </si>
  <si>
    <t>Shares Available for Grant, Restricted stock units granted</t>
  </si>
  <si>
    <t>Shares Available for Grant, Restricted stock units cancelled</t>
  </si>
  <si>
    <t>Shares Available for Grant, Ending balance</t>
  </si>
  <si>
    <t>Stock Option Plans - Summary of Restricted Stock Units Activity (Details)</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 Option Plans - Summary of Non-vested Restricted Stock Units Activity (Details)</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Commitments and Contingencies (Details Narrative) - USD ($) $ in Thousands</t>
  </si>
  <si>
    <t>Oct. 08, 2019</t>
  </si>
  <si>
    <t>Feb. 28, 2018</t>
  </si>
  <si>
    <t>Dr. Pamela Marrone [Member]</t>
  </si>
  <si>
    <t>Commitments And Contingencies [Line Items]</t>
  </si>
  <si>
    <t>Percentage of annual bonus on achievement of individual goal</t>
  </si>
  <si>
    <t>Monthly consulting fee</t>
  </si>
  <si>
    <t>Dr. Pamela Marrone [Member] | Equity Incentive Plan Two Thousand Thirteen [Member]</t>
  </si>
  <si>
    <t>Number of restricted stock to be awarded</t>
  </si>
  <si>
    <t>Settlement Agreement [Member]</t>
  </si>
  <si>
    <t>Aggregate of settlement amount</t>
  </si>
  <si>
    <t>Piper Jaffray, Inc. [Member]</t>
  </si>
  <si>
    <t>Plaintiff's litigation settlement demand</t>
  </si>
  <si>
    <t>Income Taxes (Details Narrative) - USD ($) $ in Thousands</t>
  </si>
  <si>
    <t>Income Tax Contingency [Line Items]</t>
  </si>
  <si>
    <t>Net operating loss carryforwards</t>
  </si>
  <si>
    <t>Income tax rate</t>
  </si>
  <si>
    <t>Net deferred tax assets</t>
  </si>
  <si>
    <t>Change in valuation allowance</t>
  </si>
  <si>
    <t>Income taxes</t>
  </si>
  <si>
    <t>Unrecognized tax benefits</t>
  </si>
  <si>
    <t>Income tax examination year</t>
  </si>
  <si>
    <t>Domestic Country [Member]</t>
  </si>
  <si>
    <t>Tax credit carryforwards, expiry period</t>
  </si>
  <si>
    <t>2026</t>
  </si>
  <si>
    <t>Research and development tax credit carryforwards</t>
  </si>
  <si>
    <t>The Company is subject to U.S. federal and state income tax examination for 2006 through 2019 due to unutilized net operating loss carryforwards and research and development tax credit carryforwards.</t>
  </si>
  <si>
    <t>Domestic Country [Member] | Expire in 2026 [Member]</t>
  </si>
  <si>
    <t>State and Local Jurisdiction [Member]</t>
  </si>
  <si>
    <t>State and Local Jurisdiction [Member] | California [Member]</t>
  </si>
  <si>
    <t>State and Local Jurisdiction [Member] | California [Member] | Maximum [Member]</t>
  </si>
  <si>
    <t>Net operating loss carryforwards, expiry period</t>
  </si>
  <si>
    <t>Other States Tax Jurisdiction [Member]</t>
  </si>
  <si>
    <t>Other States Tax Jurisdiction [Member] | Minimum [Member] | Loss Carryforwards Expiring in Two Thousand Twenty Eight Through Two Thousand Thirty Seven [Member]</t>
  </si>
  <si>
    <t>Other States Tax Jurisdiction [Member] | Maximum [Member] | Loss Carryforwards Expiring in Two Thousand Twenty Eight Through Two Thousand Thirty Seven [Member]</t>
  </si>
  <si>
    <t>2038</t>
  </si>
  <si>
    <t>Income Taxes - Schedule of Income Loss Before Provision for Income Taxes (Details) - USD ($) $ in Thousands</t>
  </si>
  <si>
    <t>Domestic</t>
  </si>
  <si>
    <t>Foreign</t>
  </si>
  <si>
    <t>Income (loss) before income taxes</t>
  </si>
  <si>
    <t>Income Taxes - Schedule of Deferred Tax Assets (Details) - USD ($) $ in Thousands</t>
  </si>
  <si>
    <t>Federal &amp; State NOL carryforward</t>
  </si>
  <si>
    <t>Research and development tax credits</t>
  </si>
  <si>
    <t>Other, net</t>
  </si>
  <si>
    <t>Less valuation allowance</t>
  </si>
  <si>
    <t>Other Intangibles</t>
  </si>
  <si>
    <t>Income Taxes - Reconciliation of Effective Income Tax Rate to US Federal Income Tax Statutory Rate (Details)</t>
  </si>
  <si>
    <t>Federal tax benefit at statutory rate</t>
  </si>
  <si>
    <t>21.00%</t>
  </si>
  <si>
    <t>State tax benefit, net of federal benefit</t>
  </si>
  <si>
    <t>Foreign rate differential</t>
  </si>
  <si>
    <t>Interest Expense</t>
  </si>
  <si>
    <t>(1.00%)</t>
  </si>
  <si>
    <t>Share-based compensation expense</t>
  </si>
  <si>
    <t>Other</t>
  </si>
  <si>
    <t>Debt- related</t>
  </si>
  <si>
    <t>Change in accounting method</t>
  </si>
  <si>
    <t>4.00%</t>
  </si>
  <si>
    <t>Financing cost, warrants</t>
  </si>
  <si>
    <t>(4.00%)</t>
  </si>
  <si>
    <t>Adjustment due to change in valuation allowance</t>
  </si>
  <si>
    <t>(26.00%)</t>
  </si>
  <si>
    <t>(32.00%)</t>
  </si>
  <si>
    <t>Provision for income taxes</t>
  </si>
  <si>
    <t>Income Taxes - Reconciliation of Beginning and Ending Unrecognized Tax Benefits (Details) - USD ($) $ in Thousands</t>
  </si>
  <si>
    <t>Beginning balance</t>
  </si>
  <si>
    <t>Gross increase to tax positions in prior years</t>
  </si>
  <si>
    <t>Gross increases to tax positions in the current year</t>
  </si>
  <si>
    <t>Ending balance</t>
  </si>
  <si>
    <t>Employee Benefit Plan (Details Narrative) - USD ($) $ in Thousands</t>
  </si>
  <si>
    <t>Employee contribution, maximum percentage</t>
  </si>
  <si>
    <t>Employee contribution , additional matching contribution percentage</t>
  </si>
  <si>
    <t>Employee contribution, vesting percentage</t>
  </si>
  <si>
    <t>Employee contribution, matching contribution amount</t>
  </si>
  <si>
    <t>Related Party Transactions (Details Narrative) - USD ($) $ / shares in Units, $ in Thousands</t>
  </si>
  <si>
    <t>Aug. 20, 2015</t>
  </si>
  <si>
    <t>Debt instrument principal amount, payable two years</t>
  </si>
  <si>
    <t>Debt instrument principal amount, payable three years</t>
  </si>
  <si>
    <t>Debt instrument principal amount, payable four years</t>
  </si>
  <si>
    <t>Maturity date</t>
  </si>
  <si>
    <t>Ospraie [Member]</t>
  </si>
  <si>
    <t>Ardsley [Member]</t>
  </si>
  <si>
    <t>Pro Farm Acquisition [Member]</t>
  </si>
  <si>
    <t>Repayment of convertible debt</t>
  </si>
  <si>
    <t>Payment for principal, interest and other charges</t>
  </si>
  <si>
    <t>Ospraie Ag Science LLC [Member]</t>
  </si>
  <si>
    <t>Percentage for outstanding common stock</t>
  </si>
  <si>
    <t>31.60%</t>
  </si>
  <si>
    <t>Ardsley Advisory Partners [Member]</t>
  </si>
  <si>
    <t>9.10%</t>
  </si>
  <si>
    <t>Warrant exercise price per share</t>
  </si>
  <si>
    <t>August 2015 Senior Secured Promissory Notes [Member]</t>
  </si>
  <si>
    <t>Number of shares converted amount</t>
  </si>
  <si>
    <t>Number of shares converted</t>
  </si>
  <si>
    <t>Principal remaining outstanding</t>
  </si>
  <si>
    <t>August 2015 Senior Secured Promissory Notes [Member] | Extended Maturity [Member]</t>
  </si>
  <si>
    <t>August 2015 Senior Secured Promissory Notes [Member] | August 2015 Warrants [Member]</t>
  </si>
  <si>
    <t>Affiliate revenues percent</t>
  </si>
  <si>
    <t>40.00%</t>
  </si>
  <si>
    <t>Fair value of warrant</t>
  </si>
  <si>
    <t>Beneficial Owner [Member] | August 2015 Senior Secured Promissory Note [Member]</t>
  </si>
  <si>
    <t>Minimum cash balance not required to maintain</t>
  </si>
  <si>
    <t>Minimum restricted cash not required to maintain</t>
  </si>
  <si>
    <t>Beneficial Owner [Member] | Senior Secured Promissory Note Interest Rate at 8% [Member]</t>
  </si>
  <si>
    <t>Warrant Reorganization Agreement [Member] | February 2018 Warrants [Member]</t>
  </si>
  <si>
    <t>Warrant Reorganization Agreement [Member] | Common Stock [Memeber]</t>
  </si>
  <si>
    <t>Warrant Reorganization Agreement [Member] | August 2019 Warrants [Member]</t>
  </si>
  <si>
    <t>Purchase Agreement [Member] | August 2015 Senior Secured Promissory Note [Member]</t>
  </si>
  <si>
    <t>Purchase Agreement [Member] | Beneficial Owner [Member]</t>
  </si>
  <si>
    <t>Debt instrument, frequency of periodic payment of interest</t>
  </si>
  <si>
    <t>semi-annually</t>
  </si>
  <si>
    <t>Legal fees</t>
  </si>
  <si>
    <t>Purchase Agreement [Member] | Beneficial Owner [Member] | August 2015 Senior Secured Promissory Note [Member]</t>
  </si>
  <si>
    <t>Related Party Transactions - Schedule of Debt Conversion (Details) - USD ($) $ in Thousands</t>
  </si>
  <si>
    <t>Accrued interest to be paid at maturity</t>
  </si>
  <si>
    <t>Equity Financing and Debt Conversion to Equity (Details Narrative) - USD ($) $ in Thousands</t>
  </si>
  <si>
    <t>Aggregate principal conversion amount</t>
  </si>
  <si>
    <t>Number of common stock issued</t>
  </si>
  <si>
    <t>Private Placement [Member]</t>
  </si>
  <si>
    <t>Convertible note</t>
  </si>
  <si>
    <t>Expenses</t>
  </si>
  <si>
    <t>Debt conversion</t>
  </si>
  <si>
    <t>Warrant to purchases common stock shares</t>
  </si>
  <si>
    <t>April 2013 Secured Promissory Notes [Member]</t>
  </si>
  <si>
    <t>Purchase Agreement [Member]</t>
  </si>
  <si>
    <t>Warrant to purchase common stock description</t>
  </si>
  <si>
    <t>One warrant to purchase 0.8 shares of Common Stock.</t>
  </si>
  <si>
    <t>Purchase Agreement [Member] | National Securities Corporation [Member]</t>
  </si>
  <si>
    <t>Securities Purchase Agreement [Member]</t>
  </si>
  <si>
    <t>Common stock increased</t>
  </si>
  <si>
    <t>Number of warrants issued</t>
  </si>
  <si>
    <t>Subsequent Event (Details Narrative) - USD ($)</t>
  </si>
  <si>
    <t>Jan. 07, 2020</t>
  </si>
  <si>
    <t>Jan. 06, 2020</t>
  </si>
  <si>
    <t>Mar. 24, 2017</t>
  </si>
  <si>
    <t>Subsequent Event [Member] | February 2018 Warrants [Member]</t>
  </si>
  <si>
    <t>Subsequent Event [Member] | August 2019 Warrants [Member]</t>
  </si>
  <si>
    <t>Subsequent Event [Member] | Warrant Reorganization Agreement [Member] | August 2019 Warrants [Member]</t>
  </si>
  <si>
    <t>LSQ Funding Group L.C [Member] | Subsequent Event [Member] | Minimum [Member]</t>
  </si>
  <si>
    <t>LSQ Funding Group L.C [Member] | Subsequent Event [Member] | Domestic Receivables [Member]</t>
  </si>
  <si>
    <t>LSQ Funding Group L.C [Member] | Subsequent Event [Member] | International Receivables [Member]</t>
  </si>
  <si>
    <t>LSQ Funding Group L.C [Member] | Subsequent Event [Member] | The Addendum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81572070</v>
      </c>
    </row>
    <row r="19" spans="1:4">
      <c r="A19" s="4" t="s">
        <v>31</v>
      </c>
      <c r="C19" s="6" t="n">
        <v>14553126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252</v>
      </c>
      <c r="C3" s="5" t="n">
        <v>18221</v>
      </c>
    </row>
    <row r="4" spans="1:3">
      <c r="A4" s="4" t="s">
        <v>40</v>
      </c>
      <c r="B4" s="6" t="n">
        <v>5925</v>
      </c>
      <c r="C4" s="6" t="n">
        <v>2720</v>
      </c>
    </row>
    <row r="5" spans="1:3">
      <c r="A5" s="4" t="s">
        <v>41</v>
      </c>
      <c r="B5" s="6" t="n">
        <v>8149</v>
      </c>
      <c r="C5" s="6" t="n">
        <v>8224</v>
      </c>
    </row>
    <row r="6" spans="1:3">
      <c r="A6" s="4" t="s">
        <v>42</v>
      </c>
      <c r="B6" s="6" t="n">
        <v>1390</v>
      </c>
      <c r="C6" s="6" t="n">
        <v>971</v>
      </c>
    </row>
    <row r="7" spans="1:3">
      <c r="A7" s="4" t="s">
        <v>43</v>
      </c>
      <c r="B7" s="6" t="n">
        <v>21716</v>
      </c>
      <c r="C7" s="6" t="n">
        <v>30136</v>
      </c>
    </row>
    <row r="8" spans="1:3">
      <c r="A8" s="4" t="s">
        <v>44</v>
      </c>
      <c r="B8" s="6" t="n">
        <v>13260</v>
      </c>
      <c r="C8" s="6" t="n">
        <v>14512</v>
      </c>
    </row>
    <row r="9" spans="1:3">
      <c r="A9" s="4" t="s">
        <v>45</v>
      </c>
      <c r="B9" s="6" t="n">
        <v>4567</v>
      </c>
      <c r="C9" s="4" t="s">
        <v>46</v>
      </c>
    </row>
    <row r="10" spans="1:3">
      <c r="A10" s="4" t="s">
        <v>47</v>
      </c>
      <c r="B10" s="6" t="n">
        <v>23842</v>
      </c>
      <c r="C10" s="4" t="s">
        <v>46</v>
      </c>
    </row>
    <row r="11" spans="1:3">
      <c r="A11" s="4" t="s">
        <v>48</v>
      </c>
      <c r="B11" s="6" t="n">
        <v>6764</v>
      </c>
      <c r="C11" s="4" t="s">
        <v>46</v>
      </c>
    </row>
    <row r="12" spans="1:3">
      <c r="A12" s="4" t="s">
        <v>49</v>
      </c>
      <c r="B12" s="6" t="n">
        <v>1560</v>
      </c>
      <c r="C12" s="6" t="n">
        <v>1560</v>
      </c>
    </row>
    <row r="13" spans="1:3">
      <c r="A13" s="4" t="s">
        <v>50</v>
      </c>
      <c r="B13" s="6" t="n">
        <v>1008</v>
      </c>
      <c r="C13" s="6" t="n">
        <v>359</v>
      </c>
    </row>
    <row r="14" spans="1:3">
      <c r="A14" s="4" t="s">
        <v>51</v>
      </c>
      <c r="B14" s="6" t="n">
        <v>72717</v>
      </c>
      <c r="C14" s="6" t="n">
        <v>46567</v>
      </c>
    </row>
    <row r="15" spans="1:3">
      <c r="A15" s="3" t="s">
        <v>52</v>
      </c>
    </row>
    <row r="16" spans="1:3">
      <c r="A16" s="4" t="s">
        <v>53</v>
      </c>
      <c r="B16" s="6" t="n">
        <v>3379</v>
      </c>
      <c r="C16" s="6" t="n">
        <v>1692</v>
      </c>
    </row>
    <row r="17" spans="1:3">
      <c r="A17" s="4" t="s">
        <v>54</v>
      </c>
      <c r="B17" s="6" t="n">
        <v>12467</v>
      </c>
      <c r="C17" s="6" t="n">
        <v>6871</v>
      </c>
    </row>
    <row r="18" spans="1:3">
      <c r="A18" s="4" t="s">
        <v>55</v>
      </c>
      <c r="B18" s="6" t="n">
        <v>427</v>
      </c>
      <c r="C18" s="6" t="n">
        <v>438</v>
      </c>
    </row>
    <row r="19" spans="1:3">
      <c r="A19" s="4" t="s">
        <v>56</v>
      </c>
      <c r="B19" s="6" t="n">
        <v>913</v>
      </c>
      <c r="C19" s="4" t="s">
        <v>46</v>
      </c>
    </row>
    <row r="20" spans="1:3">
      <c r="A20" s="4" t="s">
        <v>57</v>
      </c>
      <c r="B20" s="6" t="n">
        <v>3899</v>
      </c>
      <c r="C20" s="6" t="n">
        <v>2318</v>
      </c>
    </row>
    <row r="21" spans="1:3">
      <c r="A21" s="4" t="s">
        <v>58</v>
      </c>
      <c r="B21" s="6" t="n">
        <v>21085</v>
      </c>
      <c r="C21" s="6" t="n">
        <v>11319</v>
      </c>
    </row>
    <row r="22" spans="1:3">
      <c r="A22" s="4" t="s">
        <v>59</v>
      </c>
      <c r="B22" s="6" t="n">
        <v>1986</v>
      </c>
      <c r="C22" s="6" t="n">
        <v>2399</v>
      </c>
    </row>
    <row r="23" spans="1:3">
      <c r="A23" s="4" t="s">
        <v>60</v>
      </c>
      <c r="B23" s="6" t="n">
        <v>3970</v>
      </c>
      <c r="C23" s="4" t="s">
        <v>46</v>
      </c>
    </row>
    <row r="24" spans="1:3">
      <c r="A24" s="4" t="s">
        <v>61</v>
      </c>
      <c r="B24" s="6" t="n">
        <v>11847</v>
      </c>
      <c r="C24" s="6" t="n">
        <v>11819</v>
      </c>
    </row>
    <row r="25" spans="1:3">
      <c r="A25" s="4" t="s">
        <v>62</v>
      </c>
      <c r="B25" s="6" t="n">
        <v>7300</v>
      </c>
      <c r="C25" s="6" t="n">
        <v>7300</v>
      </c>
    </row>
    <row r="26" spans="1:3">
      <c r="A26" s="4" t="s">
        <v>63</v>
      </c>
      <c r="B26" s="6" t="n">
        <v>2971</v>
      </c>
      <c r="C26" s="6" t="n">
        <v>794</v>
      </c>
    </row>
    <row r="27" spans="1:3">
      <c r="A27" s="4" t="s">
        <v>64</v>
      </c>
      <c r="B27" s="6" t="n">
        <v>49159</v>
      </c>
      <c r="C27" s="6" t="n">
        <v>33631</v>
      </c>
    </row>
    <row r="28" spans="1:3">
      <c r="A28" s="4" t="s">
        <v>65</v>
      </c>
      <c r="B28" s="4" t="s">
        <v>46</v>
      </c>
      <c r="C28" s="4" t="s">
        <v>46</v>
      </c>
    </row>
    <row r="29" spans="1:3">
      <c r="A29" s="3" t="s">
        <v>66</v>
      </c>
    </row>
    <row r="30" spans="1:3">
      <c r="A30" s="4" t="s">
        <v>67</v>
      </c>
      <c r="B30" s="4" t="s">
        <v>46</v>
      </c>
      <c r="C30" s="4" t="s">
        <v>46</v>
      </c>
    </row>
    <row r="31" spans="1:3">
      <c r="A31" s="4" t="s">
        <v>68</v>
      </c>
      <c r="B31" s="6" t="n">
        <v>1</v>
      </c>
      <c r="C31" s="6" t="n">
        <v>1</v>
      </c>
    </row>
    <row r="32" spans="1:3">
      <c r="A32" s="4" t="s">
        <v>69</v>
      </c>
      <c r="B32" s="6" t="n">
        <v>344206</v>
      </c>
      <c r="C32" s="6" t="n">
        <v>296409</v>
      </c>
    </row>
    <row r="33" spans="1:3">
      <c r="A33" s="4" t="s">
        <v>70</v>
      </c>
      <c r="B33" s="6" t="n">
        <v>-320649</v>
      </c>
      <c r="C33" s="6" t="n">
        <v>-283474</v>
      </c>
    </row>
    <row r="34" spans="1:3">
      <c r="A34" s="4" t="s">
        <v>71</v>
      </c>
      <c r="B34" s="6" t="n">
        <v>23558</v>
      </c>
      <c r="C34" s="6" t="n">
        <v>12936</v>
      </c>
    </row>
    <row r="35" spans="1:3">
      <c r="A35" s="4" t="s">
        <v>72</v>
      </c>
      <c r="B35" s="5" t="n">
        <v>72717</v>
      </c>
      <c r="C35" s="5" t="n">
        <v>46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199</v>
      </c>
      <c r="B6" s="4" t="s">
        <v>252</v>
      </c>
    </row>
    <row r="7" spans="1:2">
      <c r="A7" s="4" t="s">
        <v>253</v>
      </c>
      <c r="B7" s="4" t="s">
        <v>254</v>
      </c>
    </row>
    <row r="8" spans="1:2">
      <c r="A8" s="4" t="s">
        <v>255</v>
      </c>
      <c r="B8" s="4" t="s">
        <v>256</v>
      </c>
    </row>
    <row r="9" spans="1:2">
      <c r="A9" s="4" t="s">
        <v>257</v>
      </c>
      <c r="B9" s="4" t="s">
        <v>258</v>
      </c>
    </row>
    <row r="10" spans="1:2">
      <c r="A10" s="4" t="s">
        <v>41</v>
      </c>
      <c r="B10" s="4" t="s">
        <v>259</v>
      </c>
    </row>
    <row r="11" spans="1:2">
      <c r="A11" s="4" t="s">
        <v>205</v>
      </c>
      <c r="B11" s="4" t="s">
        <v>260</v>
      </c>
    </row>
    <row r="12" spans="1:2">
      <c r="A12" s="4" t="s">
        <v>208</v>
      </c>
      <c r="B12" s="4" t="s">
        <v>261</v>
      </c>
    </row>
    <row r="13" spans="1:2">
      <c r="A13" s="4" t="s">
        <v>262</v>
      </c>
      <c r="B13" s="4" t="s">
        <v>263</v>
      </c>
    </row>
    <row r="14" spans="1:2">
      <c r="A14" s="4" t="s">
        <v>48</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20</v>
      </c>
      <c r="B22" s="4" t="s">
        <v>279</v>
      </c>
    </row>
    <row r="23" spans="1:2">
      <c r="A23" s="4" t="s">
        <v>232</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row>
    <row r="13" spans="1:2">
      <c r="A13" s="4" t="s">
        <v>308</v>
      </c>
      <c r="B13"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1e-05</v>
      </c>
      <c r="C3" s="7" t="n">
        <v>1e-05</v>
      </c>
    </row>
    <row r="4" spans="1:3">
      <c r="A4" s="4" t="s">
        <v>76</v>
      </c>
      <c r="B4" s="6" t="n">
        <v>20000000</v>
      </c>
      <c r="C4" s="6" t="n">
        <v>20000000</v>
      </c>
    </row>
    <row r="5" spans="1:3">
      <c r="A5" s="4" t="s">
        <v>77</v>
      </c>
      <c r="B5" s="4" t="s">
        <v>46</v>
      </c>
      <c r="C5" s="4" t="s">
        <v>46</v>
      </c>
    </row>
    <row r="6" spans="1:3">
      <c r="A6" s="4" t="s">
        <v>78</v>
      </c>
      <c r="B6" s="4" t="s">
        <v>46</v>
      </c>
      <c r="C6" s="4" t="s">
        <v>46</v>
      </c>
    </row>
    <row r="7" spans="1:3">
      <c r="A7" s="4" t="s">
        <v>79</v>
      </c>
      <c r="B7" s="7" t="n">
        <v>1e-05</v>
      </c>
      <c r="C7" s="7" t="n">
        <v>1e-05</v>
      </c>
    </row>
    <row r="8" spans="1:3">
      <c r="A8" s="4" t="s">
        <v>80</v>
      </c>
      <c r="B8" s="6" t="n">
        <v>250000000</v>
      </c>
      <c r="C8" s="6" t="n">
        <v>250000000</v>
      </c>
    </row>
    <row r="9" spans="1:3">
      <c r="A9" s="4" t="s">
        <v>81</v>
      </c>
      <c r="B9" s="6" t="n">
        <v>139526000</v>
      </c>
      <c r="C9" s="6" t="n">
        <v>110691000</v>
      </c>
    </row>
    <row r="10" spans="1:3">
      <c r="A10" s="4" t="s">
        <v>82</v>
      </c>
      <c r="B10" s="6" t="n">
        <v>139526000</v>
      </c>
      <c r="C10" s="6" t="n">
        <v>110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4" t="s">
        <v>350</v>
      </c>
      <c r="B9" s="4" t="s">
        <v>351</v>
      </c>
    </row>
    <row r="10" spans="1:2">
      <c r="A10" s="4" t="s">
        <v>352</v>
      </c>
    </row>
    <row r="11" spans="1:2">
      <c r="A11" s="4" t="s">
        <v>350</v>
      </c>
      <c r="B11"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4" t="s">
        <v>379</v>
      </c>
    </row>
    <row r="4" spans="1:2">
      <c r="A4" s="4" t="s">
        <v>350</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s>
  <sheetData>
    <row r="1" spans="1:8">
      <c r="A1" s="1" t="s">
        <v>381</v>
      </c>
      <c r="B1" s="2" t="s">
        <v>382</v>
      </c>
      <c r="D1" s="2" t="s">
        <v>1</v>
      </c>
    </row>
    <row r="2" spans="1:8">
      <c r="B2" s="2" t="s">
        <v>383</v>
      </c>
      <c r="C2" s="2" t="s">
        <v>384</v>
      </c>
      <c r="D2" s="2" t="s">
        <v>2</v>
      </c>
      <c r="E2" s="2" t="s">
        <v>37</v>
      </c>
      <c r="F2" s="2" t="s">
        <v>3</v>
      </c>
      <c r="G2" s="2" t="s">
        <v>385</v>
      </c>
      <c r="H2" s="2" t="s">
        <v>386</v>
      </c>
    </row>
    <row r="3" spans="1:8">
      <c r="A3" s="4" t="s">
        <v>387</v>
      </c>
      <c r="D3" s="4" t="s">
        <v>388</v>
      </c>
    </row>
    <row r="4" spans="1:8">
      <c r="A4" s="4" t="s">
        <v>70</v>
      </c>
      <c r="D4" s="5" t="n">
        <v>-320649</v>
      </c>
      <c r="E4" s="5" t="n">
        <v>-283474</v>
      </c>
      <c r="H4" s="5" t="n">
        <v>2300</v>
      </c>
    </row>
    <row r="5" spans="1:8">
      <c r="A5" s="4" t="s">
        <v>389</v>
      </c>
      <c r="D5" s="6" t="n">
        <v>631</v>
      </c>
    </row>
    <row r="6" spans="1:8">
      <c r="A6" s="4" t="s">
        <v>39</v>
      </c>
      <c r="D6" s="6" t="n">
        <v>6252</v>
      </c>
      <c r="E6" s="6" t="n">
        <v>18221</v>
      </c>
    </row>
    <row r="7" spans="1:8">
      <c r="A7" s="4" t="s">
        <v>390</v>
      </c>
      <c r="D7" s="6" t="n">
        <v>15746</v>
      </c>
    </row>
    <row r="8" spans="1:8">
      <c r="A8" s="4" t="s">
        <v>62</v>
      </c>
      <c r="D8" s="6" t="n">
        <v>7300</v>
      </c>
      <c r="E8" s="6" t="n">
        <v>7300</v>
      </c>
    </row>
    <row r="9" spans="1:8">
      <c r="A9" s="4" t="s">
        <v>49</v>
      </c>
      <c r="D9" s="5" t="n">
        <v>1560</v>
      </c>
    </row>
    <row r="10" spans="1:8">
      <c r="A10" s="4" t="s">
        <v>391</v>
      </c>
      <c r="D10" s="4" t="s">
        <v>392</v>
      </c>
    </row>
    <row r="11" spans="1:8">
      <c r="A11" s="4" t="s">
        <v>393</v>
      </c>
      <c r="D11" s="6" t="n">
        <v>52647000</v>
      </c>
    </row>
    <row r="12" spans="1:8">
      <c r="A12" s="4" t="s">
        <v>394</v>
      </c>
      <c r="D12" s="4" t="s">
        <v>46</v>
      </c>
      <c r="E12" s="6" t="n">
        <v>6000</v>
      </c>
    </row>
    <row r="13" spans="1:8">
      <c r="A13" s="4" t="s">
        <v>395</v>
      </c>
      <c r="D13" s="6" t="n">
        <v>40000</v>
      </c>
    </row>
    <row r="14" spans="1:8">
      <c r="A14" s="4" t="s">
        <v>396</v>
      </c>
      <c r="C14" s="5" t="n">
        <v>12665</v>
      </c>
      <c r="D14" s="4" t="s">
        <v>46</v>
      </c>
      <c r="E14" s="5" t="n">
        <v>34486</v>
      </c>
    </row>
    <row r="15" spans="1:8">
      <c r="A15" s="4" t="s">
        <v>397</v>
      </c>
    </row>
    <row r="16" spans="1:8">
      <c r="A16" s="4" t="s">
        <v>393</v>
      </c>
      <c r="B16" s="6" t="n">
        <v>36600000</v>
      </c>
    </row>
    <row r="17" spans="1:8">
      <c r="A17" s="4" t="s">
        <v>398</v>
      </c>
      <c r="B17" s="4" t="s">
        <v>399</v>
      </c>
    </row>
    <row r="18" spans="1:8">
      <c r="A18" s="4" t="s">
        <v>400</v>
      </c>
      <c r="B18" s="5" t="n">
        <v>1</v>
      </c>
    </row>
    <row r="19" spans="1:8">
      <c r="A19" s="4" t="s">
        <v>401</v>
      </c>
    </row>
    <row r="20" spans="1:8">
      <c r="A20" s="4" t="s">
        <v>393</v>
      </c>
      <c r="B20" s="6" t="n">
        <v>22000000</v>
      </c>
    </row>
    <row r="21" spans="1:8">
      <c r="A21" s="4" t="s">
        <v>402</v>
      </c>
    </row>
    <row r="22" spans="1:8">
      <c r="A22" s="4" t="s">
        <v>39</v>
      </c>
      <c r="F22" s="5" t="n">
        <v>4767</v>
      </c>
    </row>
    <row r="23" spans="1:8">
      <c r="A23" s="4" t="s">
        <v>403</v>
      </c>
    </row>
    <row r="24" spans="1:8">
      <c r="A24" s="4" t="s">
        <v>404</v>
      </c>
      <c r="D24" s="4" t="s">
        <v>405</v>
      </c>
      <c r="G24" s="4" t="s">
        <v>4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29373</v>
      </c>
      <c r="C4" s="5" t="n">
        <v>21220</v>
      </c>
    </row>
    <row r="5" spans="1:3">
      <c r="A5" s="4" t="s">
        <v>86</v>
      </c>
      <c r="B5" s="6" t="n">
        <v>13260</v>
      </c>
      <c r="C5" s="6" t="n">
        <v>10907</v>
      </c>
    </row>
    <row r="6" spans="1:3">
      <c r="A6" s="4" t="s">
        <v>87</v>
      </c>
      <c r="B6" s="6" t="n">
        <v>16113</v>
      </c>
      <c r="C6" s="6" t="n">
        <v>10313</v>
      </c>
    </row>
    <row r="7" spans="1:3">
      <c r="A7" s="3" t="s">
        <v>88</v>
      </c>
    </row>
    <row r="8" spans="1:3">
      <c r="A8" s="4" t="s">
        <v>89</v>
      </c>
      <c r="B8" s="6" t="n">
        <v>14026</v>
      </c>
      <c r="C8" s="6" t="n">
        <v>10662</v>
      </c>
    </row>
    <row r="9" spans="1:3">
      <c r="A9" s="4" t="s">
        <v>90</v>
      </c>
      <c r="B9" s="6" t="n">
        <v>30072</v>
      </c>
      <c r="C9" s="6" t="n">
        <v>19155</v>
      </c>
    </row>
    <row r="10" spans="1:3">
      <c r="A10" s="4" t="s">
        <v>91</v>
      </c>
      <c r="B10" s="6" t="n">
        <v>44098</v>
      </c>
      <c r="C10" s="6" t="n">
        <v>29817</v>
      </c>
    </row>
    <row r="11" spans="1:3">
      <c r="A11" s="4" t="s">
        <v>92</v>
      </c>
      <c r="B11" s="6" t="n">
        <v>-27985</v>
      </c>
      <c r="C11" s="6" t="n">
        <v>-19504</v>
      </c>
    </row>
    <row r="12" spans="1:3">
      <c r="A12" s="3" t="s">
        <v>93</v>
      </c>
    </row>
    <row r="13" spans="1:3">
      <c r="A13" s="4" t="s">
        <v>94</v>
      </c>
      <c r="B13" s="6" t="n">
        <v>-1474</v>
      </c>
      <c r="C13" s="6" t="n">
        <v>-2057</v>
      </c>
    </row>
    <row r="14" spans="1:3">
      <c r="A14" s="4" t="s">
        <v>95</v>
      </c>
      <c r="B14" s="4" t="s">
        <v>46</v>
      </c>
      <c r="C14" s="6" t="n">
        <v>-451</v>
      </c>
    </row>
    <row r="15" spans="1:3">
      <c r="A15" s="4" t="s">
        <v>96</v>
      </c>
      <c r="B15" s="4" t="s">
        <v>46</v>
      </c>
      <c r="C15" s="6" t="n">
        <v>-5177</v>
      </c>
    </row>
    <row r="16" spans="1:3">
      <c r="A16" s="4" t="s">
        <v>97</v>
      </c>
      <c r="B16" s="4" t="s">
        <v>46</v>
      </c>
      <c r="C16" s="6" t="n">
        <v>-2196</v>
      </c>
    </row>
    <row r="17" spans="1:3">
      <c r="A17" s="4" t="s">
        <v>98</v>
      </c>
      <c r="B17" s="4" t="s">
        <v>46</v>
      </c>
      <c r="C17" s="6" t="n">
        <v>9183</v>
      </c>
    </row>
    <row r="18" spans="1:3">
      <c r="A18" s="4" t="s">
        <v>99</v>
      </c>
      <c r="B18" s="6" t="n">
        <v>-1564</v>
      </c>
      <c r="C18" s="4" t="s">
        <v>46</v>
      </c>
    </row>
    <row r="19" spans="1:3">
      <c r="A19" s="4" t="s">
        <v>100</v>
      </c>
      <c r="B19" s="6" t="n">
        <v>-6065</v>
      </c>
      <c r="C19" s="4" t="s">
        <v>46</v>
      </c>
    </row>
    <row r="20" spans="1:3">
      <c r="A20" s="4" t="s">
        <v>101</v>
      </c>
      <c r="B20" s="6" t="n">
        <v>-342</v>
      </c>
      <c r="C20" s="4" t="s">
        <v>46</v>
      </c>
    </row>
    <row r="21" spans="1:3">
      <c r="A21" s="4" t="s">
        <v>102</v>
      </c>
      <c r="B21" s="6" t="n">
        <v>255</v>
      </c>
      <c r="C21" s="6" t="n">
        <v>-11</v>
      </c>
    </row>
    <row r="22" spans="1:3">
      <c r="A22" s="4" t="s">
        <v>103</v>
      </c>
      <c r="B22" s="6" t="n">
        <v>-9190</v>
      </c>
      <c r="C22" s="6" t="n">
        <v>-709</v>
      </c>
    </row>
    <row r="23" spans="1:3">
      <c r="A23" s="4" t="s">
        <v>104</v>
      </c>
      <c r="B23" s="5" t="n">
        <v>-37175</v>
      </c>
      <c r="C23" s="5" t="n">
        <v>-20213</v>
      </c>
    </row>
    <row r="24" spans="1:3">
      <c r="A24" s="4" t="s">
        <v>105</v>
      </c>
      <c r="B24" s="8" t="n">
        <v>-0.32</v>
      </c>
      <c r="C24" s="8" t="n">
        <v>-0.2</v>
      </c>
    </row>
    <row r="25" spans="1:3">
      <c r="A25" s="4" t="s">
        <v>106</v>
      </c>
      <c r="B25" s="6" t="n">
        <v>117982</v>
      </c>
      <c r="C25" s="6" t="n">
        <v>101248</v>
      </c>
    </row>
    <row r="26" spans="1:3">
      <c r="A26" s="4" t="s">
        <v>107</v>
      </c>
    </row>
    <row r="27" spans="1:3">
      <c r="A27" s="3" t="s">
        <v>84</v>
      </c>
    </row>
    <row r="28" spans="1:3">
      <c r="A28" s="4" t="s">
        <v>85</v>
      </c>
      <c r="B28" s="5" t="n">
        <v>28912</v>
      </c>
      <c r="C28" s="5" t="n">
        <v>20775</v>
      </c>
    </row>
    <row r="29" spans="1:3">
      <c r="A29" s="4" t="s">
        <v>108</v>
      </c>
    </row>
    <row r="30" spans="1:3">
      <c r="A30" s="3" t="s">
        <v>84</v>
      </c>
    </row>
    <row r="31" spans="1:3">
      <c r="A31" s="4" t="s">
        <v>85</v>
      </c>
      <c r="B31" s="5" t="n">
        <v>461</v>
      </c>
      <c r="C31" s="5" t="n">
        <v>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7</v>
      </c>
      <c r="B1" s="2" t="s">
        <v>1</v>
      </c>
    </row>
    <row r="2" spans="1:4">
      <c r="B2" s="2" t="s">
        <v>408</v>
      </c>
      <c r="C2" s="2" t="s">
        <v>409</v>
      </c>
      <c r="D2" s="2" t="s">
        <v>410</v>
      </c>
    </row>
    <row r="3" spans="1:4">
      <c r="A3" s="4" t="s">
        <v>411</v>
      </c>
      <c r="B3" s="4" t="s">
        <v>412</v>
      </c>
    </row>
    <row r="4" spans="1:4">
      <c r="A4" s="4" t="s">
        <v>413</v>
      </c>
      <c r="B4" s="4" t="s">
        <v>414</v>
      </c>
    </row>
    <row r="5" spans="1:4">
      <c r="A5" s="4" t="s">
        <v>415</v>
      </c>
      <c r="B5" s="4" t="s">
        <v>416</v>
      </c>
    </row>
    <row r="6" spans="1:4">
      <c r="A6" s="4" t="s">
        <v>417</v>
      </c>
      <c r="B6" s="4" t="s">
        <v>46</v>
      </c>
      <c r="C6" s="4" t="s">
        <v>46</v>
      </c>
    </row>
    <row r="7" spans="1:4">
      <c r="A7" s="4" t="s">
        <v>418</v>
      </c>
      <c r="B7" s="6" t="n">
        <v>248</v>
      </c>
      <c r="C7" s="6" t="n">
        <v>579</v>
      </c>
    </row>
    <row r="8" spans="1:4">
      <c r="A8" s="4" t="s">
        <v>419</v>
      </c>
      <c r="B8" s="5" t="n">
        <v>969</v>
      </c>
      <c r="C8" s="6" t="n">
        <v>1078</v>
      </c>
    </row>
    <row r="9" spans="1:4">
      <c r="A9" s="4" t="s">
        <v>420</v>
      </c>
      <c r="B9" s="4" t="s">
        <v>421</v>
      </c>
    </row>
    <row r="10" spans="1:4">
      <c r="A10" s="4" t="s">
        <v>70</v>
      </c>
      <c r="B10" s="5" t="n">
        <v>-320649</v>
      </c>
      <c r="C10" s="6" t="n">
        <v>-283474</v>
      </c>
      <c r="D10" s="5" t="n">
        <v>2300</v>
      </c>
    </row>
    <row r="11" spans="1:4">
      <c r="A11" s="4" t="s">
        <v>422</v>
      </c>
      <c r="B11" s="6" t="n">
        <v>299</v>
      </c>
      <c r="C11" s="6" t="n">
        <v>457</v>
      </c>
      <c r="D11" s="6" t="n">
        <v>5400</v>
      </c>
    </row>
    <row r="12" spans="1:4">
      <c r="A12" s="4" t="s">
        <v>423</v>
      </c>
      <c r="D12" s="5" t="n">
        <v>3100</v>
      </c>
    </row>
    <row r="13" spans="1:4">
      <c r="A13" s="4" t="s">
        <v>424</v>
      </c>
      <c r="B13" s="6" t="n">
        <v>29373</v>
      </c>
      <c r="C13" s="6" t="n">
        <v>21220</v>
      </c>
    </row>
    <row r="14" spans="1:4">
      <c r="A14" s="4" t="s">
        <v>425</v>
      </c>
      <c r="B14" s="6" t="n">
        <v>200</v>
      </c>
      <c r="C14" s="6" t="n">
        <v>200</v>
      </c>
    </row>
    <row r="15" spans="1:4">
      <c r="A15" s="4" t="s">
        <v>426</v>
      </c>
      <c r="B15" s="6" t="n">
        <v>12924</v>
      </c>
      <c r="C15" s="6" t="n">
        <v>9681</v>
      </c>
    </row>
    <row r="16" spans="1:4">
      <c r="A16" s="4" t="s">
        <v>427</v>
      </c>
      <c r="B16" s="6" t="n">
        <v>1102</v>
      </c>
      <c r="C16" s="6" t="n">
        <v>981</v>
      </c>
    </row>
    <row r="17" spans="1:4">
      <c r="A17" s="4" t="s">
        <v>428</v>
      </c>
      <c r="B17" s="6" t="n">
        <v>1180</v>
      </c>
      <c r="C17" s="6" t="n">
        <v>837</v>
      </c>
    </row>
    <row r="18" spans="1:4">
      <c r="A18" s="4" t="s">
        <v>429</v>
      </c>
      <c r="B18" s="5" t="n">
        <v>708</v>
      </c>
      <c r="C18" s="6" t="n">
        <v>1022</v>
      </c>
    </row>
    <row r="19" spans="1:4">
      <c r="A19" s="4" t="s">
        <v>430</v>
      </c>
      <c r="B19" s="4" t="s">
        <v>431</v>
      </c>
    </row>
    <row r="20" spans="1:4">
      <c r="A20" s="4" t="s">
        <v>432</v>
      </c>
      <c r="B20" s="5" t="n">
        <v>27971</v>
      </c>
    </row>
    <row r="21" spans="1:4">
      <c r="A21" s="4" t="s">
        <v>433</v>
      </c>
      <c r="B21" s="5" t="n">
        <v>78187</v>
      </c>
      <c r="C21" s="6" t="n">
        <v>70986</v>
      </c>
    </row>
    <row r="22" spans="1:4">
      <c r="A22" s="4" t="s">
        <v>434</v>
      </c>
      <c r="B22" s="4" t="s">
        <v>435</v>
      </c>
    </row>
    <row r="23" spans="1:4">
      <c r="A23" s="4" t="s">
        <v>436</v>
      </c>
      <c r="B23" s="4" t="s">
        <v>46</v>
      </c>
      <c r="C23" s="4" t="s">
        <v>46</v>
      </c>
    </row>
    <row r="24" spans="1:4">
      <c r="A24" s="4" t="s">
        <v>437</v>
      </c>
      <c r="B24" s="4" t="s">
        <v>46</v>
      </c>
    </row>
    <row r="25" spans="1:4">
      <c r="A25" s="4" t="s">
        <v>438</v>
      </c>
      <c r="B25" s="5" t="n">
        <v>100</v>
      </c>
      <c r="C25" s="6" t="n">
        <v>50</v>
      </c>
    </row>
    <row r="26" spans="1:4">
      <c r="A26" s="4" t="s">
        <v>439</v>
      </c>
      <c r="B26" s="6" t="n">
        <v>1</v>
      </c>
    </row>
    <row r="27" spans="1:4">
      <c r="A27" s="4" t="s">
        <v>440</v>
      </c>
    </row>
    <row r="28" spans="1:4">
      <c r="A28" s="4" t="s">
        <v>436</v>
      </c>
      <c r="B28" s="5" t="n">
        <v>22</v>
      </c>
    </row>
    <row r="29" spans="1:4">
      <c r="A29" s="4" t="s">
        <v>441</v>
      </c>
    </row>
    <row r="30" spans="1:4">
      <c r="A30" s="4" t="s">
        <v>433</v>
      </c>
      <c r="B30" s="6" t="n">
        <v>27971</v>
      </c>
    </row>
    <row r="31" spans="1:4">
      <c r="A31" s="4" t="s">
        <v>442</v>
      </c>
    </row>
    <row r="32" spans="1:4">
      <c r="A32" s="4" t="s">
        <v>443</v>
      </c>
      <c r="B32" s="6" t="n">
        <v>800</v>
      </c>
      <c r="C32" s="6" t="n">
        <v>800</v>
      </c>
    </row>
    <row r="33" spans="1:4">
      <c r="A33" s="4" t="s">
        <v>444</v>
      </c>
    </row>
    <row r="34" spans="1:4">
      <c r="A34" s="4" t="s">
        <v>422</v>
      </c>
      <c r="B34" s="6" t="n">
        <v>299</v>
      </c>
      <c r="C34" s="6" t="n">
        <v>457</v>
      </c>
    </row>
    <row r="35" spans="1:4">
      <c r="A35" s="4" t="s">
        <v>108</v>
      </c>
    </row>
    <row r="36" spans="1:4">
      <c r="A36" s="4" t="s">
        <v>424</v>
      </c>
      <c r="B36" s="6" t="n">
        <v>461</v>
      </c>
      <c r="C36" s="5" t="n">
        <v>445</v>
      </c>
    </row>
    <row r="37" spans="1:4">
      <c r="A37" s="4" t="s">
        <v>445</v>
      </c>
    </row>
    <row r="38" spans="1:4">
      <c r="A38" s="4" t="s">
        <v>443</v>
      </c>
      <c r="B38" s="6" t="n">
        <v>4100</v>
      </c>
    </row>
    <row r="39" spans="1:4">
      <c r="A39" s="4" t="s">
        <v>424</v>
      </c>
      <c r="B39" s="5" t="n">
        <v>200</v>
      </c>
    </row>
    <row r="40" spans="1:4">
      <c r="A40" s="4" t="s">
        <v>446</v>
      </c>
    </row>
    <row r="41" spans="1:4">
      <c r="A41" s="4" t="s">
        <v>413</v>
      </c>
      <c r="B41" s="4" t="s">
        <v>414</v>
      </c>
      <c r="C41" s="4" t="s">
        <v>447</v>
      </c>
    </row>
    <row r="42" spans="1:4">
      <c r="A42" s="4" t="s">
        <v>448</v>
      </c>
    </row>
    <row r="43" spans="1:4">
      <c r="A43" s="4" t="s">
        <v>413</v>
      </c>
      <c r="B43" s="4" t="s">
        <v>449</v>
      </c>
      <c r="C43" s="4" t="s">
        <v>450</v>
      </c>
    </row>
    <row r="44" spans="1:4">
      <c r="A44" s="4" t="s">
        <v>451</v>
      </c>
    </row>
    <row r="45" spans="1:4">
      <c r="A45" s="4" t="s">
        <v>411</v>
      </c>
      <c r="B45" s="4" t="s">
        <v>4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7</v>
      </c>
    </row>
    <row r="3" spans="1:3">
      <c r="A3" s="4" t="s">
        <v>454</v>
      </c>
      <c r="B3" s="4" t="s">
        <v>414</v>
      </c>
    </row>
    <row r="4" spans="1:3">
      <c r="A4" s="4" t="s">
        <v>455</v>
      </c>
    </row>
    <row r="5" spans="1:3">
      <c r="A5" s="4" t="s">
        <v>454</v>
      </c>
      <c r="B5" s="4" t="s">
        <v>456</v>
      </c>
      <c r="C5" s="4" t="s">
        <v>457</v>
      </c>
    </row>
    <row r="6" spans="1:3">
      <c r="A6" s="4" t="s">
        <v>458</v>
      </c>
    </row>
    <row r="7" spans="1:3">
      <c r="A7" s="4" t="s">
        <v>454</v>
      </c>
      <c r="B7" s="4" t="s">
        <v>459</v>
      </c>
      <c r="C7" s="4" t="s">
        <v>460</v>
      </c>
    </row>
    <row r="8" spans="1:3">
      <c r="A8" s="4" t="s">
        <v>461</v>
      </c>
    </row>
    <row r="9" spans="1:3">
      <c r="A9" s="4" t="s">
        <v>454</v>
      </c>
      <c r="B9" s="4" t="s">
        <v>462</v>
      </c>
      <c r="C9" s="4" t="s">
        <v>463</v>
      </c>
    </row>
    <row r="10" spans="1:3">
      <c r="A10" s="4" t="s">
        <v>464</v>
      </c>
    </row>
    <row r="11" spans="1:3">
      <c r="A11" s="4" t="s">
        <v>454</v>
      </c>
      <c r="B11" s="4" t="s">
        <v>463</v>
      </c>
      <c r="C11" s="4" t="s">
        <v>465</v>
      </c>
    </row>
    <row r="12" spans="1:3">
      <c r="A12" s="4" t="s">
        <v>466</v>
      </c>
    </row>
    <row r="13" spans="1:3">
      <c r="A13" s="4" t="s">
        <v>454</v>
      </c>
      <c r="B13" s="4" t="s">
        <v>463</v>
      </c>
      <c r="C13" s="4" t="s">
        <v>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7</v>
      </c>
      <c r="D1" s="2" t="s">
        <v>469</v>
      </c>
    </row>
    <row r="2" spans="1:4">
      <c r="A2" s="3" t="s">
        <v>195</v>
      </c>
    </row>
    <row r="3" spans="1:4">
      <c r="A3" s="4" t="s">
        <v>39</v>
      </c>
      <c r="B3" s="5" t="n">
        <v>6252</v>
      </c>
      <c r="C3" s="5" t="n">
        <v>18221</v>
      </c>
    </row>
    <row r="4" spans="1:4">
      <c r="A4" s="4" t="s">
        <v>470</v>
      </c>
      <c r="B4" s="6" t="n">
        <v>1560</v>
      </c>
      <c r="C4" s="6" t="n">
        <v>1560</v>
      </c>
    </row>
    <row r="5" spans="1:4">
      <c r="A5" s="4" t="s">
        <v>471</v>
      </c>
      <c r="B5" s="5" t="n">
        <v>7812</v>
      </c>
      <c r="C5" s="5" t="n">
        <v>19781</v>
      </c>
      <c r="D5" s="5" t="n">
        <v>2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195</v>
      </c>
    </row>
    <row r="3" spans="1:3">
      <c r="A3" s="4" t="s">
        <v>473</v>
      </c>
      <c r="B3" s="5" t="n">
        <v>1610</v>
      </c>
      <c r="C3" s="5" t="n">
        <v>1844</v>
      </c>
    </row>
    <row r="4" spans="1:3">
      <c r="A4" s="4" t="s">
        <v>474</v>
      </c>
      <c r="B4" s="6" t="n">
        <v>783</v>
      </c>
      <c r="C4" s="6" t="n">
        <v>1580</v>
      </c>
    </row>
    <row r="5" spans="1:3">
      <c r="A5" s="4" t="s">
        <v>475</v>
      </c>
      <c r="B5" s="6" t="n">
        <v>5756</v>
      </c>
      <c r="C5" s="6" t="n">
        <v>4800</v>
      </c>
    </row>
    <row r="6" spans="1:3">
      <c r="A6" s="4" t="s">
        <v>476</v>
      </c>
      <c r="B6" s="5" t="n">
        <v>8149</v>
      </c>
      <c r="C6" s="5" t="n">
        <v>8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2</v>
      </c>
    </row>
    <row r="3" spans="1:2">
      <c r="A3" s="4" t="s">
        <v>478</v>
      </c>
    </row>
    <row r="4" spans="1:2">
      <c r="A4" s="4" t="s">
        <v>479</v>
      </c>
      <c r="B4" s="4" t="s">
        <v>480</v>
      </c>
    </row>
    <row r="5" spans="1:2">
      <c r="A5" s="4" t="s">
        <v>481</v>
      </c>
    </row>
    <row r="6" spans="1:2">
      <c r="A6" s="4" t="s">
        <v>479</v>
      </c>
      <c r="B6" s="4" t="s">
        <v>482</v>
      </c>
    </row>
    <row r="7" spans="1:2">
      <c r="A7" s="4" t="s">
        <v>483</v>
      </c>
    </row>
    <row r="8" spans="1:2">
      <c r="A8" s="4" t="s">
        <v>479</v>
      </c>
      <c r="B8" s="4" t="s">
        <v>484</v>
      </c>
    </row>
    <row r="9" spans="1:2">
      <c r="A9" s="4" t="s">
        <v>485</v>
      </c>
    </row>
    <row r="10" spans="1:2">
      <c r="A10" s="4" t="s">
        <v>479</v>
      </c>
      <c r="B10" s="4" t="s">
        <v>484</v>
      </c>
    </row>
    <row r="11" spans="1:2">
      <c r="A11" s="4" t="s">
        <v>486</v>
      </c>
    </row>
    <row r="12" spans="1:2">
      <c r="A12" s="4" t="s">
        <v>479</v>
      </c>
      <c r="B12" s="4" t="s">
        <v>487</v>
      </c>
    </row>
    <row r="13" spans="1:2">
      <c r="A13" s="4" t="s">
        <v>488</v>
      </c>
    </row>
    <row r="14" spans="1:2">
      <c r="A14" s="4" t="s">
        <v>479</v>
      </c>
      <c r="B14" s="4" t="s">
        <v>484</v>
      </c>
    </row>
    <row r="15" spans="1:2">
      <c r="A15" s="4" t="s">
        <v>489</v>
      </c>
    </row>
    <row r="16" spans="1:2">
      <c r="A16" s="4" t="s">
        <v>479</v>
      </c>
      <c r="B16" s="4" t="s">
        <v>490</v>
      </c>
    </row>
    <row r="17" spans="1:2">
      <c r="A17" s="4" t="s">
        <v>491</v>
      </c>
    </row>
    <row r="18" spans="1:2">
      <c r="A18" s="4" t="s">
        <v>479</v>
      </c>
      <c r="B18" s="4" t="s">
        <v>484</v>
      </c>
    </row>
    <row r="19" spans="1:2">
      <c r="A19" s="4" t="s">
        <v>492</v>
      </c>
    </row>
    <row r="20" spans="1:2">
      <c r="A20" s="4" t="s">
        <v>479</v>
      </c>
      <c r="B20" s="4" t="s">
        <v>490</v>
      </c>
    </row>
    <row r="21" spans="1:2">
      <c r="A21" s="4" t="s">
        <v>493</v>
      </c>
    </row>
    <row r="22" spans="1:2">
      <c r="A22" s="4" t="s">
        <v>494</v>
      </c>
      <c r="B22" s="4" t="s">
        <v>495</v>
      </c>
    </row>
    <row r="23" spans="1:2">
      <c r="A23" s="4" t="s">
        <v>496</v>
      </c>
    </row>
    <row r="24" spans="1:2">
      <c r="A24" s="4" t="s">
        <v>479</v>
      </c>
      <c r="B2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4" t="s">
        <v>499</v>
      </c>
      <c r="B4" s="4" t="s">
        <v>500</v>
      </c>
    </row>
    <row r="5" spans="1:2">
      <c r="A5" s="4" t="s">
        <v>501</v>
      </c>
    </row>
    <row r="6" spans="1:2">
      <c r="A6" s="4" t="s">
        <v>499</v>
      </c>
      <c r="B6" s="4" t="s">
        <v>502</v>
      </c>
    </row>
    <row r="7" spans="1:2">
      <c r="A7" s="4" t="s">
        <v>503</v>
      </c>
    </row>
    <row r="8" spans="1:2">
      <c r="A8" s="4" t="s">
        <v>499</v>
      </c>
      <c r="B8" s="4" t="s">
        <v>502</v>
      </c>
    </row>
    <row r="9" spans="1:2">
      <c r="A9" s="4" t="s">
        <v>504</v>
      </c>
    </row>
    <row r="10" spans="1:2">
      <c r="A10" s="4" t="s">
        <v>499</v>
      </c>
      <c r="B10" s="4" t="s">
        <v>500</v>
      </c>
    </row>
    <row r="11" spans="1:2">
      <c r="A11" s="4" t="s">
        <v>505</v>
      </c>
    </row>
    <row r="12" spans="1:2">
      <c r="A12" s="4" t="s">
        <v>499</v>
      </c>
      <c r="B12" s="4" t="s">
        <v>506</v>
      </c>
    </row>
    <row r="13" spans="1:2">
      <c r="A13" s="4" t="s">
        <v>507</v>
      </c>
    </row>
    <row r="14" spans="1:2">
      <c r="A14" s="4" t="s">
        <v>499</v>
      </c>
      <c r="B1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510</v>
      </c>
      <c r="C1" s="2" t="s">
        <v>1</v>
      </c>
    </row>
    <row r="2" spans="1:3">
      <c r="B2" s="2" t="s">
        <v>2</v>
      </c>
      <c r="C2" s="2" t="s">
        <v>37</v>
      </c>
    </row>
    <row r="3" spans="1:3">
      <c r="A3" s="4" t="s">
        <v>511</v>
      </c>
      <c r="B3" s="5" t="n">
        <v>1395</v>
      </c>
      <c r="C3" s="5" t="n">
        <v>674</v>
      </c>
    </row>
    <row r="4" spans="1:3">
      <c r="A4" s="4" t="s">
        <v>512</v>
      </c>
      <c r="B4" s="4" t="s">
        <v>46</v>
      </c>
      <c r="C4" s="6" t="n">
        <v>573</v>
      </c>
    </row>
    <row r="5" spans="1:3">
      <c r="A5" s="4" t="s">
        <v>513</v>
      </c>
      <c r="B5" s="6" t="n">
        <v>342</v>
      </c>
      <c r="C5" s="6" t="n">
        <v>5177</v>
      </c>
    </row>
    <row r="6" spans="1:3">
      <c r="A6" s="4" t="s">
        <v>514</v>
      </c>
      <c r="B6" s="4" t="s">
        <v>46</v>
      </c>
      <c r="C6" s="6" t="n">
        <v>-6424</v>
      </c>
    </row>
    <row r="7" spans="1:3">
      <c r="A7" s="4" t="s">
        <v>515</v>
      </c>
      <c r="B7" s="5" t="n">
        <v>1737</v>
      </c>
      <c r="C7" s="4" t="s">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516</v>
      </c>
      <c r="B1" s="2" t="s">
        <v>517</v>
      </c>
      <c r="C1" s="2" t="s">
        <v>518</v>
      </c>
      <c r="D1" s="2" t="s">
        <v>519</v>
      </c>
      <c r="E1" s="2" t="s">
        <v>2</v>
      </c>
    </row>
    <row r="2" spans="1:5">
      <c r="A2" s="4" t="s">
        <v>520</v>
      </c>
      <c r="B2" s="4" t="s">
        <v>521</v>
      </c>
      <c r="E2" s="4" t="s">
        <v>522</v>
      </c>
    </row>
    <row r="3" spans="1:5">
      <c r="A3" s="4" t="s">
        <v>523</v>
      </c>
      <c r="C3" s="8" t="n">
        <v>0.5</v>
      </c>
      <c r="D3" s="5" t="n">
        <v>1</v>
      </c>
    </row>
    <row r="4" spans="1:5">
      <c r="A4" s="4" t="s">
        <v>524</v>
      </c>
      <c r="B4" s="4" t="s">
        <v>525</v>
      </c>
      <c r="C4" s="4" t="s">
        <v>526</v>
      </c>
      <c r="D4" s="4" t="s">
        <v>526</v>
      </c>
      <c r="E4" s="4" t="s">
        <v>527</v>
      </c>
    </row>
    <row r="5" spans="1:5">
      <c r="A5" s="4" t="s">
        <v>528</v>
      </c>
      <c r="B5" s="4" t="s">
        <v>529</v>
      </c>
      <c r="E5" s="4" t="s">
        <v>530</v>
      </c>
    </row>
    <row r="6" spans="1:5">
      <c r="A6" s="4" t="s">
        <v>531</v>
      </c>
      <c r="B6" s="4" t="s">
        <v>532</v>
      </c>
      <c r="C6" s="4" t="s">
        <v>533</v>
      </c>
      <c r="D6" s="4" t="s">
        <v>534</v>
      </c>
      <c r="E6" s="4" t="s">
        <v>535</v>
      </c>
    </row>
    <row r="7" spans="1:5">
      <c r="A7" s="4" t="s">
        <v>536</v>
      </c>
      <c r="C7" s="4" t="s">
        <v>537</v>
      </c>
    </row>
    <row r="8" spans="1:5">
      <c r="A8" s="4" t="s">
        <v>538</v>
      </c>
    </row>
    <row r="9" spans="1:5">
      <c r="A9" s="4" t="s">
        <v>536</v>
      </c>
      <c r="D9" s="4" t="s">
        <v>539</v>
      </c>
    </row>
    <row r="10" spans="1:5">
      <c r="A10" s="4" t="s">
        <v>451</v>
      </c>
    </row>
    <row r="11" spans="1:5">
      <c r="A11" s="4" t="s">
        <v>536</v>
      </c>
      <c r="D11" s="4" t="s">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1</v>
      </c>
      <c r="C1" s="2" t="s">
        <v>2</v>
      </c>
      <c r="D1" s="2" t="s">
        <v>37</v>
      </c>
      <c r="E1" s="2" t="s">
        <v>386</v>
      </c>
    </row>
    <row r="2" spans="1:5">
      <c r="A2" s="3" t="s">
        <v>195</v>
      </c>
    </row>
    <row r="3" spans="1:5">
      <c r="A3" s="4" t="s">
        <v>542</v>
      </c>
      <c r="C3" s="5" t="n">
        <v>299</v>
      </c>
      <c r="D3" s="5" t="n">
        <v>457</v>
      </c>
      <c r="E3" s="5" t="n">
        <v>5400</v>
      </c>
    </row>
    <row r="4" spans="1:5">
      <c r="A4" s="4" t="s">
        <v>176</v>
      </c>
      <c r="B4" s="4" t="s">
        <v>543</v>
      </c>
      <c r="C4" s="6" t="n">
        <v>609</v>
      </c>
      <c r="D4" s="6" t="n">
        <v>604</v>
      </c>
    </row>
    <row r="5" spans="1:5">
      <c r="A5" s="4" t="s">
        <v>544</v>
      </c>
      <c r="C5" s="6" t="n">
        <v>1505</v>
      </c>
      <c r="D5" s="6" t="n">
        <v>1776</v>
      </c>
    </row>
    <row r="6" spans="1:5">
      <c r="A6" s="4" t="s">
        <v>162</v>
      </c>
      <c r="C6" s="6" t="n">
        <v>2413</v>
      </c>
      <c r="D6" s="6" t="n">
        <v>2837</v>
      </c>
    </row>
    <row r="7" spans="1:5">
      <c r="A7" s="4" t="s">
        <v>545</v>
      </c>
      <c r="C7" s="6" t="n">
        <v>-427</v>
      </c>
      <c r="D7" s="6" t="n">
        <v>-438</v>
      </c>
    </row>
    <row r="8" spans="1:5">
      <c r="A8" s="4" t="s">
        <v>59</v>
      </c>
      <c r="C8" s="5" t="n">
        <v>1986</v>
      </c>
      <c r="D8" s="5" t="n">
        <v>2399</v>
      </c>
    </row>
    <row r="9" spans="1:5"/>
    <row r="10" spans="1:5">
      <c r="A10" s="4" t="s">
        <v>543</v>
      </c>
      <c r="B10" s="4" t="s">
        <v>546</v>
      </c>
    </row>
  </sheetData>
  <mergeCells count="3">
    <mergeCell ref="A1:B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547</v>
      </c>
      <c r="B1" s="2" t="s">
        <v>518</v>
      </c>
      <c r="C1" s="2" t="s">
        <v>2</v>
      </c>
      <c r="D1" s="2" t="s">
        <v>37</v>
      </c>
    </row>
    <row r="2" spans="1:4">
      <c r="A2" s="4" t="s">
        <v>548</v>
      </c>
      <c r="C2" s="4" t="s">
        <v>549</v>
      </c>
      <c r="D2" s="4" t="s">
        <v>549</v>
      </c>
    </row>
    <row r="3" spans="1:4">
      <c r="A3" s="4" t="s">
        <v>310</v>
      </c>
    </row>
    <row r="4" spans="1:4">
      <c r="A4" s="4" t="s">
        <v>550</v>
      </c>
      <c r="B4" s="4" t="s">
        <v>551</v>
      </c>
    </row>
    <row r="5" spans="1:4">
      <c r="A5" s="4" t="s">
        <v>552</v>
      </c>
      <c r="B5" s="4" t="s">
        <v>553</v>
      </c>
    </row>
    <row r="6" spans="1:4">
      <c r="A6" s="4" t="s">
        <v>554</v>
      </c>
      <c r="B6" s="4" t="s">
        <v>555</v>
      </c>
    </row>
    <row r="7" spans="1:4">
      <c r="A7" s="4" t="s">
        <v>548</v>
      </c>
      <c r="B7" s="4" t="s">
        <v>549</v>
      </c>
    </row>
    <row r="8" spans="1:4">
      <c r="A8" s="4" t="s">
        <v>538</v>
      </c>
    </row>
    <row r="9" spans="1:4">
      <c r="A9" s="4" t="s">
        <v>550</v>
      </c>
      <c r="C9" s="4" t="s">
        <v>556</v>
      </c>
      <c r="D9" s="4" t="s">
        <v>557</v>
      </c>
    </row>
    <row r="10" spans="1:4">
      <c r="A10" s="4" t="s">
        <v>552</v>
      </c>
      <c r="C10" s="4" t="s">
        <v>558</v>
      </c>
      <c r="D10" s="4" t="s">
        <v>559</v>
      </c>
    </row>
    <row r="11" spans="1:4">
      <c r="A11" s="4" t="s">
        <v>554</v>
      </c>
      <c r="C11" s="4" t="s">
        <v>560</v>
      </c>
      <c r="D11" s="4" t="s">
        <v>561</v>
      </c>
    </row>
    <row r="12" spans="1:4">
      <c r="A12" s="4" t="s">
        <v>451</v>
      </c>
    </row>
    <row r="13" spans="1:4">
      <c r="A13" s="4" t="s">
        <v>550</v>
      </c>
      <c r="C13" s="4" t="s">
        <v>562</v>
      </c>
      <c r="D13" s="4" t="s">
        <v>562</v>
      </c>
    </row>
    <row r="14" spans="1:4">
      <c r="A14" s="4" t="s">
        <v>552</v>
      </c>
      <c r="C14" s="4" t="s">
        <v>563</v>
      </c>
      <c r="D14" s="4" t="s">
        <v>564</v>
      </c>
    </row>
    <row r="15" spans="1:4">
      <c r="A15" s="4" t="s">
        <v>554</v>
      </c>
      <c r="C15" s="4" t="s">
        <v>565</v>
      </c>
      <c r="D15" s="4" t="s">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10"/>
  </cols>
  <sheetData>
    <row r="1" spans="1:5">
      <c r="A1" s="1" t="s">
        <v>109</v>
      </c>
      <c r="B1" s="2" t="s">
        <v>110</v>
      </c>
      <c r="C1" s="2" t="s">
        <v>111</v>
      </c>
      <c r="D1" s="2" t="s">
        <v>112</v>
      </c>
      <c r="E1" s="2" t="s">
        <v>113</v>
      </c>
    </row>
    <row r="2" spans="1:5">
      <c r="A2" s="4" t="s">
        <v>114</v>
      </c>
      <c r="B2" s="4" t="s">
        <v>46</v>
      </c>
      <c r="C2" s="5" t="n">
        <v>214921</v>
      </c>
      <c r="D2" s="5" t="n">
        <v>-265572</v>
      </c>
      <c r="E2" s="5" t="n">
        <v>-50651</v>
      </c>
    </row>
    <row r="3" spans="1:5">
      <c r="A3" s="4" t="s">
        <v>115</v>
      </c>
      <c r="B3" s="6" t="n">
        <v>31351</v>
      </c>
    </row>
    <row r="4" spans="1:5">
      <c r="A4" s="4" t="s">
        <v>116</v>
      </c>
      <c r="B4" s="4" t="s">
        <v>46</v>
      </c>
      <c r="C4" s="4" t="s">
        <v>46</v>
      </c>
      <c r="D4" s="6" t="n">
        <v>2311</v>
      </c>
      <c r="E4" s="6" t="n">
        <v>2311</v>
      </c>
    </row>
    <row r="5" spans="1:5">
      <c r="A5" s="4" t="s">
        <v>104</v>
      </c>
      <c r="B5" s="4" t="s">
        <v>46</v>
      </c>
      <c r="C5" s="4" t="s">
        <v>46</v>
      </c>
      <c r="D5" s="6" t="n">
        <v>-20213</v>
      </c>
      <c r="E5" s="6" t="n">
        <v>-20213</v>
      </c>
    </row>
    <row r="6" spans="1:5">
      <c r="A6" s="4" t="s">
        <v>117</v>
      </c>
      <c r="B6" s="4" t="s">
        <v>46</v>
      </c>
      <c r="C6" s="6" t="n">
        <v>26</v>
      </c>
      <c r="D6" s="4" t="s">
        <v>46</v>
      </c>
      <c r="E6" s="6" t="n">
        <v>26</v>
      </c>
    </row>
    <row r="7" spans="1:5">
      <c r="A7" s="4" t="s">
        <v>118</v>
      </c>
      <c r="B7" s="6" t="n">
        <v>44</v>
      </c>
    </row>
    <row r="8" spans="1:5">
      <c r="A8" s="4" t="s">
        <v>119</v>
      </c>
      <c r="B8" s="4" t="s">
        <v>46</v>
      </c>
      <c r="C8" s="6" t="n">
        <v>98</v>
      </c>
      <c r="D8" s="4" t="s">
        <v>46</v>
      </c>
      <c r="E8" s="6" t="n">
        <v>98</v>
      </c>
    </row>
    <row r="9" spans="1:5">
      <c r="A9" s="4" t="s">
        <v>120</v>
      </c>
      <c r="B9" s="6" t="n">
        <v>78</v>
      </c>
    </row>
    <row r="10" spans="1:5">
      <c r="A10" s="4" t="s">
        <v>121</v>
      </c>
      <c r="B10" s="4" t="s">
        <v>46</v>
      </c>
      <c r="C10" s="6" t="n">
        <v>1850</v>
      </c>
      <c r="D10" s="4" t="s">
        <v>46</v>
      </c>
      <c r="E10" s="6" t="n">
        <v>1850</v>
      </c>
    </row>
    <row r="11" spans="1:5">
      <c r="A11" s="4" t="s">
        <v>122</v>
      </c>
      <c r="B11" s="4" t="s">
        <v>46</v>
      </c>
      <c r="C11" s="6" t="n">
        <v>205</v>
      </c>
      <c r="D11" s="4" t="s">
        <v>46</v>
      </c>
      <c r="E11" s="6" t="n">
        <v>205</v>
      </c>
    </row>
    <row r="12" spans="1:5">
      <c r="A12" s="4" t="s">
        <v>123</v>
      </c>
      <c r="B12" s="4" t="s">
        <v>46</v>
      </c>
      <c r="C12" s="4" t="s">
        <v>46</v>
      </c>
      <c r="D12" s="4" t="s">
        <v>46</v>
      </c>
      <c r="E12" s="4" t="s">
        <v>46</v>
      </c>
    </row>
    <row r="13" spans="1:5">
      <c r="A13" s="4" t="s">
        <v>124</v>
      </c>
      <c r="B13" s="6" t="n">
        <v>338</v>
      </c>
    </row>
    <row r="14" spans="1:5">
      <c r="A14" s="4" t="s">
        <v>125</v>
      </c>
      <c r="B14" s="4" t="s">
        <v>46</v>
      </c>
      <c r="C14" s="6" t="n">
        <v>21685</v>
      </c>
      <c r="D14" s="4" t="s">
        <v>46</v>
      </c>
      <c r="E14" s="6" t="n">
        <v>21685</v>
      </c>
    </row>
    <row r="15" spans="1:5">
      <c r="A15" s="4" t="s">
        <v>126</v>
      </c>
      <c r="B15" s="6" t="n">
        <v>20000</v>
      </c>
    </row>
    <row r="16" spans="1:5">
      <c r="A16" s="4" t="s">
        <v>127</v>
      </c>
      <c r="B16" s="4" t="s">
        <v>46</v>
      </c>
      <c r="C16" s="6" t="n">
        <v>6196</v>
      </c>
      <c r="D16" s="4" t="s">
        <v>46</v>
      </c>
      <c r="E16" s="6" t="n">
        <v>6196</v>
      </c>
    </row>
    <row r="17" spans="1:5">
      <c r="A17" s="4" t="s">
        <v>128</v>
      </c>
      <c r="B17" s="6" t="n">
        <v>5714</v>
      </c>
    </row>
    <row r="18" spans="1:5">
      <c r="A18" s="4" t="s">
        <v>129</v>
      </c>
      <c r="B18" s="4" t="s">
        <v>46</v>
      </c>
      <c r="C18" s="6" t="n">
        <v>16843</v>
      </c>
      <c r="D18" s="4" t="s">
        <v>46</v>
      </c>
      <c r="E18" s="6" t="n">
        <v>16843</v>
      </c>
    </row>
    <row r="19" spans="1:5">
      <c r="A19" s="4" t="s">
        <v>130</v>
      </c>
      <c r="B19" s="6" t="n">
        <v>12000</v>
      </c>
    </row>
    <row r="20" spans="1:5">
      <c r="A20" s="4" t="s">
        <v>131</v>
      </c>
      <c r="B20" s="4" t="s">
        <v>46</v>
      </c>
      <c r="C20" s="6" t="n">
        <v>1610</v>
      </c>
      <c r="D20" s="4" t="s">
        <v>46</v>
      </c>
      <c r="E20" s="6" t="n">
        <v>1610</v>
      </c>
    </row>
    <row r="21" spans="1:5">
      <c r="A21" s="4" t="s">
        <v>132</v>
      </c>
      <c r="B21" s="6" t="n">
        <v>800</v>
      </c>
    </row>
    <row r="22" spans="1:5">
      <c r="A22" s="4" t="s">
        <v>133</v>
      </c>
      <c r="B22" s="5" t="n">
        <v>1</v>
      </c>
      <c r="C22" s="6" t="n">
        <v>20310</v>
      </c>
      <c r="D22" s="4" t="s">
        <v>46</v>
      </c>
      <c r="E22" s="6" t="n">
        <v>20311</v>
      </c>
    </row>
    <row r="23" spans="1:5">
      <c r="A23" s="4" t="s">
        <v>134</v>
      </c>
      <c r="B23" s="6" t="n">
        <v>32000</v>
      </c>
    </row>
    <row r="24" spans="1:5">
      <c r="A24" s="4" t="s">
        <v>135</v>
      </c>
      <c r="B24" s="4" t="s">
        <v>46</v>
      </c>
      <c r="C24" s="6" t="n">
        <v>12665</v>
      </c>
      <c r="D24" s="4" t="s">
        <v>46</v>
      </c>
      <c r="E24" s="6" t="n">
        <v>12665</v>
      </c>
    </row>
    <row r="25" spans="1:5">
      <c r="A25" s="4" t="s">
        <v>136</v>
      </c>
      <c r="B25" s="6" t="n">
        <v>8366</v>
      </c>
    </row>
    <row r="26" spans="1:5">
      <c r="A26" s="4" t="s">
        <v>137</v>
      </c>
      <c r="B26" s="5" t="n">
        <v>1</v>
      </c>
      <c r="C26" s="6" t="n">
        <v>296409</v>
      </c>
      <c r="D26" s="6" t="n">
        <v>-283474</v>
      </c>
      <c r="E26" s="6" t="n">
        <v>12936</v>
      </c>
    </row>
    <row r="27" spans="1:5">
      <c r="A27" s="4" t="s">
        <v>138</v>
      </c>
      <c r="B27" s="6" t="n">
        <v>110691</v>
      </c>
    </row>
    <row r="28" spans="1:5">
      <c r="A28" s="4" t="s">
        <v>104</v>
      </c>
      <c r="B28" s="4" t="s">
        <v>46</v>
      </c>
      <c r="C28" s="4" t="s">
        <v>46</v>
      </c>
      <c r="D28" s="6" t="n">
        <v>-37175</v>
      </c>
      <c r="E28" s="6" t="n">
        <v>-37175</v>
      </c>
    </row>
    <row r="29" spans="1:5">
      <c r="A29" s="4" t="s">
        <v>117</v>
      </c>
      <c r="B29" s="4" t="s">
        <v>46</v>
      </c>
      <c r="C29" s="6" t="n">
        <v>55</v>
      </c>
      <c r="D29" s="4" t="s">
        <v>46</v>
      </c>
      <c r="E29" s="6" t="n">
        <v>55</v>
      </c>
    </row>
    <row r="30" spans="1:5">
      <c r="A30" s="4" t="s">
        <v>118</v>
      </c>
      <c r="B30" s="6" t="n">
        <v>47</v>
      </c>
    </row>
    <row r="31" spans="1:5">
      <c r="A31" s="4" t="s">
        <v>121</v>
      </c>
      <c r="B31" s="4" t="s">
        <v>46</v>
      </c>
      <c r="C31" s="6" t="n">
        <v>3686</v>
      </c>
      <c r="D31" s="4" t="s">
        <v>46</v>
      </c>
      <c r="E31" s="6" t="n">
        <v>3686</v>
      </c>
    </row>
    <row r="32" spans="1:5">
      <c r="A32" s="4" t="s">
        <v>123</v>
      </c>
      <c r="B32" s="4" t="s">
        <v>46</v>
      </c>
      <c r="C32" s="4" t="s">
        <v>46</v>
      </c>
      <c r="D32" s="4" t="s">
        <v>46</v>
      </c>
      <c r="E32" s="4" t="s">
        <v>46</v>
      </c>
    </row>
    <row r="33" spans="1:5">
      <c r="A33" s="4" t="s">
        <v>124</v>
      </c>
      <c r="B33" s="6" t="n">
        <v>7</v>
      </c>
    </row>
    <row r="34" spans="1:5">
      <c r="A34" s="4" t="s">
        <v>139</v>
      </c>
      <c r="B34" s="4" t="s">
        <v>46</v>
      </c>
      <c r="C34" s="6" t="n">
        <v>128</v>
      </c>
      <c r="D34" s="4" t="s">
        <v>46</v>
      </c>
      <c r="E34" s="6" t="n">
        <v>128</v>
      </c>
    </row>
    <row r="35" spans="1:5">
      <c r="A35" s="4" t="s">
        <v>140</v>
      </c>
      <c r="B35" s="6" t="n">
        <v>115</v>
      </c>
    </row>
    <row r="36" spans="1:5">
      <c r="A36" s="4" t="s">
        <v>141</v>
      </c>
      <c r="B36" s="4" t="s">
        <v>46</v>
      </c>
      <c r="C36" s="6" t="n">
        <v>1564</v>
      </c>
      <c r="D36" s="4" t="s">
        <v>46</v>
      </c>
      <c r="E36" s="6" t="n">
        <v>1564</v>
      </c>
    </row>
    <row r="37" spans="1:5">
      <c r="A37" s="4" t="s">
        <v>142</v>
      </c>
      <c r="B37" s="4" t="s">
        <v>46</v>
      </c>
      <c r="C37" s="6" t="n">
        <v>16000</v>
      </c>
      <c r="D37" s="4" t="s">
        <v>46</v>
      </c>
      <c r="E37" s="6" t="n">
        <v>16000</v>
      </c>
    </row>
    <row r="38" spans="1:5">
      <c r="A38" s="4" t="s">
        <v>143</v>
      </c>
      <c r="B38" s="6" t="n">
        <v>16000</v>
      </c>
    </row>
    <row r="39" spans="1:5">
      <c r="A39" s="4" t="s">
        <v>144</v>
      </c>
      <c r="B39" s="4" t="s">
        <v>46</v>
      </c>
      <c r="C39" s="6" t="n">
        <v>6065</v>
      </c>
      <c r="D39" s="4" t="s">
        <v>46</v>
      </c>
      <c r="E39" s="6" t="n">
        <v>6065</v>
      </c>
    </row>
    <row r="40" spans="1:5">
      <c r="A40" s="4" t="s">
        <v>145</v>
      </c>
      <c r="B40" s="4" t="s">
        <v>46</v>
      </c>
      <c r="C40" s="6" t="n">
        <v>20299</v>
      </c>
      <c r="D40" s="4" t="s">
        <v>46</v>
      </c>
      <c r="E40" s="6" t="n">
        <v>20299</v>
      </c>
    </row>
    <row r="41" spans="1:5">
      <c r="A41" s="4" t="s">
        <v>146</v>
      </c>
      <c r="B41" s="6" t="n">
        <v>12666</v>
      </c>
    </row>
    <row r="42" spans="1:5">
      <c r="A42" s="4" t="s">
        <v>147</v>
      </c>
      <c r="B42" s="5" t="n">
        <v>1</v>
      </c>
      <c r="C42" s="5" t="n">
        <v>344206</v>
      </c>
      <c r="D42" s="5" t="n">
        <v>-320649</v>
      </c>
      <c r="E42" s="5" t="n">
        <v>23558</v>
      </c>
    </row>
    <row r="43" spans="1:5">
      <c r="A43" s="4" t="s">
        <v>148</v>
      </c>
      <c r="B43" s="6" t="n">
        <v>139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567</v>
      </c>
      <c r="B1" s="2" t="s">
        <v>517</v>
      </c>
      <c r="C1" s="2" t="s">
        <v>517</v>
      </c>
      <c r="D1" s="2" t="s">
        <v>568</v>
      </c>
      <c r="E1" s="2" t="s">
        <v>2</v>
      </c>
      <c r="F1" s="2" t="s">
        <v>2</v>
      </c>
      <c r="G1" s="2" t="s">
        <v>37</v>
      </c>
      <c r="H1" s="2" t="s">
        <v>385</v>
      </c>
    </row>
    <row r="2" spans="1:8">
      <c r="A2" s="4" t="s">
        <v>569</v>
      </c>
      <c r="D2" s="5" t="n">
        <v>2534000</v>
      </c>
    </row>
    <row r="3" spans="1:8">
      <c r="A3" s="4" t="s">
        <v>570</v>
      </c>
      <c r="D3" s="6" t="n">
        <v>190000</v>
      </c>
    </row>
    <row r="4" spans="1:8">
      <c r="A4" s="4" t="s">
        <v>571</v>
      </c>
      <c r="D4" s="6" t="n">
        <v>168000</v>
      </c>
    </row>
    <row r="5" spans="1:8">
      <c r="A5" s="4" t="s">
        <v>572</v>
      </c>
      <c r="E5" s="4" t="s">
        <v>435</v>
      </c>
      <c r="F5" s="4" t="s">
        <v>435</v>
      </c>
    </row>
    <row r="6" spans="1:8">
      <c r="A6" s="4" t="s">
        <v>573</v>
      </c>
      <c r="G6" s="5" t="n">
        <v>12665000</v>
      </c>
    </row>
    <row r="7" spans="1:8">
      <c r="A7" s="4" t="s">
        <v>574</v>
      </c>
      <c r="E7" s="6" t="n">
        <v>52647000</v>
      </c>
      <c r="F7" s="6" t="n">
        <v>52647000</v>
      </c>
    </row>
    <row r="8" spans="1:8">
      <c r="A8" s="4" t="s">
        <v>403</v>
      </c>
    </row>
    <row r="9" spans="1:8">
      <c r="A9" s="4" t="s">
        <v>575</v>
      </c>
      <c r="E9" s="4" t="s">
        <v>405</v>
      </c>
      <c r="F9" s="4" t="s">
        <v>405</v>
      </c>
      <c r="H9" s="4" t="s">
        <v>406</v>
      </c>
    </row>
    <row r="10" spans="1:8">
      <c r="A10" s="4" t="s">
        <v>576</v>
      </c>
    </row>
    <row r="11" spans="1:8">
      <c r="A11" s="4" t="s">
        <v>569</v>
      </c>
      <c r="D11" s="6" t="n">
        <v>2534000</v>
      </c>
    </row>
    <row r="12" spans="1:8">
      <c r="A12" s="4" t="s">
        <v>577</v>
      </c>
      <c r="D12" s="5" t="n">
        <v>544200</v>
      </c>
    </row>
    <row r="13" spans="1:8">
      <c r="A13" s="4" t="s">
        <v>578</v>
      </c>
      <c r="D13" s="4" t="s">
        <v>579</v>
      </c>
    </row>
    <row r="14" spans="1:8">
      <c r="A14" s="4" t="s">
        <v>580</v>
      </c>
      <c r="D14" s="4" t="s">
        <v>581</v>
      </c>
    </row>
    <row r="15" spans="1:8">
      <c r="A15" s="4" t="s">
        <v>570</v>
      </c>
      <c r="D15" s="5" t="n">
        <v>190000</v>
      </c>
    </row>
    <row r="16" spans="1:8">
      <c r="A16" s="4" t="s">
        <v>571</v>
      </c>
      <c r="D16" s="5" t="n">
        <v>168000</v>
      </c>
    </row>
    <row r="17" spans="1:8">
      <c r="A17" s="4" t="s">
        <v>403</v>
      </c>
    </row>
    <row r="18" spans="1:8">
      <c r="A18" s="4" t="s">
        <v>569</v>
      </c>
      <c r="B18" s="5" t="n">
        <v>27543000</v>
      </c>
    </row>
    <row r="19" spans="1:8">
      <c r="A19" s="4" t="s">
        <v>577</v>
      </c>
      <c r="B19" s="5" t="n">
        <v>2843000</v>
      </c>
    </row>
    <row r="20" spans="1:8">
      <c r="A20" s="4" t="s">
        <v>571</v>
      </c>
      <c r="F20" s="5" t="n">
        <v>3084000</v>
      </c>
    </row>
    <row r="21" spans="1:8">
      <c r="A21" s="4" t="s">
        <v>572</v>
      </c>
      <c r="B21" s="4" t="s">
        <v>582</v>
      </c>
      <c r="C21" s="4" t="s">
        <v>582</v>
      </c>
    </row>
    <row r="22" spans="1:8">
      <c r="A22" s="4" t="s">
        <v>583</v>
      </c>
      <c r="B22" s="5" t="n">
        <v>3178000</v>
      </c>
    </row>
    <row r="23" spans="1:8">
      <c r="A23" s="4" t="s">
        <v>584</v>
      </c>
      <c r="B23" s="6" t="n">
        <v>12666000</v>
      </c>
    </row>
    <row r="24" spans="1:8">
      <c r="A24" s="4" t="s">
        <v>585</v>
      </c>
      <c r="B24" s="8" t="n">
        <v>1.59</v>
      </c>
      <c r="C24" s="8" t="n">
        <v>1.59</v>
      </c>
    </row>
    <row r="25" spans="1:8">
      <c r="A25" s="4" t="s">
        <v>573</v>
      </c>
      <c r="B25" s="5" t="n">
        <v>20299000</v>
      </c>
    </row>
    <row r="26" spans="1:8">
      <c r="A26" s="4" t="s">
        <v>586</v>
      </c>
      <c r="B26" s="5" t="n">
        <v>3178000</v>
      </c>
    </row>
    <row r="27" spans="1:8">
      <c r="A27" s="4" t="s">
        <v>574</v>
      </c>
      <c r="B27" s="6" t="n">
        <v>10000000</v>
      </c>
      <c r="C27" s="6" t="n">
        <v>10000000</v>
      </c>
    </row>
    <row r="28" spans="1:8">
      <c r="A28" s="4" t="s">
        <v>542</v>
      </c>
      <c r="E28" s="5" t="n">
        <v>1433000</v>
      </c>
    </row>
    <row r="29" spans="1:8">
      <c r="A29" s="4" t="s">
        <v>587</v>
      </c>
      <c r="E29" s="5" t="n">
        <v>1520000</v>
      </c>
    </row>
    <row r="30" spans="1:8">
      <c r="A30" s="4" t="s">
        <v>588</v>
      </c>
    </row>
    <row r="31" spans="1:8">
      <c r="A31" s="4" t="s">
        <v>570</v>
      </c>
      <c r="B31" s="5" t="n">
        <v>7466000</v>
      </c>
      <c r="C31" s="5" t="n">
        <v>7466000</v>
      </c>
    </row>
    <row r="32" spans="1:8">
      <c r="A32" s="4" t="s">
        <v>589</v>
      </c>
    </row>
    <row r="33" spans="1:8">
      <c r="A33" s="4" t="s">
        <v>590</v>
      </c>
      <c r="C33" s="6" t="n">
        <v>100000</v>
      </c>
    </row>
    <row r="34" spans="1:8">
      <c r="A34" s="4" t="s">
        <v>591</v>
      </c>
      <c r="C34" s="5" t="n">
        <v>159000</v>
      </c>
    </row>
    <row r="35" spans="1:8">
      <c r="A35" s="4" t="s">
        <v>592</v>
      </c>
    </row>
    <row r="36" spans="1:8">
      <c r="A36" s="4" t="s">
        <v>593</v>
      </c>
      <c r="B36" s="5" t="n">
        <v>1395000</v>
      </c>
      <c r="C36" s="5" t="n">
        <v>1395000</v>
      </c>
    </row>
    <row r="37" spans="1:8">
      <c r="A37" s="4" t="s">
        <v>594</v>
      </c>
    </row>
    <row r="38" spans="1:8">
      <c r="A38" s="4" t="s">
        <v>595</v>
      </c>
      <c r="E38" s="4" t="s">
        <v>414</v>
      </c>
      <c r="F38"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4" t="s">
        <v>598</v>
      </c>
      <c r="B2" s="5" t="n">
        <v>2534</v>
      </c>
    </row>
    <row r="3" spans="1:2">
      <c r="A3" s="4" t="s">
        <v>570</v>
      </c>
      <c r="B3" s="6" t="n">
        <v>190</v>
      </c>
    </row>
    <row r="4" spans="1:2">
      <c r="A4" s="4" t="s">
        <v>599</v>
      </c>
      <c r="B4" s="6" t="n">
        <v>168</v>
      </c>
    </row>
    <row r="5" spans="1:2">
      <c r="A5" s="4" t="s">
        <v>600</v>
      </c>
      <c r="B5" s="6" t="n">
        <v>2892</v>
      </c>
    </row>
    <row r="6" spans="1:2">
      <c r="A6" s="4" t="s">
        <v>601</v>
      </c>
      <c r="B6" s="6" t="n">
        <v>2892</v>
      </c>
    </row>
    <row r="7" spans="1:2">
      <c r="A7" s="4" t="s">
        <v>498</v>
      </c>
    </row>
    <row r="8" spans="1:2">
      <c r="A8" s="4" t="s">
        <v>601</v>
      </c>
      <c r="B8" s="6" t="n">
        <v>2333</v>
      </c>
    </row>
    <row r="9" spans="1:2">
      <c r="A9" s="4" t="s">
        <v>602</v>
      </c>
    </row>
    <row r="10" spans="1:2">
      <c r="A10" s="4" t="s">
        <v>601</v>
      </c>
      <c r="B10" s="6" t="n">
        <v>466</v>
      </c>
    </row>
    <row r="11" spans="1:2">
      <c r="A11" s="4" t="s">
        <v>603</v>
      </c>
    </row>
    <row r="12" spans="1:2">
      <c r="A12" s="4" t="s">
        <v>601</v>
      </c>
      <c r="B12" s="5"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605</v>
      </c>
    </row>
    <row r="3" spans="1:2">
      <c r="A3" s="3" t="s">
        <v>200</v>
      </c>
    </row>
    <row r="4" spans="1:2">
      <c r="A4" s="4" t="s">
        <v>40</v>
      </c>
      <c r="B4" s="5" t="n">
        <v>583</v>
      </c>
    </row>
    <row r="5" spans="1:2">
      <c r="A5" s="4" t="s">
        <v>606</v>
      </c>
      <c r="B5" s="6" t="n">
        <v>523</v>
      </c>
    </row>
    <row r="6" spans="1:2">
      <c r="A6" s="4" t="s">
        <v>607</v>
      </c>
      <c r="B6" s="6" t="n">
        <v>211</v>
      </c>
    </row>
    <row r="7" spans="1:2">
      <c r="A7" s="4" t="s">
        <v>608</v>
      </c>
      <c r="B7" s="6" t="n">
        <v>537</v>
      </c>
    </row>
    <row r="8" spans="1:2">
      <c r="A8" s="4" t="s">
        <v>609</v>
      </c>
      <c r="B8" s="6" t="n">
        <v>16362</v>
      </c>
    </row>
    <row r="9" spans="1:2">
      <c r="A9" s="4" t="s">
        <v>610</v>
      </c>
      <c r="B9" s="6" t="n">
        <v>2659</v>
      </c>
    </row>
    <row r="10" spans="1:2">
      <c r="A10" s="4" t="s">
        <v>611</v>
      </c>
      <c r="B10" s="6" t="n">
        <v>2713</v>
      </c>
    </row>
    <row r="11" spans="1:2">
      <c r="A11" s="4" t="s">
        <v>48</v>
      </c>
      <c r="B11" s="6" t="n">
        <v>6764</v>
      </c>
    </row>
    <row r="12" spans="1:2">
      <c r="A12" s="4" t="s">
        <v>601</v>
      </c>
      <c r="B12" s="6" t="n">
        <v>30352</v>
      </c>
    </row>
    <row r="13" spans="1:2">
      <c r="A13" s="4" t="s">
        <v>53</v>
      </c>
      <c r="B13" s="6" t="n">
        <v>432</v>
      </c>
    </row>
    <row r="14" spans="1:2">
      <c r="A14" s="4" t="s">
        <v>54</v>
      </c>
      <c r="B14" s="6" t="n">
        <v>779</v>
      </c>
    </row>
    <row r="15" spans="1:2">
      <c r="A15" s="4" t="s">
        <v>217</v>
      </c>
      <c r="B15" s="6" t="n">
        <v>1612</v>
      </c>
    </row>
    <row r="16" spans="1:2">
      <c r="A16" s="4" t="s">
        <v>612</v>
      </c>
      <c r="B16" s="6" t="n">
        <v>-14</v>
      </c>
    </row>
    <row r="17" spans="1:2">
      <c r="A17" s="4" t="s">
        <v>613</v>
      </c>
      <c r="B17" s="6" t="n">
        <v>27543</v>
      </c>
    </row>
    <row r="18" spans="1:2">
      <c r="A18" s="4" t="s">
        <v>614</v>
      </c>
      <c r="B18" s="6" t="n">
        <v>5849</v>
      </c>
    </row>
    <row r="19" spans="1:2">
      <c r="A19" s="4" t="s">
        <v>615</v>
      </c>
      <c r="B19" s="6" t="n">
        <v>20299</v>
      </c>
    </row>
    <row r="20" spans="1:2">
      <c r="A20" s="4" t="s">
        <v>570</v>
      </c>
      <c r="B20" s="6" t="n">
        <v>1395</v>
      </c>
    </row>
    <row r="21" spans="1:2">
      <c r="A21" s="4" t="s">
        <v>616</v>
      </c>
      <c r="B21" s="5" t="n">
        <v>27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7</v>
      </c>
    </row>
    <row r="3" spans="1:3">
      <c r="A3" s="3" t="s">
        <v>200</v>
      </c>
    </row>
    <row r="4" spans="1:3">
      <c r="A4" s="4" t="s">
        <v>542</v>
      </c>
      <c r="B4" s="5" t="n">
        <v>30362</v>
      </c>
      <c r="C4" s="5" t="n">
        <v>21383</v>
      </c>
    </row>
    <row r="5" spans="1:3">
      <c r="A5" s="4" t="s">
        <v>86</v>
      </c>
      <c r="B5" s="6" t="n">
        <v>13630</v>
      </c>
      <c r="C5" s="6" t="n">
        <v>11211</v>
      </c>
    </row>
    <row r="6" spans="1:3">
      <c r="A6" s="4" t="s">
        <v>87</v>
      </c>
      <c r="B6" s="6" t="n">
        <v>16732</v>
      </c>
      <c r="C6" s="6" t="n">
        <v>10172</v>
      </c>
    </row>
    <row r="7" spans="1:3">
      <c r="A7" s="4" t="s">
        <v>618</v>
      </c>
      <c r="B7" s="6" t="n">
        <v>43956</v>
      </c>
      <c r="C7" s="6" t="n">
        <v>33367</v>
      </c>
    </row>
    <row r="8" spans="1:3">
      <c r="A8" s="4" t="s">
        <v>92</v>
      </c>
      <c r="B8" s="5" t="n">
        <v>-272224</v>
      </c>
      <c r="C8" s="5" t="n">
        <v>-23195</v>
      </c>
    </row>
    <row r="9" spans="1:3">
      <c r="A9" s="4" t="s">
        <v>619</v>
      </c>
      <c r="B9" s="8" t="n">
        <v>-0.3</v>
      </c>
      <c r="C9"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80"/>
    <col customWidth="1" max="3" min="3" width="24"/>
    <col customWidth="1" max="4" min="4" width="24"/>
    <col customWidth="1" max="5" min="5" width="25"/>
    <col customWidth="1" max="6" min="6" width="21"/>
    <col customWidth="1" max="7" min="7" width="21"/>
  </cols>
  <sheetData>
    <row r="1" spans="1:7">
      <c r="A1" s="1" t="s">
        <v>620</v>
      </c>
      <c r="B1" s="2" t="s">
        <v>621</v>
      </c>
      <c r="C1" s="2" t="s">
        <v>622</v>
      </c>
      <c r="D1" s="2" t="s">
        <v>623</v>
      </c>
      <c r="E1" s="2" t="s">
        <v>605</v>
      </c>
      <c r="F1" s="2" t="s">
        <v>624</v>
      </c>
      <c r="G1" s="2" t="s">
        <v>409</v>
      </c>
    </row>
    <row r="2" spans="1:7">
      <c r="A2" s="4" t="s">
        <v>625</v>
      </c>
      <c r="E2" s="5" t="n">
        <v>4567</v>
      </c>
      <c r="G2" s="4" t="s">
        <v>46</v>
      </c>
    </row>
    <row r="3" spans="1:7">
      <c r="A3" s="4" t="s">
        <v>626</v>
      </c>
      <c r="E3" s="5" t="n">
        <v>913</v>
      </c>
      <c r="G3" s="4" t="s">
        <v>46</v>
      </c>
    </row>
    <row r="4" spans="1:7">
      <c r="A4" s="4" t="s">
        <v>627</v>
      </c>
      <c r="E4" s="4" t="s">
        <v>628</v>
      </c>
    </row>
    <row r="5" spans="1:7">
      <c r="A5" s="4" t="s">
        <v>629</v>
      </c>
      <c r="E5" s="4" t="s">
        <v>630</v>
      </c>
    </row>
    <row r="6" spans="1:7">
      <c r="A6" s="4" t="s">
        <v>631</v>
      </c>
    </row>
    <row r="7" spans="1:7">
      <c r="A7" s="4" t="s">
        <v>625</v>
      </c>
      <c r="F7" s="5" t="n">
        <v>5324</v>
      </c>
    </row>
    <row r="8" spans="1:7">
      <c r="A8" s="4" t="s">
        <v>626</v>
      </c>
      <c r="F8" s="5" t="n">
        <v>5510</v>
      </c>
    </row>
    <row r="9" spans="1:7">
      <c r="A9" s="4" t="s">
        <v>632</v>
      </c>
    </row>
    <row r="10" spans="1:7">
      <c r="A10" s="4" t="s">
        <v>633</v>
      </c>
      <c r="B10" s="4" t="s">
        <v>634</v>
      </c>
    </row>
    <row r="11" spans="1:7">
      <c r="A11" s="4" t="s">
        <v>635</v>
      </c>
      <c r="B11" s="6" t="n">
        <v>3800</v>
      </c>
    </row>
    <row r="12" spans="1:7">
      <c r="A12" s="4" t="s">
        <v>636</v>
      </c>
      <c r="B12" s="4" t="s">
        <v>637</v>
      </c>
    </row>
    <row r="13" spans="1:7">
      <c r="A13" s="4" t="s">
        <v>638</v>
      </c>
      <c r="B13" s="4" t="s">
        <v>639</v>
      </c>
    </row>
    <row r="14" spans="1:7">
      <c r="A14" s="4" t="s">
        <v>640</v>
      </c>
      <c r="B14" s="4" t="s">
        <v>641</v>
      </c>
    </row>
    <row r="15" spans="1:7">
      <c r="A15" s="4" t="s">
        <v>642</v>
      </c>
      <c r="B15" s="5" t="n">
        <v>5</v>
      </c>
    </row>
    <row r="16" spans="1:7">
      <c r="A16" s="4" t="s">
        <v>643</v>
      </c>
    </row>
    <row r="17" spans="1:7">
      <c r="A17" s="4" t="s">
        <v>644</v>
      </c>
      <c r="D17" s="6" t="n">
        <v>27300</v>
      </c>
    </row>
    <row r="18" spans="1:7">
      <c r="A18" s="4" t="s">
        <v>645</v>
      </c>
      <c r="D18" s="4" t="s">
        <v>646</v>
      </c>
    </row>
    <row r="19" spans="1:7">
      <c r="A19" s="4" t="s">
        <v>647</v>
      </c>
      <c r="D19" s="4" t="s">
        <v>648</v>
      </c>
    </row>
    <row r="20" spans="1:7">
      <c r="A20" s="4" t="s">
        <v>649</v>
      </c>
      <c r="D20" s="5" t="n">
        <v>44</v>
      </c>
    </row>
    <row r="21" spans="1:7">
      <c r="A21" s="4" t="s">
        <v>650</v>
      </c>
      <c r="D21" s="4" t="s">
        <v>412</v>
      </c>
    </row>
    <row r="22" spans="1:7">
      <c r="A22" s="4" t="s">
        <v>633</v>
      </c>
      <c r="D22" s="4" t="s">
        <v>651</v>
      </c>
    </row>
    <row r="23" spans="1:7">
      <c r="A23" s="4" t="s">
        <v>652</v>
      </c>
    </row>
    <row r="24" spans="1:7">
      <c r="A24" s="4" t="s">
        <v>644</v>
      </c>
      <c r="C24" s="6" t="n">
        <v>17400</v>
      </c>
    </row>
    <row r="25" spans="1:7">
      <c r="A25" s="4" t="s">
        <v>645</v>
      </c>
      <c r="C25" s="4" t="s">
        <v>646</v>
      </c>
    </row>
    <row r="26" spans="1:7">
      <c r="A26" s="4" t="s">
        <v>647</v>
      </c>
      <c r="C26" s="4" t="s">
        <v>648</v>
      </c>
    </row>
    <row r="27" spans="1:7">
      <c r="A27" s="4" t="s">
        <v>649</v>
      </c>
      <c r="C27" s="5" t="n">
        <v>28</v>
      </c>
    </row>
    <row r="28" spans="1:7">
      <c r="A28" s="4" t="s">
        <v>633</v>
      </c>
      <c r="C28" s="4" t="s">
        <v>6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05</v>
      </c>
    </row>
    <row r="3" spans="1:2">
      <c r="A3" s="3" t="s">
        <v>203</v>
      </c>
    </row>
    <row r="4" spans="1:2">
      <c r="A4" s="4" t="s">
        <v>654</v>
      </c>
      <c r="B4" s="5" t="n">
        <v>1154</v>
      </c>
    </row>
    <row r="5" spans="1:2">
      <c r="A5" s="4" t="s">
        <v>655</v>
      </c>
      <c r="B5" s="6" t="n">
        <v>88</v>
      </c>
    </row>
    <row r="6" spans="1:2">
      <c r="A6" s="4" t="s">
        <v>656</v>
      </c>
      <c r="B6" s="6" t="n">
        <v>-93</v>
      </c>
    </row>
    <row r="7" spans="1:2">
      <c r="A7" s="4" t="s">
        <v>657</v>
      </c>
      <c r="B7" s="6" t="n">
        <v>1149</v>
      </c>
    </row>
    <row r="8" spans="1:2">
      <c r="A8" s="4" t="s">
        <v>658</v>
      </c>
      <c r="B8" s="6" t="n">
        <v>1393</v>
      </c>
    </row>
    <row r="9" spans="1:2">
      <c r="A9" s="4" t="s">
        <v>659</v>
      </c>
      <c r="B9" s="5" t="n">
        <v>53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7</v>
      </c>
    </row>
    <row r="2" spans="1:3">
      <c r="A2" s="3" t="s">
        <v>203</v>
      </c>
    </row>
    <row r="3" spans="1:3">
      <c r="A3" s="4" t="s">
        <v>661</v>
      </c>
      <c r="B3" s="5" t="n">
        <v>1179</v>
      </c>
    </row>
    <row r="4" spans="1:3">
      <c r="A4" s="4" t="s">
        <v>662</v>
      </c>
      <c r="B4" s="6" t="n">
        <v>1202</v>
      </c>
    </row>
    <row r="5" spans="1:3">
      <c r="A5" s="4" t="s">
        <v>663</v>
      </c>
      <c r="B5" s="6" t="n">
        <v>1238</v>
      </c>
    </row>
    <row r="6" spans="1:3">
      <c r="A6" s="4" t="s">
        <v>664</v>
      </c>
      <c r="B6" s="6" t="n">
        <v>1275</v>
      </c>
    </row>
    <row r="7" spans="1:3">
      <c r="A7" s="4" t="s">
        <v>665</v>
      </c>
      <c r="B7" s="6" t="n">
        <v>864</v>
      </c>
    </row>
    <row r="8" spans="1:3">
      <c r="A8" s="4" t="s">
        <v>666</v>
      </c>
      <c r="B8" s="6" t="n">
        <v>5758</v>
      </c>
    </row>
    <row r="9" spans="1:3">
      <c r="A9" s="4" t="s">
        <v>667</v>
      </c>
      <c r="B9" s="6" t="n">
        <v>875</v>
      </c>
    </row>
    <row r="10" spans="1:3">
      <c r="A10" s="4" t="s">
        <v>668</v>
      </c>
      <c r="B10" s="6" t="n">
        <v>4883</v>
      </c>
    </row>
    <row r="11" spans="1:3">
      <c r="A11" s="4" t="s">
        <v>669</v>
      </c>
      <c r="B11" s="6" t="n">
        <v>913</v>
      </c>
      <c r="C11" s="4" t="s">
        <v>46</v>
      </c>
    </row>
    <row r="12" spans="1:3">
      <c r="A12" s="4" t="s">
        <v>670</v>
      </c>
      <c r="B12" s="5" t="n">
        <v>3970</v>
      </c>
      <c r="C12"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1</v>
      </c>
      <c r="B1" s="2" t="s">
        <v>1</v>
      </c>
    </row>
    <row r="2" spans="1:3">
      <c r="B2" s="2" t="s">
        <v>2</v>
      </c>
      <c r="C2" s="2" t="s">
        <v>37</v>
      </c>
    </row>
    <row r="3" spans="1:3">
      <c r="A3" s="3" t="s">
        <v>206</v>
      </c>
    </row>
    <row r="4" spans="1:3">
      <c r="A4" s="4" t="s">
        <v>672</v>
      </c>
      <c r="B4" s="5" t="n">
        <v>1565</v>
      </c>
      <c r="C4" s="5" t="n">
        <v>1890</v>
      </c>
    </row>
    <row r="5" spans="1:3">
      <c r="A5" s="4" t="s">
        <v>673</v>
      </c>
      <c r="B5" s="5" t="n">
        <v>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675</v>
      </c>
    </row>
    <row r="3" spans="1:3">
      <c r="A3" s="4" t="s">
        <v>676</v>
      </c>
      <c r="B3" s="5" t="n">
        <v>25839</v>
      </c>
      <c r="C3" s="5" t="n">
        <v>25573</v>
      </c>
    </row>
    <row r="4" spans="1:3">
      <c r="A4" s="4" t="s">
        <v>677</v>
      </c>
      <c r="B4" s="6" t="n">
        <v>-12579</v>
      </c>
      <c r="C4" s="6" t="n">
        <v>-11061</v>
      </c>
    </row>
    <row r="5" spans="1:3">
      <c r="A5" s="4" t="s">
        <v>44</v>
      </c>
      <c r="B5" s="6" t="n">
        <v>13260</v>
      </c>
      <c r="C5" s="6" t="n">
        <v>14512</v>
      </c>
    </row>
    <row r="6" spans="1:3">
      <c r="A6" s="4" t="s">
        <v>678</v>
      </c>
    </row>
    <row r="7" spans="1:3">
      <c r="A7" s="3" t="s">
        <v>675</v>
      </c>
    </row>
    <row r="8" spans="1:3">
      <c r="A8" s="4" t="s">
        <v>676</v>
      </c>
      <c r="B8" s="6" t="n">
        <v>1</v>
      </c>
      <c r="C8" s="6" t="n">
        <v>1</v>
      </c>
    </row>
    <row r="9" spans="1:3">
      <c r="A9" s="4" t="s">
        <v>478</v>
      </c>
    </row>
    <row r="10" spans="1:3">
      <c r="A10" s="3" t="s">
        <v>675</v>
      </c>
    </row>
    <row r="11" spans="1:3">
      <c r="A11" s="4" t="s">
        <v>676</v>
      </c>
      <c r="B11" s="6" t="n">
        <v>6562</v>
      </c>
      <c r="C11" s="6" t="n">
        <v>6528</v>
      </c>
    </row>
    <row r="12" spans="1:3">
      <c r="A12" s="4" t="s">
        <v>679</v>
      </c>
    </row>
    <row r="13" spans="1:3">
      <c r="A13" s="3" t="s">
        <v>675</v>
      </c>
    </row>
    <row r="14" spans="1:3">
      <c r="A14" s="4" t="s">
        <v>676</v>
      </c>
      <c r="B14" s="6" t="n">
        <v>564</v>
      </c>
      <c r="C14" s="6" t="n">
        <v>528</v>
      </c>
    </row>
    <row r="15" spans="1:3">
      <c r="A15" s="4" t="s">
        <v>680</v>
      </c>
    </row>
    <row r="16" spans="1:3">
      <c r="A16" s="3" t="s">
        <v>675</v>
      </c>
    </row>
    <row r="17" spans="1:3">
      <c r="A17" s="4" t="s">
        <v>676</v>
      </c>
      <c r="B17" s="6" t="n">
        <v>379</v>
      </c>
      <c r="C17" s="6" t="n">
        <v>347</v>
      </c>
    </row>
    <row r="18" spans="1:3">
      <c r="A18" s="4" t="s">
        <v>681</v>
      </c>
    </row>
    <row r="19" spans="1:3">
      <c r="A19" s="3" t="s">
        <v>675</v>
      </c>
    </row>
    <row r="20" spans="1:3">
      <c r="A20" s="4" t="s">
        <v>676</v>
      </c>
      <c r="B20" s="6" t="n">
        <v>15768</v>
      </c>
      <c r="C20" s="6" t="n">
        <v>15701</v>
      </c>
    </row>
    <row r="21" spans="1:3">
      <c r="A21" s="4" t="s">
        <v>493</v>
      </c>
    </row>
    <row r="22" spans="1:3">
      <c r="A22" s="3" t="s">
        <v>675</v>
      </c>
    </row>
    <row r="23" spans="1:3">
      <c r="A23" s="4" t="s">
        <v>676</v>
      </c>
      <c r="B23" s="6" t="n">
        <v>2410</v>
      </c>
      <c r="C23" s="6" t="n">
        <v>2373</v>
      </c>
    </row>
    <row r="24" spans="1:3">
      <c r="A24" s="4" t="s">
        <v>682</v>
      </c>
    </row>
    <row r="25" spans="1:3">
      <c r="A25" s="3" t="s">
        <v>675</v>
      </c>
    </row>
    <row r="26" spans="1:3">
      <c r="A26" s="4" t="s">
        <v>676</v>
      </c>
      <c r="B26" s="5" t="n">
        <v>155</v>
      </c>
      <c r="C26" s="5" t="n">
        <v>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6"/>
  </cols>
  <sheetData>
    <row r="1" spans="1:2">
      <c r="A1" s="1" t="s">
        <v>683</v>
      </c>
      <c r="B1" s="2" t="s">
        <v>1</v>
      </c>
    </row>
    <row r="2" spans="1:2">
      <c r="B2" s="2" t="s">
        <v>605</v>
      </c>
    </row>
    <row r="3" spans="1:2">
      <c r="A3" s="4" t="s">
        <v>684</v>
      </c>
      <c r="B3" s="5" t="n">
        <v>784</v>
      </c>
    </row>
    <row r="4" spans="1:2">
      <c r="A4" s="4" t="s">
        <v>685</v>
      </c>
      <c r="B4" s="4" t="s">
        <v>686</v>
      </c>
    </row>
    <row r="5" spans="1:2">
      <c r="A5" s="4" t="s">
        <v>687</v>
      </c>
    </row>
    <row r="6" spans="1:2">
      <c r="A6" s="4" t="s">
        <v>684</v>
      </c>
      <c r="B6" s="5" t="n">
        <v>310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04</v>
      </c>
      <c r="B4" s="5" t="n">
        <v>-37175</v>
      </c>
      <c r="C4" s="5" t="n">
        <v>-20213</v>
      </c>
    </row>
    <row r="5" spans="1:3">
      <c r="A5" s="3" t="s">
        <v>151</v>
      </c>
    </row>
    <row r="6" spans="1:3">
      <c r="A6" s="4" t="s">
        <v>152</v>
      </c>
      <c r="B6" s="6" t="n">
        <v>2349</v>
      </c>
      <c r="C6" s="6" t="n">
        <v>1890</v>
      </c>
    </row>
    <row r="7" spans="1:3">
      <c r="A7" s="4" t="s">
        <v>153</v>
      </c>
      <c r="B7" s="6" t="n">
        <v>-21</v>
      </c>
      <c r="C7" s="4" t="s">
        <v>46</v>
      </c>
    </row>
    <row r="8" spans="1:3">
      <c r="A8" s="4" t="s">
        <v>154</v>
      </c>
      <c r="B8" s="6" t="n">
        <v>805</v>
      </c>
      <c r="C8" s="4" t="s">
        <v>46</v>
      </c>
    </row>
    <row r="9" spans="1:3">
      <c r="A9" s="4" t="s">
        <v>121</v>
      </c>
      <c r="B9" s="6" t="n">
        <v>3686</v>
      </c>
      <c r="C9" s="6" t="n">
        <v>1850</v>
      </c>
    </row>
    <row r="10" spans="1:3">
      <c r="A10" s="4" t="s">
        <v>155</v>
      </c>
      <c r="B10" s="6" t="n">
        <v>277</v>
      </c>
      <c r="C10" s="6" t="n">
        <v>994</v>
      </c>
    </row>
    <row r="11" spans="1:3">
      <c r="A11" s="4" t="s">
        <v>96</v>
      </c>
      <c r="B11" s="4" t="s">
        <v>46</v>
      </c>
      <c r="C11" s="6" t="n">
        <v>5177</v>
      </c>
    </row>
    <row r="12" spans="1:3">
      <c r="A12" s="4" t="s">
        <v>97</v>
      </c>
      <c r="B12" s="4" t="s">
        <v>46</v>
      </c>
      <c r="C12" s="6" t="n">
        <v>2196</v>
      </c>
    </row>
    <row r="13" spans="1:3">
      <c r="A13" s="4" t="s">
        <v>156</v>
      </c>
      <c r="B13" s="4" t="s">
        <v>46</v>
      </c>
      <c r="C13" s="6" t="n">
        <v>-9183</v>
      </c>
    </row>
    <row r="14" spans="1:3">
      <c r="A14" s="4" t="s">
        <v>99</v>
      </c>
      <c r="B14" s="6" t="n">
        <v>1564</v>
      </c>
      <c r="C14" s="4" t="s">
        <v>46</v>
      </c>
    </row>
    <row r="15" spans="1:3">
      <c r="A15" s="4" t="s">
        <v>100</v>
      </c>
      <c r="B15" s="6" t="n">
        <v>6065</v>
      </c>
      <c r="C15" s="4" t="s">
        <v>46</v>
      </c>
    </row>
    <row r="16" spans="1:3">
      <c r="A16" s="4" t="s">
        <v>101</v>
      </c>
      <c r="B16" s="6" t="n">
        <v>342</v>
      </c>
      <c r="C16" s="4" t="s">
        <v>46</v>
      </c>
    </row>
    <row r="17" spans="1:3">
      <c r="A17" s="3" t="s">
        <v>157</v>
      </c>
    </row>
    <row r="18" spans="1:3">
      <c r="A18" s="4" t="s">
        <v>40</v>
      </c>
      <c r="B18" s="6" t="n">
        <v>-2622</v>
      </c>
      <c r="C18" s="6" t="n">
        <v>1065</v>
      </c>
    </row>
    <row r="19" spans="1:3">
      <c r="A19" s="4" t="s">
        <v>41</v>
      </c>
      <c r="B19" s="6" t="n">
        <v>599</v>
      </c>
      <c r="C19" s="6" t="n">
        <v>1603</v>
      </c>
    </row>
    <row r="20" spans="1:3">
      <c r="A20" s="4" t="s">
        <v>158</v>
      </c>
      <c r="B20" s="6" t="n">
        <v>-327</v>
      </c>
      <c r="C20" s="6" t="n">
        <v>34</v>
      </c>
    </row>
    <row r="21" spans="1:3">
      <c r="A21" s="4" t="s">
        <v>53</v>
      </c>
      <c r="B21" s="6" t="n">
        <v>1204</v>
      </c>
      <c r="C21" s="6" t="n">
        <v>-2028</v>
      </c>
    </row>
    <row r="22" spans="1:3">
      <c r="A22" s="4" t="s">
        <v>159</v>
      </c>
      <c r="B22" s="6" t="n">
        <v>3223</v>
      </c>
      <c r="C22" s="6" t="n">
        <v>-857</v>
      </c>
    </row>
    <row r="23" spans="1:3">
      <c r="A23" s="4" t="s">
        <v>160</v>
      </c>
      <c r="B23" s="4" t="s">
        <v>46</v>
      </c>
      <c r="C23" s="6" t="n">
        <v>-1614</v>
      </c>
    </row>
    <row r="24" spans="1:3">
      <c r="A24" s="4" t="s">
        <v>161</v>
      </c>
      <c r="B24" s="6" t="n">
        <v>-627</v>
      </c>
      <c r="C24" s="4" t="s">
        <v>46</v>
      </c>
    </row>
    <row r="25" spans="1:3">
      <c r="A25" s="4" t="s">
        <v>162</v>
      </c>
      <c r="B25" s="6" t="n">
        <v>-681</v>
      </c>
      <c r="C25" s="6" t="n">
        <v>-339</v>
      </c>
    </row>
    <row r="26" spans="1:3">
      <c r="A26" s="4" t="s">
        <v>163</v>
      </c>
      <c r="B26" s="6" t="n">
        <v>-21339</v>
      </c>
      <c r="C26" s="6" t="n">
        <v>-19425</v>
      </c>
    </row>
    <row r="27" spans="1:3">
      <c r="A27" s="3" t="s">
        <v>164</v>
      </c>
    </row>
    <row r="28" spans="1:3">
      <c r="A28" s="4" t="s">
        <v>165</v>
      </c>
      <c r="B28" s="6" t="n">
        <v>-669</v>
      </c>
      <c r="C28" s="4" t="s">
        <v>46</v>
      </c>
    </row>
    <row r="29" spans="1:3">
      <c r="A29" s="4" t="s">
        <v>166</v>
      </c>
      <c r="B29" s="6" t="n">
        <v>-5849</v>
      </c>
      <c r="C29" s="4" t="s">
        <v>46</v>
      </c>
    </row>
    <row r="30" spans="1:3">
      <c r="A30" s="4" t="s">
        <v>167</v>
      </c>
      <c r="B30" s="6" t="n">
        <v>-296</v>
      </c>
      <c r="C30" s="6" t="n">
        <v>-580</v>
      </c>
    </row>
    <row r="31" spans="1:3">
      <c r="A31" s="4" t="s">
        <v>168</v>
      </c>
      <c r="B31" s="6" t="n">
        <v>21</v>
      </c>
      <c r="C31" s="4" t="s">
        <v>46</v>
      </c>
    </row>
    <row r="32" spans="1:3">
      <c r="A32" s="4" t="s">
        <v>169</v>
      </c>
      <c r="B32" s="6" t="n">
        <v>-6793</v>
      </c>
      <c r="C32" s="6" t="n">
        <v>-580</v>
      </c>
    </row>
    <row r="33" spans="1:3">
      <c r="A33" s="3" t="s">
        <v>170</v>
      </c>
    </row>
    <row r="34" spans="1:3">
      <c r="A34" s="4" t="s">
        <v>171</v>
      </c>
      <c r="B34" s="4" t="s">
        <v>46</v>
      </c>
      <c r="C34" s="6" t="n">
        <v>34486</v>
      </c>
    </row>
    <row r="35" spans="1:3">
      <c r="A35" s="4" t="s">
        <v>172</v>
      </c>
      <c r="B35" s="6" t="n">
        <v>141</v>
      </c>
      <c r="C35" s="6" t="n">
        <v>2000</v>
      </c>
    </row>
    <row r="36" spans="1:3">
      <c r="A36" s="4" t="s">
        <v>173</v>
      </c>
      <c r="B36" s="6" t="n">
        <v>29376</v>
      </c>
      <c r="C36" s="6" t="n">
        <v>21844</v>
      </c>
    </row>
    <row r="37" spans="1:3">
      <c r="A37" s="4" t="s">
        <v>174</v>
      </c>
      <c r="B37" s="6" t="n">
        <v>-27822</v>
      </c>
      <c r="C37" s="6" t="n">
        <v>-21046</v>
      </c>
    </row>
    <row r="38" spans="1:3">
      <c r="A38" s="4" t="s">
        <v>175</v>
      </c>
      <c r="B38" s="6" t="n">
        <v>-1715</v>
      </c>
      <c r="C38" s="6" t="n">
        <v>-254</v>
      </c>
    </row>
    <row r="39" spans="1:3">
      <c r="A39" s="4" t="s">
        <v>176</v>
      </c>
      <c r="B39" s="4" t="s">
        <v>46</v>
      </c>
      <c r="C39" s="6" t="n">
        <v>-201</v>
      </c>
    </row>
    <row r="40" spans="1:3">
      <c r="A40" s="4" t="s">
        <v>177</v>
      </c>
      <c r="B40" s="6" t="n">
        <v>55</v>
      </c>
      <c r="C40" s="6" t="n">
        <v>40</v>
      </c>
    </row>
    <row r="41" spans="1:3">
      <c r="A41" s="4" t="s">
        <v>178</v>
      </c>
      <c r="B41" s="6" t="n">
        <v>128</v>
      </c>
      <c r="C41" s="4" t="s">
        <v>46</v>
      </c>
    </row>
    <row r="42" spans="1:3">
      <c r="A42" s="4" t="s">
        <v>117</v>
      </c>
      <c r="B42" s="4" t="s">
        <v>46</v>
      </c>
      <c r="C42" s="6" t="n">
        <v>-14</v>
      </c>
    </row>
    <row r="43" spans="1:3">
      <c r="A43" s="4" t="s">
        <v>119</v>
      </c>
      <c r="B43" s="6" t="n">
        <v>16000</v>
      </c>
      <c r="C43" s="6" t="n">
        <v>98</v>
      </c>
    </row>
    <row r="44" spans="1:3">
      <c r="A44" s="4" t="s">
        <v>179</v>
      </c>
      <c r="B44" s="6" t="n">
        <v>16163</v>
      </c>
      <c r="C44" s="6" t="n">
        <v>36953</v>
      </c>
    </row>
    <row r="45" spans="1:3">
      <c r="A45" s="4" t="s">
        <v>180</v>
      </c>
      <c r="B45" s="6" t="n">
        <v>-11969</v>
      </c>
      <c r="C45" s="6" t="n">
        <v>16948</v>
      </c>
    </row>
    <row r="46" spans="1:3">
      <c r="A46" s="4" t="s">
        <v>181</v>
      </c>
      <c r="B46" s="6" t="n">
        <v>19781</v>
      </c>
      <c r="C46" s="6" t="n">
        <v>2833</v>
      </c>
    </row>
    <row r="47" spans="1:3">
      <c r="A47" s="4" t="s">
        <v>182</v>
      </c>
      <c r="B47" s="6" t="n">
        <v>7812</v>
      </c>
      <c r="C47" s="6" t="n">
        <v>19781</v>
      </c>
    </row>
    <row r="48" spans="1:3">
      <c r="A48" s="3" t="s">
        <v>183</v>
      </c>
    </row>
    <row r="49" spans="1:3">
      <c r="A49" s="4" t="s">
        <v>184</v>
      </c>
      <c r="B49" s="6" t="n">
        <v>1175</v>
      </c>
      <c r="C49" s="6" t="n">
        <v>2772</v>
      </c>
    </row>
    <row r="50" spans="1:3">
      <c r="A50" s="3" t="s">
        <v>185</v>
      </c>
    </row>
    <row r="51" spans="1:3">
      <c r="A51" s="4" t="s">
        <v>186</v>
      </c>
      <c r="B51" s="4" t="s">
        <v>46</v>
      </c>
      <c r="C51" s="6" t="n">
        <v>51</v>
      </c>
    </row>
    <row r="52" spans="1:3">
      <c r="A52" s="4" t="s">
        <v>187</v>
      </c>
      <c r="B52" s="6" t="n">
        <v>23917</v>
      </c>
    </row>
    <row r="53" spans="1:3">
      <c r="A53" s="4" t="s">
        <v>188</v>
      </c>
      <c r="B53" s="4" t="s">
        <v>46</v>
      </c>
      <c r="C53" s="6" t="n">
        <v>10000</v>
      </c>
    </row>
    <row r="54" spans="1:3">
      <c r="A54" s="4" t="s">
        <v>189</v>
      </c>
      <c r="B54" s="4" t="s">
        <v>46</v>
      </c>
      <c r="C54" s="6" t="n">
        <v>6000</v>
      </c>
    </row>
    <row r="55" spans="1:3">
      <c r="A55" s="4" t="s">
        <v>190</v>
      </c>
      <c r="B55" s="4" t="s">
        <v>46</v>
      </c>
      <c r="C55" s="6" t="n">
        <v>35000</v>
      </c>
    </row>
    <row r="56" spans="1:3">
      <c r="A56" s="4" t="s">
        <v>191</v>
      </c>
      <c r="B56" s="4" t="s">
        <v>46</v>
      </c>
      <c r="C56" s="6" t="n">
        <v>205</v>
      </c>
    </row>
    <row r="57" spans="1:3">
      <c r="A57" s="4" t="s">
        <v>192</v>
      </c>
      <c r="B57" s="4" t="s">
        <v>46</v>
      </c>
      <c r="C57" s="6" t="n">
        <v>573</v>
      </c>
    </row>
    <row r="58" spans="1:3">
      <c r="A58" s="4" t="s">
        <v>193</v>
      </c>
      <c r="B58" s="4" t="s">
        <v>46</v>
      </c>
      <c r="C58" s="5" t="n">
        <v>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688</v>
      </c>
      <c r="B1" s="2" t="s">
        <v>605</v>
      </c>
    </row>
    <row r="2" spans="1:2">
      <c r="A2" s="4" t="s">
        <v>689</v>
      </c>
      <c r="B2" s="5" t="n">
        <v>24626</v>
      </c>
    </row>
    <row r="3" spans="1:2">
      <c r="A3" s="4" t="s">
        <v>690</v>
      </c>
      <c r="B3" s="6" t="n">
        <v>-784</v>
      </c>
    </row>
    <row r="4" spans="1:2">
      <c r="A4" s="4" t="s">
        <v>47</v>
      </c>
      <c r="B4" s="6" t="n">
        <v>23842</v>
      </c>
    </row>
    <row r="5" spans="1:2">
      <c r="A5" s="4" t="s">
        <v>498</v>
      </c>
    </row>
    <row r="6" spans="1:2">
      <c r="A6" s="4" t="s">
        <v>689</v>
      </c>
      <c r="B6" s="6" t="n">
        <v>2333</v>
      </c>
    </row>
    <row r="7" spans="1:2">
      <c r="A7" s="4" t="s">
        <v>501</v>
      </c>
    </row>
    <row r="8" spans="1:2">
      <c r="A8" s="4" t="s">
        <v>689</v>
      </c>
      <c r="B8" s="6" t="n">
        <v>16362</v>
      </c>
    </row>
    <row r="9" spans="1:2">
      <c r="A9" s="4" t="s">
        <v>691</v>
      </c>
    </row>
    <row r="10" spans="1:2">
      <c r="A10" s="4" t="s">
        <v>689</v>
      </c>
      <c r="B10" s="6" t="n">
        <v>3125</v>
      </c>
    </row>
    <row r="11" spans="1:2">
      <c r="A11" s="4" t="s">
        <v>603</v>
      </c>
    </row>
    <row r="12" spans="1:2">
      <c r="A12" s="4" t="s">
        <v>689</v>
      </c>
      <c r="B12" s="6" t="n">
        <v>93</v>
      </c>
    </row>
    <row r="13" spans="1:2">
      <c r="A13" s="4" t="s">
        <v>507</v>
      </c>
    </row>
    <row r="14" spans="1:2">
      <c r="A14" s="4" t="s">
        <v>689</v>
      </c>
      <c r="B14" s="5" t="n">
        <v>27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7</v>
      </c>
    </row>
    <row r="3" spans="1:3">
      <c r="A3" s="3" t="s">
        <v>693</v>
      </c>
    </row>
    <row r="4" spans="1:3">
      <c r="A4" s="4" t="s">
        <v>694</v>
      </c>
      <c r="B4" s="6" t="n">
        <v>73351000</v>
      </c>
      <c r="C4" s="6" t="n">
        <v>61427000</v>
      </c>
    </row>
    <row r="5" spans="1:3">
      <c r="A5" s="4" t="s">
        <v>695</v>
      </c>
    </row>
    <row r="6" spans="1:3">
      <c r="A6" s="3" t="s">
        <v>693</v>
      </c>
    </row>
    <row r="7" spans="1:3">
      <c r="A7" s="4" t="s">
        <v>694</v>
      </c>
      <c r="B7" s="6" t="n">
        <v>11821000</v>
      </c>
      <c r="C7" s="6" t="n">
        <v>7136000</v>
      </c>
    </row>
    <row r="8" spans="1:3">
      <c r="A8" s="4" t="s">
        <v>696</v>
      </c>
    </row>
    <row r="9" spans="1:3">
      <c r="A9" s="3" t="s">
        <v>693</v>
      </c>
    </row>
    <row r="10" spans="1:3">
      <c r="A10" s="4" t="s">
        <v>694</v>
      </c>
      <c r="B10" s="6" t="n">
        <v>52647000</v>
      </c>
      <c r="C10" s="6" t="n">
        <v>52647000</v>
      </c>
    </row>
    <row r="11" spans="1:3">
      <c r="A11" s="4" t="s">
        <v>697</v>
      </c>
    </row>
    <row r="12" spans="1:3">
      <c r="A12" s="3" t="s">
        <v>693</v>
      </c>
    </row>
    <row r="13" spans="1:3">
      <c r="A13" s="4" t="s">
        <v>694</v>
      </c>
      <c r="B13" s="6" t="n">
        <v>2405000</v>
      </c>
      <c r="C13" s="6" t="n">
        <v>1146000</v>
      </c>
    </row>
    <row r="14" spans="1:3">
      <c r="A14" s="4" t="s">
        <v>698</v>
      </c>
    </row>
    <row r="15" spans="1:3">
      <c r="A15" s="3" t="s">
        <v>693</v>
      </c>
    </row>
    <row r="16" spans="1:3">
      <c r="A16" s="4" t="s">
        <v>694</v>
      </c>
      <c r="B16" s="6" t="n">
        <v>498000</v>
      </c>
      <c r="C16" s="6" t="n">
        <v>498000</v>
      </c>
    </row>
    <row r="17" spans="1:3">
      <c r="A17" s="4" t="s">
        <v>699</v>
      </c>
    </row>
    <row r="18" spans="1:3">
      <c r="A18" s="3" t="s">
        <v>693</v>
      </c>
    </row>
    <row r="19" spans="1:3">
      <c r="A19" s="4" t="s">
        <v>694</v>
      </c>
      <c r="B19" s="6" t="n">
        <v>8000</v>
      </c>
      <c r="C19" s="4" t="s">
        <v>46</v>
      </c>
    </row>
    <row r="20" spans="1:3">
      <c r="A20" s="4" t="s">
        <v>700</v>
      </c>
    </row>
    <row r="21" spans="1:3">
      <c r="A21" s="3" t="s">
        <v>693</v>
      </c>
    </row>
    <row r="22" spans="1:3">
      <c r="A22" s="4" t="s">
        <v>694</v>
      </c>
      <c r="B22" s="6" t="n">
        <v>5972000</v>
      </c>
      <c r="C22" s="4" t="s">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215</v>
      </c>
    </row>
    <row r="3" spans="1:3">
      <c r="A3" s="4" t="s">
        <v>702</v>
      </c>
      <c r="B3" s="5" t="n">
        <v>2730</v>
      </c>
      <c r="C3" s="5" t="n">
        <v>2570</v>
      </c>
    </row>
    <row r="4" spans="1:3">
      <c r="A4" s="4" t="s">
        <v>703</v>
      </c>
      <c r="B4" s="6" t="n">
        <v>327</v>
      </c>
      <c r="C4" s="6" t="n">
        <v>320</v>
      </c>
    </row>
    <row r="5" spans="1:3">
      <c r="A5" s="4" t="s">
        <v>704</v>
      </c>
      <c r="B5" s="6" t="n">
        <v>5102</v>
      </c>
      <c r="C5" s="6" t="n">
        <v>2170</v>
      </c>
    </row>
    <row r="6" spans="1:3">
      <c r="A6" s="4" t="s">
        <v>705</v>
      </c>
      <c r="B6" s="6" t="n">
        <v>1722</v>
      </c>
      <c r="C6" s="4" t="s">
        <v>46</v>
      </c>
    </row>
    <row r="7" spans="1:3">
      <c r="A7" s="4" t="s">
        <v>706</v>
      </c>
      <c r="B7" s="6" t="n">
        <v>2586</v>
      </c>
      <c r="C7" s="6" t="n">
        <v>1811</v>
      </c>
    </row>
    <row r="8" spans="1:3">
      <c r="A8" s="4" t="s">
        <v>707</v>
      </c>
      <c r="B8" s="5" t="n">
        <v>12467</v>
      </c>
      <c r="C8" s="5" t="n">
        <v>68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605</v>
      </c>
    </row>
    <row r="3" spans="1:2">
      <c r="A3" s="3" t="s">
        <v>215</v>
      </c>
    </row>
    <row r="4" spans="1:2">
      <c r="A4" s="4" t="s">
        <v>709</v>
      </c>
      <c r="B4" s="5" t="n">
        <v>320</v>
      </c>
    </row>
    <row r="5" spans="1:2">
      <c r="A5" s="4" t="s">
        <v>710</v>
      </c>
      <c r="B5" s="6" t="n">
        <v>138</v>
      </c>
    </row>
    <row r="6" spans="1:2">
      <c r="A6" s="4" t="s">
        <v>711</v>
      </c>
      <c r="B6" s="6" t="n">
        <v>-131</v>
      </c>
    </row>
    <row r="7" spans="1:2">
      <c r="A7" s="4" t="s">
        <v>712</v>
      </c>
      <c r="B7" s="5" t="n">
        <v>3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16"/>
    <col customWidth="1" max="8" min="8" width="16"/>
    <col customWidth="1" max="9" min="9" width="37"/>
    <col customWidth="1" max="10" min="10" width="73"/>
    <col customWidth="1" max="11" min="11" width="21"/>
    <col customWidth="1" max="12" min="12" width="21"/>
    <col customWidth="1" max="13" min="13" width="21"/>
    <col customWidth="1" max="14" min="14" width="21"/>
    <col customWidth="1" max="15" min="15" width="21"/>
    <col customWidth="1" max="16" min="16" width="80"/>
    <col customWidth="1" max="17" min="17" width="80"/>
    <col customWidth="1" max="18" min="18" width="21"/>
    <col customWidth="1" max="19" min="19" width="14"/>
    <col customWidth="1" max="20" min="20" width="21"/>
    <col customWidth="1" max="21" min="21" width="21"/>
    <col customWidth="1" max="22" min="22" width="21"/>
    <col customWidth="1" max="23" min="23" width="21"/>
    <col customWidth="1" max="24" min="24" width="21"/>
    <col customWidth="1" max="25" min="25" width="14"/>
    <col customWidth="1" max="26" min="26" width="21"/>
  </cols>
  <sheetData>
    <row r="1" spans="1:26">
      <c r="A1" s="1" t="s">
        <v>713</v>
      </c>
      <c r="B1" s="2" t="s">
        <v>714</v>
      </c>
      <c r="C1" s="2" t="s">
        <v>714</v>
      </c>
      <c r="D1" s="2" t="s">
        <v>715</v>
      </c>
      <c r="E1" s="2" t="s">
        <v>715</v>
      </c>
      <c r="F1" s="2" t="s">
        <v>597</v>
      </c>
      <c r="G1" s="2" t="s">
        <v>716</v>
      </c>
      <c r="H1" s="2" t="s">
        <v>717</v>
      </c>
      <c r="I1" s="2" t="s">
        <v>718</v>
      </c>
      <c r="J1" s="2" t="s">
        <v>719</v>
      </c>
      <c r="K1" s="2" t="s">
        <v>720</v>
      </c>
      <c r="L1" s="2" t="s">
        <v>721</v>
      </c>
      <c r="M1" s="2" t="s">
        <v>722</v>
      </c>
      <c r="N1" s="2" t="s">
        <v>723</v>
      </c>
      <c r="O1" s="2" t="s">
        <v>724</v>
      </c>
      <c r="P1" s="2" t="s">
        <v>725</v>
      </c>
      <c r="Q1" s="2" t="s">
        <v>726</v>
      </c>
      <c r="R1" s="2" t="s">
        <v>409</v>
      </c>
      <c r="S1" s="2" t="s">
        <v>385</v>
      </c>
      <c r="T1" s="2" t="s">
        <v>727</v>
      </c>
      <c r="U1" s="2" t="s">
        <v>728</v>
      </c>
      <c r="V1" s="2" t="s">
        <v>729</v>
      </c>
      <c r="W1" s="2" t="s">
        <v>730</v>
      </c>
      <c r="X1" s="2" t="s">
        <v>731</v>
      </c>
      <c r="Y1" s="2" t="s">
        <v>386</v>
      </c>
      <c r="Z1" s="2" t="s">
        <v>732</v>
      </c>
    </row>
    <row r="2" spans="1:26">
      <c r="A2" s="4" t="s">
        <v>733</v>
      </c>
      <c r="P2" s="5" t="n">
        <v>15746000</v>
      </c>
      <c r="R2" s="5" t="n">
        <v>14137000</v>
      </c>
    </row>
    <row r="3" spans="1:26">
      <c r="A3" s="4" t="s">
        <v>734</v>
      </c>
      <c r="P3" s="4" t="s">
        <v>735</v>
      </c>
      <c r="Q3" s="4" t="s">
        <v>735</v>
      </c>
    </row>
    <row r="4" spans="1:26">
      <c r="A4" s="4" t="s">
        <v>394</v>
      </c>
      <c r="P4" s="4" t="s">
        <v>46</v>
      </c>
      <c r="R4" s="6" t="n">
        <v>6000000</v>
      </c>
    </row>
    <row r="5" spans="1:26">
      <c r="A5" s="4" t="s">
        <v>736</v>
      </c>
      <c r="P5" s="6" t="n">
        <v>52647000</v>
      </c>
    </row>
    <row r="6" spans="1:26">
      <c r="A6" s="4" t="s">
        <v>737</v>
      </c>
      <c r="P6" s="4" t="s">
        <v>392</v>
      </c>
      <c r="Q6" s="4" t="s">
        <v>392</v>
      </c>
    </row>
    <row r="7" spans="1:26">
      <c r="A7" s="4" t="s">
        <v>738</v>
      </c>
      <c r="P7" s="4" t="s">
        <v>46</v>
      </c>
      <c r="R7" s="6" t="n">
        <v>-2196000</v>
      </c>
    </row>
    <row r="8" spans="1:26">
      <c r="A8" s="4" t="s">
        <v>739</v>
      </c>
      <c r="P8" s="6" t="n">
        <v>27822000</v>
      </c>
      <c r="R8" s="6" t="n">
        <v>21046000</v>
      </c>
    </row>
    <row r="9" spans="1:26">
      <c r="A9" s="4" t="s">
        <v>740</v>
      </c>
      <c r="P9" s="6" t="n">
        <v>1560000</v>
      </c>
      <c r="R9" s="6" t="n">
        <v>1560000</v>
      </c>
    </row>
    <row r="10" spans="1:26">
      <c r="A10" s="4" t="s">
        <v>741</v>
      </c>
      <c r="P10" s="6" t="n">
        <v>215000</v>
      </c>
    </row>
    <row r="11" spans="1:26">
      <c r="A11" s="4" t="s">
        <v>40</v>
      </c>
      <c r="P11" s="6" t="n">
        <v>5925000</v>
      </c>
      <c r="R11" s="6" t="n">
        <v>2720000</v>
      </c>
    </row>
    <row r="12" spans="1:26">
      <c r="A12" s="4" t="s">
        <v>395</v>
      </c>
      <c r="P12" s="5" t="n">
        <v>40000000</v>
      </c>
    </row>
    <row r="13" spans="1:26">
      <c r="A13" s="4" t="s">
        <v>742</v>
      </c>
    </row>
    <row r="14" spans="1:26">
      <c r="A14" s="4" t="s">
        <v>743</v>
      </c>
      <c r="P14" s="4" t="s">
        <v>744</v>
      </c>
      <c r="Q14" s="4" t="s">
        <v>744</v>
      </c>
    </row>
    <row r="15" spans="1:26">
      <c r="A15" s="4" t="s">
        <v>745</v>
      </c>
      <c r="L15" s="5" t="n">
        <v>7000000</v>
      </c>
    </row>
    <row r="16" spans="1:26">
      <c r="A16" s="4" t="s">
        <v>746</v>
      </c>
      <c r="L16" s="4" t="s">
        <v>405</v>
      </c>
    </row>
    <row r="17" spans="1:26">
      <c r="A17" s="4" t="s">
        <v>747</v>
      </c>
      <c r="L17" s="4" t="s">
        <v>748</v>
      </c>
    </row>
    <row r="18" spans="1:26">
      <c r="A18" s="4" t="s">
        <v>749</v>
      </c>
      <c r="P18" s="5" t="n">
        <v>3629000</v>
      </c>
      <c r="R18" s="6" t="n">
        <v>2073000</v>
      </c>
    </row>
    <row r="19" spans="1:26">
      <c r="A19" s="4" t="s">
        <v>750</v>
      </c>
      <c r="P19" s="6" t="n">
        <v>4957000</v>
      </c>
    </row>
    <row r="20" spans="1:26">
      <c r="A20" s="4" t="s">
        <v>40</v>
      </c>
      <c r="P20" s="5" t="n">
        <v>5082000</v>
      </c>
      <c r="R20" s="6" t="n">
        <v>2693000</v>
      </c>
    </row>
    <row r="21" spans="1:26">
      <c r="A21" s="4" t="s">
        <v>751</v>
      </c>
    </row>
    <row r="22" spans="1:26">
      <c r="A22" s="4" t="s">
        <v>745</v>
      </c>
      <c r="B22" s="5" t="n">
        <v>20000000</v>
      </c>
      <c r="C22" s="5" t="n">
        <v>20000000</v>
      </c>
      <c r="D22" s="5" t="n">
        <v>7000000</v>
      </c>
      <c r="E22" s="5" t="n">
        <v>7000000</v>
      </c>
    </row>
    <row r="23" spans="1:26">
      <c r="A23" s="4" t="s">
        <v>746</v>
      </c>
      <c r="C23" s="4" t="s">
        <v>752</v>
      </c>
      <c r="E23" s="4" t="s">
        <v>753</v>
      </c>
    </row>
    <row r="24" spans="1:26">
      <c r="A24" s="4" t="s">
        <v>747</v>
      </c>
      <c r="C24" s="4" t="s">
        <v>754</v>
      </c>
      <c r="E24" s="4" t="s">
        <v>755</v>
      </c>
    </row>
    <row r="25" spans="1:26">
      <c r="A25" s="4" t="s">
        <v>756</v>
      </c>
      <c r="C25" s="4" t="s">
        <v>757</v>
      </c>
      <c r="E25" s="4" t="s">
        <v>748</v>
      </c>
    </row>
    <row r="26" spans="1:26">
      <c r="A26" s="4" t="s">
        <v>758</v>
      </c>
      <c r="C26" s="4" t="s">
        <v>759</v>
      </c>
      <c r="E26" s="4" t="s">
        <v>757</v>
      </c>
    </row>
    <row r="27" spans="1:26">
      <c r="A27" s="4" t="s">
        <v>451</v>
      </c>
    </row>
    <row r="28" spans="1:26">
      <c r="A28" s="4" t="s">
        <v>756</v>
      </c>
      <c r="L28" s="4" t="s">
        <v>748</v>
      </c>
    </row>
    <row r="29" spans="1:26">
      <c r="A29" s="4" t="s">
        <v>760</v>
      </c>
    </row>
    <row r="30" spans="1:26">
      <c r="A30" s="4" t="s">
        <v>761</v>
      </c>
      <c r="L30" s="4" t="s">
        <v>762</v>
      </c>
    </row>
    <row r="31" spans="1:26">
      <c r="A31" s="4" t="s">
        <v>538</v>
      </c>
    </row>
    <row r="32" spans="1:26">
      <c r="A32" s="4" t="s">
        <v>756</v>
      </c>
      <c r="L32" s="4" t="s">
        <v>549</v>
      </c>
    </row>
    <row r="33" spans="1:26">
      <c r="A33" s="4" t="s">
        <v>763</v>
      </c>
    </row>
    <row r="34" spans="1:26">
      <c r="A34" s="4" t="s">
        <v>756</v>
      </c>
      <c r="C34" s="4" t="s">
        <v>549</v>
      </c>
    </row>
    <row r="35" spans="1:26">
      <c r="A35" s="4" t="s">
        <v>764</v>
      </c>
    </row>
    <row r="36" spans="1:26">
      <c r="A36" s="4" t="s">
        <v>746</v>
      </c>
      <c r="B36" s="4" t="s">
        <v>450</v>
      </c>
      <c r="D36" s="4" t="s">
        <v>765</v>
      </c>
    </row>
    <row r="37" spans="1:26">
      <c r="A37" s="4" t="s">
        <v>766</v>
      </c>
    </row>
    <row r="38" spans="1:26">
      <c r="A38" s="4" t="s">
        <v>746</v>
      </c>
      <c r="C38" s="4" t="s">
        <v>767</v>
      </c>
      <c r="D38" s="4" t="s">
        <v>526</v>
      </c>
    </row>
    <row r="39" spans="1:26">
      <c r="A39" s="4" t="s">
        <v>768</v>
      </c>
    </row>
    <row r="40" spans="1:26">
      <c r="A40" s="4" t="s">
        <v>769</v>
      </c>
      <c r="C40" s="4" t="s">
        <v>770</v>
      </c>
    </row>
    <row r="41" spans="1:26">
      <c r="A41" s="4" t="s">
        <v>771</v>
      </c>
    </row>
    <row r="42" spans="1:26">
      <c r="A42" s="4" t="s">
        <v>743</v>
      </c>
      <c r="P42" s="4" t="s">
        <v>772</v>
      </c>
      <c r="Q42" s="4" t="s">
        <v>772</v>
      </c>
    </row>
    <row r="43" spans="1:26">
      <c r="A43" s="4" t="s">
        <v>773</v>
      </c>
      <c r="P43" s="4" t="s">
        <v>774</v>
      </c>
      <c r="Q43" s="4" t="s">
        <v>774</v>
      </c>
    </row>
    <row r="44" spans="1:26">
      <c r="A44" s="4" t="s">
        <v>775</v>
      </c>
    </row>
    <row r="45" spans="1:26">
      <c r="A45" s="4" t="s">
        <v>776</v>
      </c>
      <c r="J45" s="8" t="n">
        <v>0.5</v>
      </c>
    </row>
    <row r="46" spans="1:26">
      <c r="A46" s="4" t="s">
        <v>777</v>
      </c>
      <c r="J46" s="4" t="s">
        <v>778</v>
      </c>
    </row>
    <row r="47" spans="1:26">
      <c r="A47" s="4" t="s">
        <v>779</v>
      </c>
    </row>
    <row r="48" spans="1:26">
      <c r="A48" s="4" t="s">
        <v>395</v>
      </c>
      <c r="I48" s="5" t="n">
        <v>10000000</v>
      </c>
    </row>
    <row r="49" spans="1:26">
      <c r="A49" s="4" t="s">
        <v>780</v>
      </c>
    </row>
    <row r="50" spans="1:26">
      <c r="A50" s="4" t="s">
        <v>781</v>
      </c>
      <c r="M50" s="5" t="n">
        <v>4950000</v>
      </c>
    </row>
    <row r="51" spans="1:26">
      <c r="A51" s="4" t="s">
        <v>782</v>
      </c>
      <c r="M51" s="6" t="n">
        <v>3700000</v>
      </c>
    </row>
    <row r="52" spans="1:26">
      <c r="A52" s="4" t="s">
        <v>783</v>
      </c>
      <c r="M52" s="6" t="n">
        <v>1250000</v>
      </c>
    </row>
    <row r="53" spans="1:26">
      <c r="A53" s="4" t="s">
        <v>784</v>
      </c>
    </row>
    <row r="54" spans="1:26">
      <c r="A54" s="4" t="s">
        <v>781</v>
      </c>
      <c r="M54" s="5" t="n">
        <v>5000000</v>
      </c>
    </row>
    <row r="55" spans="1:26">
      <c r="A55" s="4" t="s">
        <v>785</v>
      </c>
    </row>
    <row r="56" spans="1:26">
      <c r="A56" s="4" t="s">
        <v>781</v>
      </c>
      <c r="N56" s="5" t="n">
        <v>7500000</v>
      </c>
    </row>
    <row r="57" spans="1:26">
      <c r="A57" s="4" t="s">
        <v>786</v>
      </c>
    </row>
    <row r="58" spans="1:26">
      <c r="A58" s="4" t="s">
        <v>781</v>
      </c>
      <c r="N58" s="6" t="n">
        <v>7500000</v>
      </c>
    </row>
    <row r="59" spans="1:26">
      <c r="A59" s="4" t="s">
        <v>787</v>
      </c>
    </row>
    <row r="60" spans="1:26">
      <c r="A60" s="4" t="s">
        <v>781</v>
      </c>
      <c r="N60" s="5" t="n">
        <v>12450000</v>
      </c>
    </row>
    <row r="61" spans="1:26">
      <c r="A61" s="4" t="s">
        <v>788</v>
      </c>
    </row>
    <row r="62" spans="1:26">
      <c r="A62" s="4" t="s">
        <v>789</v>
      </c>
      <c r="I62" s="4" t="s">
        <v>790</v>
      </c>
    </row>
    <row r="63" spans="1:26">
      <c r="A63" s="4" t="s">
        <v>394</v>
      </c>
      <c r="I63" s="5" t="n">
        <v>10000000</v>
      </c>
    </row>
    <row r="64" spans="1:26">
      <c r="A64" s="4" t="s">
        <v>791</v>
      </c>
      <c r="I64" s="6" t="n">
        <v>5714285</v>
      </c>
    </row>
    <row r="65" spans="1:26">
      <c r="A65" s="4" t="s">
        <v>736</v>
      </c>
      <c r="I65" s="6" t="n">
        <v>1142856</v>
      </c>
    </row>
    <row r="66" spans="1:26">
      <c r="A66" s="4" t="s">
        <v>792</v>
      </c>
      <c r="P66" s="5" t="n">
        <v>3425000</v>
      </c>
      <c r="R66" s="6" t="n">
        <v>2450000</v>
      </c>
    </row>
    <row r="67" spans="1:26">
      <c r="A67" s="4" t="s">
        <v>737</v>
      </c>
      <c r="I67" s="4" t="s">
        <v>793</v>
      </c>
    </row>
    <row r="68" spans="1:26">
      <c r="A68" s="4" t="s">
        <v>738</v>
      </c>
      <c r="P68" s="5" t="n">
        <v>319000</v>
      </c>
      <c r="R68" s="5" t="n">
        <v>3015000</v>
      </c>
    </row>
    <row r="69" spans="1:26">
      <c r="A69" s="4" t="s">
        <v>794</v>
      </c>
      <c r="P69" s="4" t="s">
        <v>795</v>
      </c>
      <c r="Q69" s="4" t="s">
        <v>795</v>
      </c>
    </row>
    <row r="70" spans="1:26">
      <c r="A70" s="4" t="s">
        <v>796</v>
      </c>
      <c r="P70" s="6" t="n">
        <v>498000</v>
      </c>
      <c r="Q70" s="6" t="n">
        <v>498000</v>
      </c>
    </row>
    <row r="71" spans="1:26">
      <c r="A71" s="4" t="s">
        <v>797</v>
      </c>
    </row>
    <row r="72" spans="1:26">
      <c r="A72" s="4" t="s">
        <v>789</v>
      </c>
      <c r="I72" s="4" t="s">
        <v>790</v>
      </c>
    </row>
    <row r="73" spans="1:26">
      <c r="A73" s="4" t="s">
        <v>798</v>
      </c>
    </row>
    <row r="74" spans="1:26">
      <c r="A74" s="4" t="s">
        <v>789</v>
      </c>
      <c r="I74" s="4" t="s">
        <v>799</v>
      </c>
    </row>
    <row r="75" spans="1:26">
      <c r="A75" s="4" t="s">
        <v>800</v>
      </c>
    </row>
    <row r="76" spans="1:26">
      <c r="A76" s="4" t="s">
        <v>734</v>
      </c>
      <c r="P76" s="4" t="s">
        <v>801</v>
      </c>
      <c r="Q76" s="4" t="s">
        <v>801</v>
      </c>
      <c r="R76" s="4" t="s">
        <v>801</v>
      </c>
    </row>
    <row r="77" spans="1:26">
      <c r="A77" s="4" t="s">
        <v>789</v>
      </c>
      <c r="S77" s="4" t="s">
        <v>735</v>
      </c>
    </row>
    <row r="78" spans="1:26">
      <c r="A78" s="4" t="s">
        <v>737</v>
      </c>
      <c r="P78" s="4" t="s">
        <v>802</v>
      </c>
      <c r="Q78" s="4" t="s">
        <v>802</v>
      </c>
      <c r="R78" s="4" t="s">
        <v>802</v>
      </c>
    </row>
    <row r="79" spans="1:26">
      <c r="A79" s="4" t="s">
        <v>749</v>
      </c>
      <c r="P79" s="5" t="n">
        <v>185000</v>
      </c>
      <c r="R79" s="5" t="n">
        <v>205000</v>
      </c>
    </row>
    <row r="80" spans="1:26">
      <c r="A80" s="4" t="s">
        <v>803</v>
      </c>
    </row>
    <row r="81" spans="1:26">
      <c r="A81" s="4" t="s">
        <v>781</v>
      </c>
      <c r="O81" s="5" t="n">
        <v>10000000</v>
      </c>
    </row>
    <row r="82" spans="1:26">
      <c r="A82" s="4" t="s">
        <v>789</v>
      </c>
      <c r="P82" s="4" t="s">
        <v>804</v>
      </c>
    </row>
    <row r="83" spans="1:26">
      <c r="A83" s="4" t="s">
        <v>737</v>
      </c>
      <c r="P83" s="4" t="s">
        <v>802</v>
      </c>
      <c r="Q83" s="4" t="s">
        <v>802</v>
      </c>
    </row>
    <row r="84" spans="1:26">
      <c r="A84" s="4" t="s">
        <v>739</v>
      </c>
      <c r="P84" s="5" t="n">
        <v>72482</v>
      </c>
    </row>
    <row r="85" spans="1:26">
      <c r="A85" s="4" t="s">
        <v>740</v>
      </c>
      <c r="P85" s="6" t="n">
        <v>1560000</v>
      </c>
    </row>
    <row r="86" spans="1:26">
      <c r="A86" s="4" t="s">
        <v>805</v>
      </c>
      <c r="P86" s="5" t="n">
        <v>304000</v>
      </c>
    </row>
    <row r="87" spans="1:26">
      <c r="A87" s="4" t="s">
        <v>743</v>
      </c>
      <c r="P87" s="4" t="s">
        <v>806</v>
      </c>
      <c r="Q87" s="4" t="s">
        <v>806</v>
      </c>
    </row>
    <row r="88" spans="1:26">
      <c r="A88" s="4" t="s">
        <v>749</v>
      </c>
      <c r="P88" s="4" t="s">
        <v>46</v>
      </c>
    </row>
    <row r="89" spans="1:26">
      <c r="A89" s="4" t="s">
        <v>807</v>
      </c>
    </row>
    <row r="90" spans="1:26">
      <c r="A90" s="4" t="s">
        <v>789</v>
      </c>
      <c r="P90" s="4" t="s">
        <v>801</v>
      </c>
    </row>
    <row r="91" spans="1:26">
      <c r="A91" s="4" t="s">
        <v>808</v>
      </c>
    </row>
    <row r="92" spans="1:26">
      <c r="A92" s="4" t="s">
        <v>789</v>
      </c>
      <c r="K92" s="4" t="s">
        <v>405</v>
      </c>
      <c r="Y92" s="4" t="s">
        <v>462</v>
      </c>
    </row>
    <row r="93" spans="1:26">
      <c r="A93" s="4" t="s">
        <v>737</v>
      </c>
      <c r="K93" s="4" t="s">
        <v>809</v>
      </c>
    </row>
    <row r="94" spans="1:26">
      <c r="A94" s="4" t="s">
        <v>741</v>
      </c>
      <c r="K94" s="5" t="n">
        <v>578000</v>
      </c>
    </row>
    <row r="95" spans="1:26">
      <c r="A95" s="4" t="s">
        <v>750</v>
      </c>
      <c r="K95" s="6" t="n">
        <v>1000000</v>
      </c>
    </row>
    <row r="96" spans="1:26">
      <c r="A96" s="4" t="s">
        <v>810</v>
      </c>
    </row>
    <row r="97" spans="1:26">
      <c r="A97" s="4" t="s">
        <v>811</v>
      </c>
      <c r="K97" s="5" t="n">
        <v>6000000</v>
      </c>
    </row>
    <row r="98" spans="1:26">
      <c r="A98" s="4" t="s">
        <v>812</v>
      </c>
    </row>
    <row r="99" spans="1:26">
      <c r="A99" s="4" t="s">
        <v>792</v>
      </c>
      <c r="Z99" s="5" t="n">
        <v>4000000</v>
      </c>
    </row>
    <row r="100" spans="1:26">
      <c r="A100" s="4" t="s">
        <v>749</v>
      </c>
      <c r="Z100" s="5" t="n">
        <v>510000</v>
      </c>
    </row>
    <row r="101" spans="1:26">
      <c r="A101" s="4" t="s">
        <v>352</v>
      </c>
    </row>
    <row r="102" spans="1:26">
      <c r="A102" s="4" t="s">
        <v>394</v>
      </c>
      <c r="I102" s="5" t="n">
        <v>6000000</v>
      </c>
    </row>
    <row r="103" spans="1:26">
      <c r="A103" s="4" t="s">
        <v>791</v>
      </c>
      <c r="I103" s="6" t="n">
        <v>12000000</v>
      </c>
    </row>
    <row r="104" spans="1:26">
      <c r="A104" s="4" t="s">
        <v>792</v>
      </c>
      <c r="X104" s="5" t="n">
        <v>2000000</v>
      </c>
    </row>
    <row r="105" spans="1:26">
      <c r="A105" s="4" t="s">
        <v>738</v>
      </c>
      <c r="I105" s="5" t="n">
        <v>6424000</v>
      </c>
      <c r="R105" s="5" t="n">
        <v>5210000</v>
      </c>
    </row>
    <row r="106" spans="1:26">
      <c r="A106" s="4" t="s">
        <v>749</v>
      </c>
      <c r="X106" s="5" t="n">
        <v>574000</v>
      </c>
    </row>
    <row r="107" spans="1:26">
      <c r="A107" s="4" t="s">
        <v>776</v>
      </c>
      <c r="I107" s="8" t="n">
        <v>0.5</v>
      </c>
    </row>
    <row r="108" spans="1:26">
      <c r="A108" s="4" t="s">
        <v>813</v>
      </c>
      <c r="I108" s="5" t="n">
        <v>11634000</v>
      </c>
    </row>
    <row r="109" spans="1:26">
      <c r="A109" s="4" t="s">
        <v>814</v>
      </c>
    </row>
    <row r="110" spans="1:26">
      <c r="A110" s="4" t="s">
        <v>789</v>
      </c>
      <c r="V110" s="4" t="s">
        <v>651</v>
      </c>
      <c r="W110" s="4" t="s">
        <v>651</v>
      </c>
    </row>
    <row r="111" spans="1:26">
      <c r="A111" s="4" t="s">
        <v>395</v>
      </c>
      <c r="V111" s="5" t="n">
        <v>326000</v>
      </c>
    </row>
    <row r="112" spans="1:26">
      <c r="A112" s="4" t="s">
        <v>815</v>
      </c>
      <c r="P112" s="4" t="s">
        <v>405</v>
      </c>
    </row>
    <row r="113" spans="1:26">
      <c r="A113" s="4" t="s">
        <v>816</v>
      </c>
      <c r="P113" s="5" t="n">
        <v>81000</v>
      </c>
    </row>
    <row r="114" spans="1:26">
      <c r="A114" s="4" t="s">
        <v>817</v>
      </c>
    </row>
    <row r="115" spans="1:26">
      <c r="A115" s="4" t="s">
        <v>818</v>
      </c>
      <c r="W115" s="9" t="n">
        <v>282000</v>
      </c>
    </row>
    <row r="116" spans="1:26">
      <c r="A116" s="4" t="s">
        <v>819</v>
      </c>
      <c r="U116" s="9" t="n">
        <v>72000</v>
      </c>
    </row>
    <row r="117" spans="1:26">
      <c r="A117" s="4" t="s">
        <v>820</v>
      </c>
    </row>
    <row r="118" spans="1:26">
      <c r="A118" s="4" t="s">
        <v>789</v>
      </c>
      <c r="V118" s="4" t="s">
        <v>405</v>
      </c>
      <c r="W118" s="4" t="s">
        <v>405</v>
      </c>
    </row>
    <row r="119" spans="1:26">
      <c r="A119" s="4" t="s">
        <v>821</v>
      </c>
    </row>
    <row r="120" spans="1:26">
      <c r="A120" s="4" t="s">
        <v>789</v>
      </c>
      <c r="F120" s="4" t="s">
        <v>822</v>
      </c>
      <c r="S120" s="4" t="s">
        <v>823</v>
      </c>
      <c r="T120" s="4" t="s">
        <v>822</v>
      </c>
    </row>
    <row r="121" spans="1:26">
      <c r="A121" s="4" t="s">
        <v>824</v>
      </c>
      <c r="F121" s="5" t="n">
        <v>266000</v>
      </c>
    </row>
    <row r="122" spans="1:26">
      <c r="A122" s="4" t="s">
        <v>825</v>
      </c>
      <c r="F122" s="4" t="s">
        <v>826</v>
      </c>
      <c r="T122" s="4" t="s">
        <v>826</v>
      </c>
    </row>
    <row r="123" spans="1:26">
      <c r="A123" s="4" t="s">
        <v>827</v>
      </c>
    </row>
    <row r="124" spans="1:26">
      <c r="A124" s="4" t="s">
        <v>828</v>
      </c>
      <c r="T124" s="9" t="n">
        <v>230000</v>
      </c>
    </row>
    <row r="125" spans="1:26">
      <c r="A125" s="4" t="s">
        <v>829</v>
      </c>
      <c r="F125" s="4" t="s">
        <v>830</v>
      </c>
    </row>
    <row r="126" spans="1:26">
      <c r="A126" s="4" t="s">
        <v>831</v>
      </c>
      <c r="F126" s="4" t="s">
        <v>832</v>
      </c>
    </row>
    <row r="127" spans="1:26">
      <c r="A127" s="4" t="s">
        <v>833</v>
      </c>
    </row>
    <row r="128" spans="1:26">
      <c r="A128" s="4" t="s">
        <v>831</v>
      </c>
      <c r="G128" s="4" t="s">
        <v>834</v>
      </c>
      <c r="H128" s="4" t="s">
        <v>835</v>
      </c>
    </row>
    <row r="129" spans="1:26">
      <c r="A129" s="4" t="s">
        <v>836</v>
      </c>
    </row>
    <row r="130" spans="1:26">
      <c r="A130" s="4" t="s">
        <v>837</v>
      </c>
      <c r="P130" s="5" t="n">
        <v>207000</v>
      </c>
    </row>
    <row r="131" spans="1:26">
      <c r="A131" s="4" t="s">
        <v>838</v>
      </c>
    </row>
    <row r="132" spans="1:26">
      <c r="A132" s="4" t="s">
        <v>789</v>
      </c>
      <c r="S132" s="4" t="s">
        <v>526</v>
      </c>
    </row>
    <row r="133" spans="1:26">
      <c r="A133" s="4" t="s">
        <v>839</v>
      </c>
    </row>
    <row r="134" spans="1:26">
      <c r="A134" s="4" t="s">
        <v>840</v>
      </c>
      <c r="Q134" s="9" t="n">
        <v>184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4" t="s">
        <v>842</v>
      </c>
      <c r="B2" s="5" t="n">
        <v>15939</v>
      </c>
    </row>
    <row r="3" spans="1:3">
      <c r="A3" s="4" t="s">
        <v>843</v>
      </c>
      <c r="B3" s="6" t="n">
        <v>-7300</v>
      </c>
      <c r="C3" s="5" t="n">
        <v>-7300</v>
      </c>
    </row>
    <row r="4" spans="1:3">
      <c r="A4" s="4" t="s">
        <v>844</v>
      </c>
      <c r="B4" s="6" t="n">
        <v>11847</v>
      </c>
      <c r="C4" s="6" t="n">
        <v>11819</v>
      </c>
    </row>
    <row r="5" spans="1:3">
      <c r="A5" s="4" t="s">
        <v>771</v>
      </c>
    </row>
    <row r="6" spans="1:3">
      <c r="A6" s="4" t="s">
        <v>842</v>
      </c>
      <c r="B6" s="6" t="n">
        <v>23046</v>
      </c>
      <c r="C6" s="6" t="n">
        <v>21437</v>
      </c>
    </row>
    <row r="7" spans="1:3">
      <c r="A7" s="4" t="s">
        <v>843</v>
      </c>
      <c r="B7" s="6" t="n">
        <v>-7300</v>
      </c>
      <c r="C7" s="6" t="n">
        <v>-7300</v>
      </c>
    </row>
    <row r="8" spans="1:3">
      <c r="A8" s="4" t="s">
        <v>545</v>
      </c>
      <c r="B8" s="6" t="n">
        <v>-3899</v>
      </c>
      <c r="C8" s="6" t="n">
        <v>-2318</v>
      </c>
    </row>
    <row r="9" spans="1:3">
      <c r="A9" s="4" t="s">
        <v>844</v>
      </c>
      <c r="B9" s="6" t="n">
        <v>11847</v>
      </c>
      <c r="C9" s="6" t="n">
        <v>11819</v>
      </c>
    </row>
    <row r="10" spans="1:3">
      <c r="A10" s="4" t="s">
        <v>845</v>
      </c>
    </row>
    <row r="11" spans="1:3">
      <c r="A11" s="4" t="s">
        <v>842</v>
      </c>
      <c r="B11" s="6" t="n">
        <v>3425</v>
      </c>
      <c r="C11" s="6" t="n">
        <v>3425</v>
      </c>
    </row>
    <row r="12" spans="1:3">
      <c r="A12" s="4" t="s">
        <v>846</v>
      </c>
    </row>
    <row r="13" spans="1:3">
      <c r="A13" s="4" t="s">
        <v>842</v>
      </c>
      <c r="B13" s="6" t="n">
        <v>8404</v>
      </c>
      <c r="C13" s="6" t="n">
        <v>8639</v>
      </c>
    </row>
    <row r="14" spans="1:3">
      <c r="A14" s="4" t="s">
        <v>847</v>
      </c>
    </row>
    <row r="15" spans="1:3">
      <c r="A15" s="4" t="s">
        <v>842</v>
      </c>
      <c r="B15" s="6" t="n">
        <v>3629</v>
      </c>
      <c r="C15" s="6" t="n">
        <v>2073</v>
      </c>
    </row>
    <row r="16" spans="1:3">
      <c r="A16" s="4" t="s">
        <v>848</v>
      </c>
    </row>
    <row r="17" spans="1:3">
      <c r="A17" s="4" t="s">
        <v>842</v>
      </c>
      <c r="B17" s="6" t="n">
        <v>7300</v>
      </c>
      <c r="C17" s="6" t="n">
        <v>7300</v>
      </c>
    </row>
    <row r="18" spans="1:3">
      <c r="A18" s="4" t="s">
        <v>849</v>
      </c>
    </row>
    <row r="19" spans="1:3">
      <c r="A19" s="4" t="s">
        <v>842</v>
      </c>
      <c r="B19" s="6" t="n">
        <v>81</v>
      </c>
      <c r="C19" s="4" t="s">
        <v>46</v>
      </c>
    </row>
    <row r="20" spans="1:3">
      <c r="A20" s="4" t="s">
        <v>850</v>
      </c>
    </row>
    <row r="21" spans="1:3">
      <c r="A21" s="4" t="s">
        <v>842</v>
      </c>
      <c r="B21" s="5" t="n">
        <v>207</v>
      </c>
      <c r="C21" s="4" t="s">
        <v>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s>
  <sheetData>
    <row r="1" spans="1:4">
      <c r="A1" s="1" t="s">
        <v>851</v>
      </c>
      <c r="B1" s="2" t="s">
        <v>1</v>
      </c>
    </row>
    <row r="2" spans="1:4">
      <c r="B2" s="2" t="s">
        <v>2</v>
      </c>
      <c r="C2" s="2" t="s">
        <v>37</v>
      </c>
      <c r="D2" s="2" t="s">
        <v>385</v>
      </c>
    </row>
    <row r="3" spans="1:4">
      <c r="A3" s="4" t="s">
        <v>737</v>
      </c>
      <c r="B3" s="4" t="s">
        <v>392</v>
      </c>
    </row>
    <row r="4" spans="1:4">
      <c r="A4" s="4" t="s">
        <v>734</v>
      </c>
      <c r="B4" s="4" t="s">
        <v>735</v>
      </c>
    </row>
    <row r="5" spans="1:4">
      <c r="A5" s="4" t="s">
        <v>852</v>
      </c>
      <c r="B5" s="5" t="n">
        <v>40000</v>
      </c>
    </row>
    <row r="6" spans="1:4">
      <c r="A6" s="4" t="s">
        <v>845</v>
      </c>
    </row>
    <row r="7" spans="1:4">
      <c r="A7" s="4" t="s">
        <v>789</v>
      </c>
      <c r="B7" s="4" t="s">
        <v>799</v>
      </c>
      <c r="C7" s="4" t="s">
        <v>799</v>
      </c>
    </row>
    <row r="8" spans="1:4">
      <c r="A8" s="4" t="s">
        <v>737</v>
      </c>
      <c r="B8" s="4" t="s">
        <v>793</v>
      </c>
      <c r="C8" s="4" t="s">
        <v>793</v>
      </c>
    </row>
    <row r="9" spans="1:4">
      <c r="A9" s="4" t="s">
        <v>846</v>
      </c>
    </row>
    <row r="10" spans="1:4">
      <c r="A10" s="4" t="s">
        <v>789</v>
      </c>
      <c r="D10" s="4" t="s">
        <v>735</v>
      </c>
    </row>
    <row r="11" spans="1:4">
      <c r="A11" s="4" t="s">
        <v>737</v>
      </c>
      <c r="B11" s="4" t="s">
        <v>802</v>
      </c>
      <c r="C11" s="4" t="s">
        <v>802</v>
      </c>
    </row>
    <row r="12" spans="1:4">
      <c r="A12" s="4" t="s">
        <v>734</v>
      </c>
      <c r="B12" s="4" t="s">
        <v>801</v>
      </c>
      <c r="C12" s="4" t="s">
        <v>801</v>
      </c>
    </row>
    <row r="13" spans="1:4">
      <c r="A13" s="4" t="s">
        <v>853</v>
      </c>
      <c r="B13" s="4" t="s">
        <v>854</v>
      </c>
      <c r="C13" s="4" t="s">
        <v>854</v>
      </c>
    </row>
    <row r="14" spans="1:4">
      <c r="A14" s="4" t="s">
        <v>749</v>
      </c>
      <c r="B14" s="5" t="n">
        <v>185</v>
      </c>
      <c r="C14" s="5" t="n">
        <v>205</v>
      </c>
    </row>
    <row r="15" spans="1:4">
      <c r="A15" s="4" t="s">
        <v>847</v>
      </c>
    </row>
    <row r="16" spans="1:4">
      <c r="A16" s="4" t="s">
        <v>789</v>
      </c>
      <c r="B16" s="4" t="s">
        <v>855</v>
      </c>
      <c r="C16" s="4" t="s">
        <v>855</v>
      </c>
    </row>
    <row r="17" spans="1:4">
      <c r="A17" s="4" t="s">
        <v>853</v>
      </c>
      <c r="B17" s="4" t="s">
        <v>856</v>
      </c>
      <c r="C17" s="4" t="s">
        <v>856</v>
      </c>
    </row>
    <row r="18" spans="1:4">
      <c r="A18" s="4" t="s">
        <v>848</v>
      </c>
    </row>
    <row r="19" spans="1:4">
      <c r="A19" s="4" t="s">
        <v>789</v>
      </c>
      <c r="B19" s="4" t="s">
        <v>799</v>
      </c>
      <c r="C19" s="4" t="s">
        <v>799</v>
      </c>
    </row>
    <row r="20" spans="1:4">
      <c r="A20" s="4" t="s">
        <v>737</v>
      </c>
      <c r="B20" s="4" t="s">
        <v>793</v>
      </c>
      <c r="C20" s="4" t="s">
        <v>793</v>
      </c>
    </row>
    <row r="21" spans="1:4">
      <c r="A21" s="4" t="s">
        <v>849</v>
      </c>
    </row>
    <row r="22" spans="1:4">
      <c r="A22" s="4" t="s">
        <v>789</v>
      </c>
      <c r="B22" s="4" t="s">
        <v>405</v>
      </c>
    </row>
    <row r="23" spans="1:4">
      <c r="A23" s="4" t="s">
        <v>737</v>
      </c>
      <c r="B23" s="4" t="s">
        <v>857</v>
      </c>
    </row>
    <row r="24" spans="1:4">
      <c r="A24" s="4" t="s">
        <v>852</v>
      </c>
      <c r="B24" s="5" t="n">
        <v>8</v>
      </c>
    </row>
    <row r="25" spans="1:4">
      <c r="A25" s="4" t="s">
        <v>858</v>
      </c>
      <c r="B25" s="4" t="s">
        <v>859</v>
      </c>
    </row>
    <row r="26" spans="1:4">
      <c r="A26" s="4" t="s">
        <v>850</v>
      </c>
    </row>
    <row r="27" spans="1:4">
      <c r="A27" s="4" t="s">
        <v>789</v>
      </c>
      <c r="B27" s="4" t="s">
        <v>823</v>
      </c>
    </row>
    <row r="28" spans="1:4">
      <c r="A28" s="4" t="s">
        <v>737</v>
      </c>
      <c r="B28" s="4" t="s">
        <v>834</v>
      </c>
    </row>
    <row r="29" spans="1:4">
      <c r="A29" s="4" t="s">
        <v>734</v>
      </c>
      <c r="B29" s="4" t="s">
        <v>822</v>
      </c>
    </row>
    <row r="30" spans="1:4">
      <c r="A30" s="4" t="s">
        <v>858</v>
      </c>
      <c r="B30" s="4" t="s">
        <v>826</v>
      </c>
    </row>
    <row r="31" spans="1:4">
      <c r="A31" s="4" t="s">
        <v>860</v>
      </c>
    </row>
    <row r="32" spans="1:4">
      <c r="A32" s="4" t="s">
        <v>789</v>
      </c>
      <c r="B32" s="4" t="s">
        <v>5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1</v>
      </c>
      <c r="B1" s="2" t="s">
        <v>605</v>
      </c>
    </row>
    <row r="2" spans="1:3">
      <c r="A2" s="4" t="s">
        <v>661</v>
      </c>
      <c r="B2" s="5" t="n">
        <v>4125</v>
      </c>
    </row>
    <row r="3" spans="1:3">
      <c r="A3" s="4" t="s">
        <v>662</v>
      </c>
      <c r="B3" s="6" t="n">
        <v>311</v>
      </c>
    </row>
    <row r="4" spans="1:3">
      <c r="A4" s="4" t="s">
        <v>663</v>
      </c>
      <c r="B4" s="6" t="n">
        <v>2805</v>
      </c>
    </row>
    <row r="5" spans="1:3">
      <c r="A5" s="4" t="s">
        <v>664</v>
      </c>
      <c r="B5" s="6" t="n">
        <v>379</v>
      </c>
    </row>
    <row r="6" spans="1:3">
      <c r="A6" s="4" t="s">
        <v>862</v>
      </c>
      <c r="B6" s="6" t="n">
        <v>403</v>
      </c>
    </row>
    <row r="7" spans="1:3">
      <c r="A7" s="4" t="s">
        <v>863</v>
      </c>
      <c r="B7" s="6" t="n">
        <v>6940</v>
      </c>
    </row>
    <row r="8" spans="1:3">
      <c r="A8" s="4" t="s">
        <v>864</v>
      </c>
      <c r="B8" s="6" t="n">
        <v>14963</v>
      </c>
    </row>
    <row r="9" spans="1:3">
      <c r="A9" s="4" t="s">
        <v>865</v>
      </c>
      <c r="B9" s="6" t="n">
        <v>976</v>
      </c>
      <c r="C9" s="4" t="s">
        <v>543</v>
      </c>
    </row>
    <row r="10" spans="1:3">
      <c r="A10" s="4" t="s">
        <v>842</v>
      </c>
      <c r="B10" s="6" t="n">
        <v>15939</v>
      </c>
    </row>
    <row r="11" spans="1:3">
      <c r="A11" s="4" t="s">
        <v>866</v>
      </c>
    </row>
    <row r="12" spans="1:3">
      <c r="A12" s="4" t="s">
        <v>661</v>
      </c>
      <c r="B12" s="4" t="s">
        <v>46</v>
      </c>
    </row>
    <row r="13" spans="1:3">
      <c r="A13" s="4" t="s">
        <v>662</v>
      </c>
      <c r="B13" s="4" t="s">
        <v>46</v>
      </c>
    </row>
    <row r="14" spans="1:3">
      <c r="A14" s="4" t="s">
        <v>663</v>
      </c>
      <c r="B14" s="6" t="n">
        <v>5000</v>
      </c>
    </row>
    <row r="15" spans="1:3">
      <c r="A15" s="4" t="s">
        <v>664</v>
      </c>
      <c r="B15" s="4" t="s">
        <v>46</v>
      </c>
    </row>
    <row r="16" spans="1:3">
      <c r="A16" s="4" t="s">
        <v>862</v>
      </c>
      <c r="B16" s="4" t="s">
        <v>46</v>
      </c>
    </row>
    <row r="17" spans="1:3">
      <c r="A17" s="4" t="s">
        <v>863</v>
      </c>
      <c r="B17" s="4" t="s">
        <v>46</v>
      </c>
    </row>
    <row r="18" spans="1:3">
      <c r="A18" s="4" t="s">
        <v>864</v>
      </c>
      <c r="B18" s="6" t="n">
        <v>5000</v>
      </c>
    </row>
    <row r="19" spans="1:3">
      <c r="A19" s="4" t="s">
        <v>865</v>
      </c>
      <c r="B19" s="6" t="n">
        <v>2300</v>
      </c>
      <c r="C19" s="4" t="s">
        <v>543</v>
      </c>
    </row>
    <row r="20" spans="1:3">
      <c r="A20" s="4" t="s">
        <v>842</v>
      </c>
      <c r="B20" s="5" t="n">
        <v>7300</v>
      </c>
    </row>
    <row r="21" spans="1:3"/>
    <row r="22" spans="1:3">
      <c r="A22" s="4" t="s">
        <v>543</v>
      </c>
      <c r="B22" s="4" t="s">
        <v>867</v>
      </c>
    </row>
  </sheetData>
  <mergeCells count="3">
    <mergeCell ref="B1:C1"/>
    <mergeCell ref="A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s>
  <sheetData>
    <row r="1" spans="1:4">
      <c r="A1" s="1" t="s">
        <v>868</v>
      </c>
      <c r="C1" s="2" t="s">
        <v>1</v>
      </c>
    </row>
    <row r="2" spans="1:4">
      <c r="C2" s="2" t="s">
        <v>2</v>
      </c>
      <c r="D2" s="2" t="s">
        <v>37</v>
      </c>
    </row>
    <row r="3" spans="1:4">
      <c r="A3" s="4" t="s">
        <v>869</v>
      </c>
      <c r="C3" s="5" t="n">
        <v>1474</v>
      </c>
      <c r="D3" s="5" t="n">
        <v>2057</v>
      </c>
    </row>
    <row r="4" spans="1:4">
      <c r="A4" s="4" t="s">
        <v>870</v>
      </c>
      <c r="C4" s="4" t="s">
        <v>46</v>
      </c>
      <c r="D4" s="6" t="n">
        <v>451</v>
      </c>
    </row>
    <row r="5" spans="1:4">
      <c r="A5" s="4" t="s">
        <v>871</v>
      </c>
      <c r="C5" s="6" t="n">
        <v>277</v>
      </c>
      <c r="D5" s="6" t="n">
        <v>994</v>
      </c>
    </row>
    <row r="6" spans="1:4">
      <c r="A6" s="4" t="s">
        <v>846</v>
      </c>
    </row>
    <row r="7" spans="1:4">
      <c r="A7" s="4" t="s">
        <v>869</v>
      </c>
      <c r="C7" s="6" t="n">
        <v>674</v>
      </c>
      <c r="D7" s="6" t="n">
        <v>638</v>
      </c>
    </row>
    <row r="8" spans="1:4">
      <c r="A8" s="4" t="s">
        <v>870</v>
      </c>
      <c r="C8" s="4" t="s">
        <v>46</v>
      </c>
      <c r="D8" s="4" t="s">
        <v>46</v>
      </c>
    </row>
    <row r="9" spans="1:4">
      <c r="A9" s="4" t="s">
        <v>871</v>
      </c>
      <c r="C9" s="6" t="n">
        <v>20</v>
      </c>
      <c r="D9" s="6" t="n">
        <v>21</v>
      </c>
    </row>
    <row r="10" spans="1:4">
      <c r="A10" s="4" t="s">
        <v>872</v>
      </c>
    </row>
    <row r="11" spans="1:4">
      <c r="A11" s="4" t="s">
        <v>869</v>
      </c>
      <c r="C11" s="6" t="n">
        <v>429</v>
      </c>
      <c r="D11" s="6" t="n">
        <v>361</v>
      </c>
    </row>
    <row r="12" spans="1:4">
      <c r="A12" s="4" t="s">
        <v>870</v>
      </c>
      <c r="C12" s="4" t="s">
        <v>46</v>
      </c>
      <c r="D12" s="4" t="s">
        <v>46</v>
      </c>
    </row>
    <row r="13" spans="1:4">
      <c r="A13" s="4" t="s">
        <v>871</v>
      </c>
      <c r="C13" s="4" t="s">
        <v>46</v>
      </c>
      <c r="D13" s="6" t="n">
        <v>57</v>
      </c>
    </row>
    <row r="14" spans="1:4">
      <c r="A14" s="4" t="s">
        <v>873</v>
      </c>
    </row>
    <row r="15" spans="1:4">
      <c r="A15" s="4" t="s">
        <v>869</v>
      </c>
      <c r="B15" s="4" t="s">
        <v>543</v>
      </c>
      <c r="C15" s="6" t="n">
        <v>256</v>
      </c>
      <c r="D15" s="6" t="n">
        <v>310</v>
      </c>
    </row>
    <row r="16" spans="1:4">
      <c r="A16" s="4" t="s">
        <v>870</v>
      </c>
      <c r="B16" s="4" t="s">
        <v>543</v>
      </c>
      <c r="C16" s="4" t="s">
        <v>46</v>
      </c>
      <c r="D16" s="4" t="s">
        <v>46</v>
      </c>
    </row>
    <row r="17" spans="1:4">
      <c r="A17" s="4" t="s">
        <v>871</v>
      </c>
      <c r="B17" s="4" t="s">
        <v>543</v>
      </c>
      <c r="C17" s="6" t="n">
        <v>257</v>
      </c>
      <c r="D17" s="6" t="n">
        <v>310</v>
      </c>
    </row>
    <row r="18" spans="1:4">
      <c r="A18" s="4" t="s">
        <v>874</v>
      </c>
    </row>
    <row r="19" spans="1:4">
      <c r="A19" s="4" t="s">
        <v>869</v>
      </c>
      <c r="C19" s="6" t="n">
        <v>115</v>
      </c>
      <c r="D19" s="6" t="n">
        <v>6</v>
      </c>
    </row>
    <row r="20" spans="1:4">
      <c r="A20" s="4" t="s">
        <v>870</v>
      </c>
      <c r="C20" s="4" t="s">
        <v>46</v>
      </c>
      <c r="D20" s="4" t="s">
        <v>46</v>
      </c>
    </row>
    <row r="21" spans="1:4">
      <c r="A21" s="4" t="s">
        <v>871</v>
      </c>
      <c r="C21" s="4" t="s">
        <v>46</v>
      </c>
      <c r="D21" s="4" t="s">
        <v>46</v>
      </c>
    </row>
    <row r="22" spans="1:4">
      <c r="A22" s="4" t="s">
        <v>875</v>
      </c>
    </row>
    <row r="23" spans="1:4">
      <c r="A23" s="4" t="s">
        <v>869</v>
      </c>
      <c r="D23" s="6" t="n">
        <v>213</v>
      </c>
    </row>
    <row r="24" spans="1:4">
      <c r="A24" s="4" t="s">
        <v>870</v>
      </c>
      <c r="D24" s="4" t="s">
        <v>46</v>
      </c>
    </row>
    <row r="25" spans="1:4">
      <c r="A25" s="4" t="s">
        <v>871</v>
      </c>
      <c r="D25" s="6" t="n">
        <v>13</v>
      </c>
    </row>
    <row r="26" spans="1:4">
      <c r="A26" s="4" t="s">
        <v>876</v>
      </c>
    </row>
    <row r="27" spans="1:4">
      <c r="A27" s="4" t="s">
        <v>869</v>
      </c>
      <c r="B27" s="4" t="s">
        <v>877</v>
      </c>
      <c r="D27" s="6" t="n">
        <v>529</v>
      </c>
    </row>
    <row r="28" spans="1:4">
      <c r="A28" s="4" t="s">
        <v>870</v>
      </c>
      <c r="B28" s="4" t="s">
        <v>877</v>
      </c>
      <c r="D28" s="4" t="s">
        <v>46</v>
      </c>
    </row>
    <row r="29" spans="1:4">
      <c r="A29" s="4" t="s">
        <v>871</v>
      </c>
      <c r="B29" s="4" t="s">
        <v>877</v>
      </c>
      <c r="D29" s="6" t="n">
        <v>480</v>
      </c>
    </row>
    <row r="30" spans="1:4">
      <c r="A30" s="4" t="s">
        <v>878</v>
      </c>
    </row>
    <row r="31" spans="1:4">
      <c r="A31" s="4" t="s">
        <v>869</v>
      </c>
      <c r="D31" s="4" t="s">
        <v>46</v>
      </c>
    </row>
    <row r="32" spans="1:4">
      <c r="A32" s="4" t="s">
        <v>870</v>
      </c>
      <c r="D32" s="6" t="n">
        <v>451</v>
      </c>
    </row>
    <row r="33" spans="1:4">
      <c r="A33" s="4" t="s">
        <v>871</v>
      </c>
      <c r="D33" s="5" t="n">
        <v>113</v>
      </c>
    </row>
    <row r="34" spans="1:4"/>
    <row r="35" spans="1:4">
      <c r="A35" s="4" t="s">
        <v>543</v>
      </c>
      <c r="B35" s="4" t="s">
        <v>879</v>
      </c>
    </row>
    <row r="36" spans="1:4">
      <c r="A36" s="4" t="s">
        <v>877</v>
      </c>
      <c r="B36" s="4" t="s">
        <v>880</v>
      </c>
    </row>
  </sheetData>
  <mergeCells count="5">
    <mergeCell ref="A1:B2"/>
    <mergeCell ref="C1:D1"/>
    <mergeCell ref="A34:C34"/>
    <mergeCell ref="B35:C35"/>
    <mergeCell ref="B36:C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81</v>
      </c>
      <c r="B1" s="2" t="s">
        <v>518</v>
      </c>
      <c r="C1" s="2" t="s">
        <v>2</v>
      </c>
      <c r="D1" s="2" t="s">
        <v>37</v>
      </c>
    </row>
    <row r="2" spans="1:4">
      <c r="A2" s="4" t="s">
        <v>882</v>
      </c>
      <c r="C2" s="4" t="s">
        <v>46</v>
      </c>
      <c r="D2" s="5" t="n">
        <v>-2196000</v>
      </c>
    </row>
    <row r="3" spans="1:4">
      <c r="A3" s="4" t="s">
        <v>349</v>
      </c>
    </row>
    <row r="4" spans="1:4">
      <c r="A4" s="4" t="s">
        <v>883</v>
      </c>
      <c r="D4" s="6" t="n">
        <v>12450000</v>
      </c>
    </row>
    <row r="5" spans="1:4">
      <c r="A5" s="4" t="s">
        <v>884</v>
      </c>
      <c r="D5" s="6" t="n">
        <v>-134000</v>
      </c>
    </row>
    <row r="6" spans="1:4">
      <c r="A6" s="4" t="s">
        <v>885</v>
      </c>
      <c r="D6" s="6" t="n">
        <v>-6196000</v>
      </c>
    </row>
    <row r="7" spans="1:4">
      <c r="A7" s="4" t="s">
        <v>882</v>
      </c>
      <c r="D7" s="6" t="n">
        <v>-2695000</v>
      </c>
    </row>
    <row r="8" spans="1:4">
      <c r="A8" s="4" t="s">
        <v>886</v>
      </c>
      <c r="D8" s="6" t="n">
        <v>3425000</v>
      </c>
    </row>
    <row r="9" spans="1:4">
      <c r="A9" s="4" t="s">
        <v>352</v>
      </c>
    </row>
    <row r="10" spans="1:4">
      <c r="A10" s="4" t="s">
        <v>883</v>
      </c>
      <c r="D10" s="6" t="n">
        <v>6000000</v>
      </c>
    </row>
    <row r="11" spans="1:4">
      <c r="A11" s="4" t="s">
        <v>884</v>
      </c>
      <c r="D11" s="6" t="n">
        <v>-791000</v>
      </c>
    </row>
    <row r="12" spans="1:4">
      <c r="A12" s="4" t="s">
        <v>885</v>
      </c>
      <c r="D12" s="6" t="n">
        <v>-16843000</v>
      </c>
    </row>
    <row r="13" spans="1:4">
      <c r="A13" s="4" t="s">
        <v>514</v>
      </c>
      <c r="D13" s="6" t="n">
        <v>6424000</v>
      </c>
    </row>
    <row r="14" spans="1:4">
      <c r="A14" s="4" t="s">
        <v>882</v>
      </c>
      <c r="B14" s="5" t="n">
        <v>6424000</v>
      </c>
      <c r="D14" s="6" t="n">
        <v>5210000</v>
      </c>
    </row>
    <row r="15" spans="1:4">
      <c r="A15" s="4" t="s">
        <v>886</v>
      </c>
      <c r="D15"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7</v>
      </c>
      <c r="B1" s="2" t="s">
        <v>1</v>
      </c>
    </row>
    <row r="2" spans="1:3">
      <c r="B2" s="2" t="s">
        <v>2</v>
      </c>
      <c r="C2" s="2" t="s">
        <v>37</v>
      </c>
    </row>
    <row r="3" spans="1:3">
      <c r="A3" s="4" t="s">
        <v>888</v>
      </c>
      <c r="B3" s="4" t="s">
        <v>46</v>
      </c>
      <c r="C3" s="5" t="n">
        <v>2196000</v>
      </c>
    </row>
    <row r="4" spans="1:3">
      <c r="A4" s="4" t="s">
        <v>788</v>
      </c>
    </row>
    <row r="5" spans="1:3">
      <c r="A5" s="4" t="s">
        <v>889</v>
      </c>
      <c r="B5" s="6" t="n">
        <v>827000</v>
      </c>
    </row>
    <row r="6" spans="1:3">
      <c r="A6" s="4" t="s">
        <v>888</v>
      </c>
      <c r="B6" s="6" t="n">
        <v>-319000</v>
      </c>
      <c r="C6" s="5" t="n">
        <v>-3015000</v>
      </c>
    </row>
    <row r="7" spans="1:3">
      <c r="A7" s="4" t="s">
        <v>890</v>
      </c>
      <c r="B7" s="5" t="n">
        <v>50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891</v>
      </c>
      <c r="B1" s="2" t="s">
        <v>1</v>
      </c>
    </row>
    <row r="2" spans="1:2">
      <c r="B2" s="2" t="s">
        <v>605</v>
      </c>
    </row>
    <row r="3" spans="1:2">
      <c r="A3" s="4" t="s">
        <v>892</v>
      </c>
      <c r="B3" s="5" t="n">
        <v>215000</v>
      </c>
    </row>
    <row r="4" spans="1:2">
      <c r="A4" s="4" t="s">
        <v>893</v>
      </c>
      <c r="B4" s="6" t="n">
        <v>15939000</v>
      </c>
    </row>
    <row r="5" spans="1:2">
      <c r="A5" s="4" t="s">
        <v>894</v>
      </c>
    </row>
    <row r="6" spans="1:2">
      <c r="A6" s="4" t="s">
        <v>895</v>
      </c>
      <c r="B6" s="6" t="n">
        <v>8639000</v>
      </c>
    </row>
    <row r="7" spans="1:2">
      <c r="A7" s="4" t="s">
        <v>896</v>
      </c>
      <c r="B7" s="6" t="n">
        <v>-908000</v>
      </c>
    </row>
    <row r="8" spans="1:2">
      <c r="A8" s="4" t="s">
        <v>897</v>
      </c>
      <c r="B8" s="6" t="n">
        <v>653000</v>
      </c>
    </row>
    <row r="9" spans="1:2">
      <c r="A9" s="4" t="s">
        <v>892</v>
      </c>
      <c r="B9" s="6" t="n">
        <v>20000</v>
      </c>
    </row>
    <row r="10" spans="1:2">
      <c r="A10" s="4" t="s">
        <v>893</v>
      </c>
      <c r="B10" s="5" t="n">
        <v>840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80"/>
  </cols>
  <sheetData>
    <row r="1" spans="1:5">
      <c r="A1" s="1" t="s">
        <v>898</v>
      </c>
      <c r="B1" s="2" t="s">
        <v>899</v>
      </c>
      <c r="C1" s="2" t="s">
        <v>900</v>
      </c>
      <c r="D1" s="2" t="s">
        <v>901</v>
      </c>
      <c r="E1" s="2" t="s">
        <v>2</v>
      </c>
    </row>
    <row r="2" spans="1:5">
      <c r="A2" s="4" t="s">
        <v>902</v>
      </c>
      <c r="E2" s="4" t="s">
        <v>903</v>
      </c>
    </row>
    <row r="3" spans="1:5">
      <c r="A3" s="4" t="s">
        <v>574</v>
      </c>
      <c r="E3" s="6" t="n">
        <v>52647000</v>
      </c>
    </row>
    <row r="4" spans="1:5">
      <c r="A4" s="4" t="s">
        <v>904</v>
      </c>
    </row>
    <row r="5" spans="1:5">
      <c r="A5" s="4" t="s">
        <v>905</v>
      </c>
      <c r="D5" s="5" t="n">
        <v>4751</v>
      </c>
    </row>
    <row r="6" spans="1:5">
      <c r="A6" s="4" t="s">
        <v>906</v>
      </c>
    </row>
    <row r="7" spans="1:5">
      <c r="A7" s="4" t="s">
        <v>907</v>
      </c>
      <c r="D7" s="6" t="n">
        <v>36600000</v>
      </c>
    </row>
    <row r="8" spans="1:5">
      <c r="A8" s="4" t="s">
        <v>908</v>
      </c>
    </row>
    <row r="9" spans="1:5">
      <c r="A9" s="4" t="s">
        <v>909</v>
      </c>
      <c r="D9" s="5" t="n">
        <v>1</v>
      </c>
    </row>
    <row r="10" spans="1:5">
      <c r="A10" s="4" t="s">
        <v>905</v>
      </c>
      <c r="D10" s="5" t="n">
        <v>1564</v>
      </c>
    </row>
    <row r="11" spans="1:5">
      <c r="A11" s="4" t="s">
        <v>574</v>
      </c>
      <c r="D11" s="6" t="n">
        <v>10000000</v>
      </c>
    </row>
    <row r="12" spans="1:5">
      <c r="A12" s="4" t="s">
        <v>910</v>
      </c>
    </row>
    <row r="13" spans="1:5">
      <c r="A13" s="4" t="s">
        <v>911</v>
      </c>
      <c r="D13" s="4" t="s">
        <v>912</v>
      </c>
    </row>
    <row r="14" spans="1:5">
      <c r="A14" s="4" t="s">
        <v>913</v>
      </c>
      <c r="D14" s="8" t="n">
        <v>1.75</v>
      </c>
      <c r="E14" s="8" t="n">
        <v>1.33</v>
      </c>
    </row>
    <row r="15" spans="1:5">
      <c r="A15" s="4" t="s">
        <v>574</v>
      </c>
      <c r="B15" s="6" t="n">
        <v>6000000</v>
      </c>
      <c r="C15" s="6" t="n">
        <v>6000000</v>
      </c>
      <c r="D15" s="6" t="n">
        <v>10000000</v>
      </c>
      <c r="E15" s="6" t="n">
        <v>16000000</v>
      </c>
    </row>
    <row r="16" spans="1:5">
      <c r="A16" s="4" t="s">
        <v>584</v>
      </c>
      <c r="C16" s="6" t="n">
        <v>6000000</v>
      </c>
      <c r="D16" s="6" t="n">
        <v>10000000</v>
      </c>
    </row>
    <row r="17" spans="1:5">
      <c r="A17" s="4" t="s">
        <v>914</v>
      </c>
      <c r="E17" s="4" t="s">
        <v>915</v>
      </c>
    </row>
    <row r="18" spans="1:5">
      <c r="A18" s="4" t="s">
        <v>916</v>
      </c>
    </row>
    <row r="19" spans="1:5">
      <c r="A19" s="4" t="s">
        <v>574</v>
      </c>
      <c r="E19" s="6" t="n">
        <v>16000000</v>
      </c>
    </row>
    <row r="20" spans="1:5">
      <c r="A20" s="4" t="s">
        <v>310</v>
      </c>
    </row>
    <row r="21" spans="1:5">
      <c r="A21" s="4" t="s">
        <v>917</v>
      </c>
      <c r="E21" s="5" t="n">
        <v>274000</v>
      </c>
    </row>
    <row r="22" spans="1:5">
      <c r="A22" s="4" t="s">
        <v>401</v>
      </c>
    </row>
    <row r="23" spans="1:5">
      <c r="A23" s="4" t="s">
        <v>574</v>
      </c>
      <c r="B23" s="6" t="n">
        <v>6000000</v>
      </c>
    </row>
    <row r="24" spans="1:5">
      <c r="A24" s="4" t="s">
        <v>584</v>
      </c>
      <c r="B24" s="6" t="n">
        <v>6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918</v>
      </c>
      <c r="B1" s="2" t="s">
        <v>2</v>
      </c>
      <c r="C1" s="2" t="s">
        <v>901</v>
      </c>
    </row>
    <row r="2" spans="1:3">
      <c r="A2" s="4" t="s">
        <v>919</v>
      </c>
    </row>
    <row r="3" spans="1:3">
      <c r="A3" s="4" t="s">
        <v>920</v>
      </c>
      <c r="C3" s="4" t="s">
        <v>921</v>
      </c>
    </row>
    <row r="4" spans="1:3">
      <c r="A4" s="4" t="s">
        <v>922</v>
      </c>
    </row>
    <row r="5" spans="1:3">
      <c r="A5" s="4" t="s">
        <v>920</v>
      </c>
      <c r="B5" s="4" t="s">
        <v>923</v>
      </c>
    </row>
    <row r="6" spans="1:3">
      <c r="A6" s="4" t="s">
        <v>924</v>
      </c>
    </row>
    <row r="7" spans="1:3">
      <c r="A7" s="4" t="s">
        <v>920</v>
      </c>
      <c r="B7" s="4" t="s">
        <v>925</v>
      </c>
    </row>
    <row r="8" spans="1:3">
      <c r="A8" s="4" t="s">
        <v>926</v>
      </c>
    </row>
    <row r="9" spans="1:3">
      <c r="A9" s="4" t="s">
        <v>927</v>
      </c>
      <c r="C9" s="10" t="n">
        <v>53.1</v>
      </c>
    </row>
    <row r="10" spans="1:3">
      <c r="A10" s="4" t="s">
        <v>928</v>
      </c>
    </row>
    <row r="11" spans="1:3">
      <c r="A11" s="4" t="s">
        <v>927</v>
      </c>
      <c r="B11" s="10" t="n">
        <v>52.9</v>
      </c>
    </row>
    <row r="12" spans="1:3">
      <c r="A12" s="4" t="s">
        <v>929</v>
      </c>
    </row>
    <row r="13" spans="1:3">
      <c r="A13" s="4" t="s">
        <v>927</v>
      </c>
      <c r="B13" s="10" t="n">
        <v>53.1</v>
      </c>
    </row>
    <row r="14" spans="1:3">
      <c r="A14" s="4" t="s">
        <v>930</v>
      </c>
    </row>
    <row r="15" spans="1:3">
      <c r="A15" s="4" t="s">
        <v>927</v>
      </c>
      <c r="C15" s="11" t="n">
        <v>1.52</v>
      </c>
    </row>
    <row r="16" spans="1:3">
      <c r="A16" s="4" t="s">
        <v>931</v>
      </c>
    </row>
    <row r="17" spans="1:3">
      <c r="A17" s="4" t="s">
        <v>927</v>
      </c>
      <c r="B17" s="11" t="n">
        <v>1.58</v>
      </c>
    </row>
    <row r="18" spans="1:3">
      <c r="A18" s="4" t="s">
        <v>932</v>
      </c>
    </row>
    <row r="19" spans="1:3">
      <c r="A19" s="4" t="s">
        <v>927</v>
      </c>
      <c r="B19" s="11" t="n">
        <v>1.66</v>
      </c>
    </row>
    <row r="20" spans="1:3">
      <c r="A20" s="4" t="s">
        <v>933</v>
      </c>
    </row>
    <row r="21" spans="1:3">
      <c r="A21" s="4" t="s">
        <v>927</v>
      </c>
      <c r="B21" s="4" t="s">
        <v>46</v>
      </c>
      <c r="C21" s="4" t="s">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4</v>
      </c>
      <c r="B1" s="2" t="s">
        <v>1</v>
      </c>
    </row>
    <row r="2" spans="1:3">
      <c r="B2" s="2" t="s">
        <v>935</v>
      </c>
    </row>
    <row r="3" spans="1:3">
      <c r="A3" s="3" t="s">
        <v>936</v>
      </c>
    </row>
    <row r="4" spans="1:3">
      <c r="A4" s="4" t="s">
        <v>937</v>
      </c>
      <c r="B4" s="6" t="n">
        <v>52647000</v>
      </c>
    </row>
    <row r="5" spans="1:3">
      <c r="A5" s="4" t="s">
        <v>938</v>
      </c>
    </row>
    <row r="6" spans="1:3">
      <c r="A6" s="3" t="s">
        <v>936</v>
      </c>
    </row>
    <row r="7" spans="1:3">
      <c r="A7" s="4" t="s">
        <v>939</v>
      </c>
      <c r="B7" s="4" t="s">
        <v>940</v>
      </c>
    </row>
    <row r="8" spans="1:3">
      <c r="A8" s="4" t="s">
        <v>941</v>
      </c>
      <c r="B8" s="4" t="s">
        <v>942</v>
      </c>
      <c r="C8" s="4" t="s">
        <v>543</v>
      </c>
    </row>
    <row r="9" spans="1:3">
      <c r="A9" s="4" t="s">
        <v>937</v>
      </c>
      <c r="B9" s="6" t="n">
        <v>27000</v>
      </c>
    </row>
    <row r="10" spans="1:3">
      <c r="A10" s="4" t="s">
        <v>943</v>
      </c>
      <c r="B10" s="8" t="n">
        <v>8.4</v>
      </c>
    </row>
    <row r="11" spans="1:3">
      <c r="A11" s="4" t="s">
        <v>944</v>
      </c>
    </row>
    <row r="12" spans="1:3">
      <c r="A12" s="3" t="s">
        <v>936</v>
      </c>
    </row>
    <row r="13" spans="1:3">
      <c r="A13" s="4" t="s">
        <v>939</v>
      </c>
      <c r="B13" s="4" t="s">
        <v>945</v>
      </c>
    </row>
    <row r="14" spans="1:3">
      <c r="A14" s="4" t="s">
        <v>941</v>
      </c>
      <c r="B14" s="4" t="s">
        <v>946</v>
      </c>
    </row>
    <row r="15" spans="1:3">
      <c r="A15" s="4" t="s">
        <v>937</v>
      </c>
      <c r="B15" s="6" t="n">
        <v>4000000</v>
      </c>
    </row>
    <row r="16" spans="1:3">
      <c r="A16" s="4" t="s">
        <v>943</v>
      </c>
      <c r="B16" s="8" t="n">
        <v>1.91</v>
      </c>
    </row>
    <row r="17" spans="1:3">
      <c r="A17" s="4" t="s">
        <v>947</v>
      </c>
    </row>
    <row r="18" spans="1:3">
      <c r="A18" s="3" t="s">
        <v>936</v>
      </c>
    </row>
    <row r="19" spans="1:3">
      <c r="A19" s="4" t="s">
        <v>939</v>
      </c>
      <c r="B19" s="4" t="s">
        <v>948</v>
      </c>
    </row>
    <row r="20" spans="1:3">
      <c r="A20" s="4" t="s">
        <v>941</v>
      </c>
      <c r="B20" s="4" t="s">
        <v>949</v>
      </c>
    </row>
    <row r="21" spans="1:3">
      <c r="A21" s="4" t="s">
        <v>937</v>
      </c>
      <c r="B21" s="6" t="n">
        <v>125000</v>
      </c>
    </row>
    <row r="22" spans="1:3">
      <c r="A22" s="4" t="s">
        <v>943</v>
      </c>
      <c r="B22" s="8" t="n">
        <v>2.38</v>
      </c>
    </row>
    <row r="23" spans="1:3">
      <c r="A23" s="4" t="s">
        <v>950</v>
      </c>
    </row>
    <row r="24" spans="1:3">
      <c r="A24" s="3" t="s">
        <v>936</v>
      </c>
    </row>
    <row r="25" spans="1:3">
      <c r="A25" s="4" t="s">
        <v>939</v>
      </c>
      <c r="B25" s="4" t="s">
        <v>951</v>
      </c>
    </row>
    <row r="26" spans="1:3">
      <c r="A26" s="4" t="s">
        <v>941</v>
      </c>
      <c r="B26" s="4" t="s">
        <v>952</v>
      </c>
    </row>
    <row r="27" spans="1:3">
      <c r="A27" s="4" t="s">
        <v>937</v>
      </c>
      <c r="B27" s="6" t="n">
        <v>80000</v>
      </c>
    </row>
    <row r="28" spans="1:3">
      <c r="A28" s="4" t="s">
        <v>943</v>
      </c>
      <c r="B28" s="8" t="n">
        <v>1.1</v>
      </c>
    </row>
    <row r="29" spans="1:3">
      <c r="A29" s="4" t="s">
        <v>953</v>
      </c>
    </row>
    <row r="30" spans="1:3">
      <c r="A30" s="3" t="s">
        <v>936</v>
      </c>
    </row>
    <row r="31" spans="1:3">
      <c r="A31" s="4" t="s">
        <v>939</v>
      </c>
      <c r="B31" s="4" t="s">
        <v>954</v>
      </c>
    </row>
    <row r="32" spans="1:3">
      <c r="A32" s="4" t="s">
        <v>941</v>
      </c>
      <c r="B32" s="4" t="s">
        <v>955</v>
      </c>
    </row>
    <row r="33" spans="1:3">
      <c r="A33" s="4" t="s">
        <v>937</v>
      </c>
      <c r="B33" s="6" t="n">
        <v>6750000</v>
      </c>
    </row>
    <row r="34" spans="1:3">
      <c r="A34" s="4" t="s">
        <v>943</v>
      </c>
      <c r="B34" s="5" t="n">
        <v>1</v>
      </c>
    </row>
    <row r="35" spans="1:3">
      <c r="A35" s="4" t="s">
        <v>956</v>
      </c>
    </row>
    <row r="36" spans="1:3">
      <c r="A36" s="3" t="s">
        <v>936</v>
      </c>
    </row>
    <row r="37" spans="1:3">
      <c r="A37" s="4" t="s">
        <v>939</v>
      </c>
      <c r="B37" s="4" t="s">
        <v>954</v>
      </c>
    </row>
    <row r="38" spans="1:3">
      <c r="A38" s="4" t="s">
        <v>941</v>
      </c>
      <c r="B38" s="4" t="s">
        <v>955</v>
      </c>
    </row>
    <row r="39" spans="1:3">
      <c r="A39" s="4" t="s">
        <v>937</v>
      </c>
      <c r="B39" s="6" t="n">
        <v>5065000</v>
      </c>
    </row>
    <row r="40" spans="1:3">
      <c r="A40" s="4" t="s">
        <v>943</v>
      </c>
      <c r="B40" s="8" t="n">
        <v>1.25</v>
      </c>
    </row>
    <row r="41" spans="1:3">
      <c r="A41" s="4" t="s">
        <v>910</v>
      </c>
    </row>
    <row r="42" spans="1:3">
      <c r="A42" s="3" t="s">
        <v>936</v>
      </c>
    </row>
    <row r="43" spans="1:3">
      <c r="A43" s="4" t="s">
        <v>939</v>
      </c>
      <c r="B43" s="4" t="s">
        <v>957</v>
      </c>
    </row>
    <row r="44" spans="1:3">
      <c r="A44" s="4" t="s">
        <v>941</v>
      </c>
      <c r="B44" s="4" t="s">
        <v>958</v>
      </c>
    </row>
    <row r="45" spans="1:3">
      <c r="A45" s="4" t="s">
        <v>937</v>
      </c>
      <c r="B45" s="6" t="n">
        <v>20600000</v>
      </c>
    </row>
    <row r="46" spans="1:3">
      <c r="A46" s="4" t="s">
        <v>943</v>
      </c>
      <c r="B46" s="5" t="n">
        <v>1</v>
      </c>
    </row>
    <row r="47" spans="1:3">
      <c r="A47" s="4" t="s">
        <v>959</v>
      </c>
    </row>
    <row r="48" spans="1:3">
      <c r="A48" s="3" t="s">
        <v>936</v>
      </c>
    </row>
    <row r="49" spans="1:3">
      <c r="A49" s="4" t="s">
        <v>939</v>
      </c>
      <c r="B49" s="4" t="s">
        <v>957</v>
      </c>
    </row>
    <row r="50" spans="1:3">
      <c r="A50" s="4" t="s">
        <v>941</v>
      </c>
      <c r="B50" s="4" t="s">
        <v>960</v>
      </c>
    </row>
    <row r="51" spans="1:3">
      <c r="A51" s="4" t="s">
        <v>937</v>
      </c>
      <c r="B51" s="6" t="n">
        <v>16000000</v>
      </c>
    </row>
    <row r="52" spans="1:3">
      <c r="A52" s="4" t="s">
        <v>943</v>
      </c>
      <c r="B52" s="8" t="n">
        <v>1.75</v>
      </c>
    </row>
    <row r="53" spans="1:3"/>
    <row r="54" spans="1:3">
      <c r="A54" s="4" t="s">
        <v>543</v>
      </c>
      <c r="B54" s="4" t="s">
        <v>961</v>
      </c>
    </row>
  </sheetData>
  <mergeCells count="5">
    <mergeCell ref="A1:A2"/>
    <mergeCell ref="B1:C1"/>
    <mergeCell ref="B2:C2"/>
    <mergeCell ref="A53:C53"/>
    <mergeCell ref="B54:C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62</v>
      </c>
      <c r="B1" s="2" t="s">
        <v>2</v>
      </c>
    </row>
    <row r="2" spans="1:2">
      <c r="A2" s="3" t="s">
        <v>221</v>
      </c>
    </row>
    <row r="3" spans="1:2">
      <c r="A3" s="4" t="s">
        <v>963</v>
      </c>
      <c r="B3" s="4" t="s">
        <v>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4</v>
      </c>
      <c r="B1" s="2" t="s">
        <v>899</v>
      </c>
      <c r="C1" s="2" t="s">
        <v>900</v>
      </c>
      <c r="D1" s="2" t="s">
        <v>901</v>
      </c>
      <c r="E1" s="2" t="s">
        <v>384</v>
      </c>
      <c r="F1" s="2" t="s">
        <v>2</v>
      </c>
      <c r="G1" s="2" t="s">
        <v>37</v>
      </c>
      <c r="H1" s="2" t="s">
        <v>965</v>
      </c>
    </row>
    <row r="2" spans="1:8">
      <c r="A2" s="4" t="s">
        <v>80</v>
      </c>
      <c r="F2" s="6" t="n">
        <v>250000000</v>
      </c>
      <c r="G2" s="6" t="n">
        <v>250000000</v>
      </c>
      <c r="H2" s="6" t="n">
        <v>250000000</v>
      </c>
    </row>
    <row r="3" spans="1:8">
      <c r="A3" s="4" t="s">
        <v>79</v>
      </c>
      <c r="F3" s="7" t="n">
        <v>1e-05</v>
      </c>
      <c r="G3" s="7" t="n">
        <v>1e-05</v>
      </c>
      <c r="H3" s="7" t="n">
        <v>1e-05</v>
      </c>
    </row>
    <row r="4" spans="1:8">
      <c r="A4" s="4" t="s">
        <v>966</v>
      </c>
      <c r="E4" s="5" t="n">
        <v>13804000</v>
      </c>
    </row>
    <row r="5" spans="1:8">
      <c r="A5" s="4" t="s">
        <v>967</v>
      </c>
      <c r="H5" s="8" t="n">
        <v>1.65</v>
      </c>
    </row>
    <row r="6" spans="1:8">
      <c r="A6" s="4" t="s">
        <v>396</v>
      </c>
      <c r="E6" s="5" t="n">
        <v>12665000</v>
      </c>
      <c r="F6" s="4" t="s">
        <v>46</v>
      </c>
      <c r="G6" s="5" t="n">
        <v>34486000</v>
      </c>
    </row>
    <row r="7" spans="1:8">
      <c r="A7" s="4" t="s">
        <v>574</v>
      </c>
      <c r="F7" s="6" t="n">
        <v>52647000</v>
      </c>
    </row>
    <row r="8" spans="1:8">
      <c r="A8" s="4" t="s">
        <v>401</v>
      </c>
    </row>
    <row r="9" spans="1:8">
      <c r="A9" s="4" t="s">
        <v>584</v>
      </c>
      <c r="B9" s="6" t="n">
        <v>6000000</v>
      </c>
    </row>
    <row r="10" spans="1:8">
      <c r="A10" s="4" t="s">
        <v>574</v>
      </c>
      <c r="B10" s="6" t="n">
        <v>6000000</v>
      </c>
    </row>
    <row r="11" spans="1:8">
      <c r="A11" s="4" t="s">
        <v>910</v>
      </c>
    </row>
    <row r="12" spans="1:8">
      <c r="A12" s="4" t="s">
        <v>584</v>
      </c>
      <c r="C12" s="6" t="n">
        <v>6000000</v>
      </c>
      <c r="D12" s="6" t="n">
        <v>10000000</v>
      </c>
    </row>
    <row r="13" spans="1:8">
      <c r="A13" s="4" t="s">
        <v>574</v>
      </c>
      <c r="B13" s="6" t="n">
        <v>6000000</v>
      </c>
      <c r="C13" s="6" t="n">
        <v>6000000</v>
      </c>
      <c r="D13" s="6" t="n">
        <v>10000000</v>
      </c>
      <c r="F13" s="6" t="n">
        <v>16000000</v>
      </c>
    </row>
    <row r="14" spans="1:8">
      <c r="A14" s="4" t="s">
        <v>968</v>
      </c>
    </row>
    <row r="15" spans="1:8">
      <c r="A15" s="4" t="s">
        <v>584</v>
      </c>
      <c r="E15" s="6" t="n">
        <v>83662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969</v>
      </c>
      <c r="B1" s="2" t="s">
        <v>970</v>
      </c>
    </row>
    <row r="2" spans="1:2">
      <c r="A2" s="3" t="s">
        <v>971</v>
      </c>
    </row>
    <row r="3" spans="1:2">
      <c r="A3" s="4" t="s">
        <v>972</v>
      </c>
      <c r="B3" s="6" t="n">
        <v>100130000</v>
      </c>
    </row>
    <row r="4" spans="1:2">
      <c r="A4" s="4" t="s">
        <v>973</v>
      </c>
    </row>
    <row r="5" spans="1:2">
      <c r="A5" s="3" t="s">
        <v>971</v>
      </c>
    </row>
    <row r="6" spans="1:2">
      <c r="A6" s="4" t="s">
        <v>972</v>
      </c>
      <c r="B6" s="6" t="n">
        <v>4051000</v>
      </c>
    </row>
    <row r="7" spans="1:2">
      <c r="A7" s="4" t="s">
        <v>695</v>
      </c>
    </row>
    <row r="8" spans="1:2">
      <c r="A8" s="3" t="s">
        <v>971</v>
      </c>
    </row>
    <row r="9" spans="1:2">
      <c r="A9" s="4" t="s">
        <v>972</v>
      </c>
      <c r="B9" s="6" t="n">
        <v>11821000</v>
      </c>
    </row>
    <row r="10" spans="1:2">
      <c r="A10" s="4" t="s">
        <v>697</v>
      </c>
    </row>
    <row r="11" spans="1:2">
      <c r="A11" s="3" t="s">
        <v>971</v>
      </c>
    </row>
    <row r="12" spans="1:2">
      <c r="A12" s="4" t="s">
        <v>972</v>
      </c>
      <c r="B12" s="6" t="n">
        <v>2405000</v>
      </c>
    </row>
    <row r="13" spans="1:2">
      <c r="A13" s="4" t="s">
        <v>974</v>
      </c>
    </row>
    <row r="14" spans="1:2">
      <c r="A14" s="3" t="s">
        <v>971</v>
      </c>
    </row>
    <row r="15" spans="1:2">
      <c r="A15" s="4" t="s">
        <v>972</v>
      </c>
      <c r="B15" s="6" t="n">
        <v>20600000</v>
      </c>
    </row>
    <row r="16" spans="1:2">
      <c r="A16" s="4" t="s">
        <v>696</v>
      </c>
    </row>
    <row r="17" spans="1:2">
      <c r="A17" s="3" t="s">
        <v>971</v>
      </c>
    </row>
    <row r="18" spans="1:2">
      <c r="A18" s="4" t="s">
        <v>972</v>
      </c>
      <c r="B18" s="6" t="n">
        <v>52647000</v>
      </c>
    </row>
    <row r="19" spans="1:2">
      <c r="A19" s="4" t="s">
        <v>698</v>
      </c>
    </row>
    <row r="20" spans="1:2">
      <c r="A20" s="3" t="s">
        <v>971</v>
      </c>
    </row>
    <row r="21" spans="1:2">
      <c r="A21" s="4" t="s">
        <v>972</v>
      </c>
      <c r="B21" s="6" t="n">
        <v>498000</v>
      </c>
    </row>
    <row r="22" spans="1:2">
      <c r="A22" s="4" t="s">
        <v>975</v>
      </c>
    </row>
    <row r="23" spans="1:2">
      <c r="A23" s="3" t="s">
        <v>971</v>
      </c>
    </row>
    <row r="24" spans="1:2">
      <c r="A24" s="4" t="s">
        <v>972</v>
      </c>
      <c r="B24" s="6" t="n">
        <v>885000</v>
      </c>
    </row>
    <row r="25" spans="1:2">
      <c r="A25" s="4" t="s">
        <v>700</v>
      </c>
    </row>
    <row r="26" spans="1:2">
      <c r="A26" s="3" t="s">
        <v>971</v>
      </c>
    </row>
    <row r="27" spans="1:2">
      <c r="A27" s="4" t="s">
        <v>972</v>
      </c>
      <c r="B27" s="6" t="n">
        <v>5972000</v>
      </c>
    </row>
    <row r="28" spans="1:2">
      <c r="A28" s="4" t="s">
        <v>976</v>
      </c>
    </row>
    <row r="29" spans="1:2">
      <c r="A29" s="3" t="s">
        <v>971</v>
      </c>
    </row>
    <row r="30" spans="1:2">
      <c r="A30" s="4" t="s">
        <v>972</v>
      </c>
      <c r="B30" s="6" t="n">
        <v>12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3"/>
    <col customWidth="1" max="6" min="6" width="14"/>
    <col customWidth="1" max="7" min="7" width="14"/>
  </cols>
  <sheetData>
    <row r="1" spans="1:7">
      <c r="A1" s="1" t="s">
        <v>977</v>
      </c>
      <c r="B1" s="2" t="s">
        <v>382</v>
      </c>
      <c r="C1" s="2" t="s">
        <v>1</v>
      </c>
    </row>
    <row r="2" spans="1:7">
      <c r="B2" s="2" t="s">
        <v>965</v>
      </c>
      <c r="C2" s="2" t="s">
        <v>2</v>
      </c>
      <c r="D2" s="2" t="s">
        <v>37</v>
      </c>
      <c r="E2" s="2" t="s">
        <v>978</v>
      </c>
      <c r="F2" s="2" t="s">
        <v>979</v>
      </c>
      <c r="G2" s="2" t="s">
        <v>980</v>
      </c>
    </row>
    <row r="3" spans="1:7">
      <c r="A3" s="3" t="s">
        <v>981</v>
      </c>
    </row>
    <row r="4" spans="1:7">
      <c r="A4" s="4" t="s">
        <v>982</v>
      </c>
      <c r="C4" s="5" t="n">
        <v>3686</v>
      </c>
      <c r="D4" s="5" t="n">
        <v>1850</v>
      </c>
    </row>
    <row r="5" spans="1:7">
      <c r="A5" s="4" t="s">
        <v>983</v>
      </c>
      <c r="C5" s="6" t="n">
        <v>11821000</v>
      </c>
      <c r="D5" s="6" t="n">
        <v>7136000</v>
      </c>
    </row>
    <row r="6" spans="1:7">
      <c r="A6" s="4" t="s">
        <v>984</v>
      </c>
      <c r="C6" s="8" t="n">
        <v>2.53</v>
      </c>
      <c r="D6" s="8" t="n">
        <v>3.31</v>
      </c>
    </row>
    <row r="7" spans="1:7">
      <c r="A7" s="4" t="s">
        <v>985</v>
      </c>
      <c r="C7" s="6" t="n">
        <v>47000</v>
      </c>
      <c r="D7" s="6" t="n">
        <v>79000</v>
      </c>
    </row>
    <row r="8" spans="1:7">
      <c r="A8" s="4" t="s">
        <v>986</v>
      </c>
      <c r="C8" s="6" t="n">
        <v>875000</v>
      </c>
      <c r="D8" s="6" t="n">
        <v>455000</v>
      </c>
    </row>
    <row r="9" spans="1:7">
      <c r="A9" s="4" t="s">
        <v>987</v>
      </c>
      <c r="C9" s="5" t="n">
        <v>13</v>
      </c>
      <c r="D9" s="5" t="n">
        <v>53</v>
      </c>
    </row>
    <row r="10" spans="1:7">
      <c r="A10" s="4" t="s">
        <v>988</v>
      </c>
      <c r="C10" s="5" t="n">
        <v>65</v>
      </c>
      <c r="D10" s="5" t="n">
        <v>469</v>
      </c>
    </row>
    <row r="11" spans="1:7">
      <c r="A11" s="4" t="s">
        <v>989</v>
      </c>
      <c r="C11" s="8" t="n">
        <v>1.43</v>
      </c>
      <c r="D11" s="8" t="n">
        <v>0.97</v>
      </c>
    </row>
    <row r="12" spans="1:7">
      <c r="A12" s="4" t="s">
        <v>990</v>
      </c>
      <c r="C12" s="5" t="n">
        <v>3963</v>
      </c>
    </row>
    <row r="13" spans="1:7">
      <c r="A13" s="4" t="s">
        <v>991</v>
      </c>
      <c r="C13" s="4" t="s">
        <v>992</v>
      </c>
    </row>
    <row r="14" spans="1:7">
      <c r="A14" s="4" t="s">
        <v>993</v>
      </c>
      <c r="C14" s="6" t="n">
        <v>1266000</v>
      </c>
    </row>
    <row r="15" spans="1:7">
      <c r="A15" s="4" t="s">
        <v>69</v>
      </c>
      <c r="C15" s="5" t="n">
        <v>344206</v>
      </c>
      <c r="D15" s="5" t="n">
        <v>296409</v>
      </c>
    </row>
    <row r="16" spans="1:7">
      <c r="A16" s="4" t="s">
        <v>994</v>
      </c>
    </row>
    <row r="17" spans="1:7">
      <c r="A17" s="3" t="s">
        <v>981</v>
      </c>
    </row>
    <row r="18" spans="1:7">
      <c r="A18" s="4" t="s">
        <v>982</v>
      </c>
      <c r="C18" s="5" t="n">
        <v>1742</v>
      </c>
      <c r="D18" s="6" t="n">
        <v>1040</v>
      </c>
    </row>
    <row r="19" spans="1:7">
      <c r="A19" s="4" t="s">
        <v>995</v>
      </c>
      <c r="C19" s="4" t="s">
        <v>996</v>
      </c>
    </row>
    <row r="20" spans="1:7">
      <c r="A20" s="4" t="s">
        <v>697</v>
      </c>
    </row>
    <row r="21" spans="1:7">
      <c r="A21" s="3" t="s">
        <v>981</v>
      </c>
    </row>
    <row r="22" spans="1:7">
      <c r="A22" s="4" t="s">
        <v>982</v>
      </c>
      <c r="C22" s="5" t="n">
        <v>1597</v>
      </c>
      <c r="D22" s="5" t="n">
        <v>810</v>
      </c>
    </row>
    <row r="23" spans="1:7">
      <c r="A23" s="4" t="s">
        <v>995</v>
      </c>
      <c r="D23" s="4" t="s">
        <v>997</v>
      </c>
    </row>
    <row r="24" spans="1:7">
      <c r="A24" s="4" t="s">
        <v>998</v>
      </c>
      <c r="C24" s="5" t="n">
        <v>482</v>
      </c>
    </row>
    <row r="25" spans="1:7">
      <c r="A25" s="4" t="s">
        <v>993</v>
      </c>
      <c r="C25" s="6" t="n">
        <v>1266000</v>
      </c>
    </row>
    <row r="26" spans="1:7">
      <c r="A26" s="4" t="s">
        <v>999</v>
      </c>
    </row>
    <row r="27" spans="1:7">
      <c r="A27" s="3" t="s">
        <v>981</v>
      </c>
    </row>
    <row r="28" spans="1:7">
      <c r="A28" s="4" t="s">
        <v>982</v>
      </c>
      <c r="C28" s="5" t="n">
        <v>312</v>
      </c>
    </row>
    <row r="29" spans="1:7">
      <c r="A29" s="4" t="s">
        <v>1000</v>
      </c>
      <c r="C29" s="6" t="n">
        <v>355000</v>
      </c>
    </row>
    <row r="30" spans="1:7">
      <c r="A30" s="4" t="s">
        <v>1001</v>
      </c>
    </row>
    <row r="31" spans="1:7">
      <c r="A31" s="3" t="s">
        <v>981</v>
      </c>
    </row>
    <row r="32" spans="1:7">
      <c r="A32" s="4" t="s">
        <v>69</v>
      </c>
      <c r="C32" s="5" t="n">
        <v>205</v>
      </c>
    </row>
    <row r="33" spans="1:7">
      <c r="A33" s="4" t="s">
        <v>1002</v>
      </c>
    </row>
    <row r="34" spans="1:7">
      <c r="A34" s="3" t="s">
        <v>981</v>
      </c>
    </row>
    <row r="35" spans="1:7">
      <c r="A35" s="4" t="s">
        <v>993</v>
      </c>
      <c r="C35" s="6" t="n">
        <v>105000</v>
      </c>
    </row>
    <row r="36" spans="1:7">
      <c r="A36" s="4" t="s">
        <v>699</v>
      </c>
    </row>
    <row r="37" spans="1:7">
      <c r="A37" s="3" t="s">
        <v>981</v>
      </c>
    </row>
    <row r="38" spans="1:7">
      <c r="A38" s="4" t="s">
        <v>1003</v>
      </c>
      <c r="E38" s="6" t="n">
        <v>1000000</v>
      </c>
    </row>
    <row r="39" spans="1:7">
      <c r="A39" s="4" t="s">
        <v>1004</v>
      </c>
      <c r="E39" s="4" t="s">
        <v>765</v>
      </c>
    </row>
    <row r="40" spans="1:7">
      <c r="A40" s="4" t="s">
        <v>1005</v>
      </c>
      <c r="E40" s="4" t="s">
        <v>1006</v>
      </c>
    </row>
    <row r="41" spans="1:7">
      <c r="A41" s="4" t="s">
        <v>982</v>
      </c>
      <c r="C41" s="5" t="n">
        <v>34</v>
      </c>
    </row>
    <row r="42" spans="1:7">
      <c r="A42" s="4" t="s">
        <v>1007</v>
      </c>
    </row>
    <row r="43" spans="1:7">
      <c r="A43" s="3" t="s">
        <v>981</v>
      </c>
    </row>
    <row r="44" spans="1:7">
      <c r="A44" s="4" t="s">
        <v>1003</v>
      </c>
      <c r="G44" s="6" t="n">
        <v>1434000</v>
      </c>
    </row>
    <row r="45" spans="1:7">
      <c r="A45" s="4" t="s">
        <v>1008</v>
      </c>
      <c r="C45" s="6" t="n">
        <v>0</v>
      </c>
      <c r="D45" s="6" t="n">
        <v>35000</v>
      </c>
    </row>
    <row r="46" spans="1:7">
      <c r="A46" s="4" t="s">
        <v>983</v>
      </c>
      <c r="C46" s="6" t="n">
        <v>97000</v>
      </c>
    </row>
    <row r="47" spans="1:7">
      <c r="A47" s="4" t="s">
        <v>984</v>
      </c>
      <c r="C47" s="8" t="n">
        <v>1.19</v>
      </c>
    </row>
    <row r="48" spans="1:7">
      <c r="A48" s="4" t="s">
        <v>985</v>
      </c>
      <c r="C48" s="6" t="n">
        <v>28000</v>
      </c>
    </row>
    <row r="49" spans="1:7">
      <c r="A49" s="4" t="s">
        <v>986</v>
      </c>
      <c r="C49" s="6" t="n">
        <v>3000</v>
      </c>
    </row>
    <row r="50" spans="1:7">
      <c r="A50" s="4" t="s">
        <v>1009</v>
      </c>
    </row>
    <row r="51" spans="1:7">
      <c r="A51" s="3" t="s">
        <v>981</v>
      </c>
    </row>
    <row r="52" spans="1:7">
      <c r="A52" s="4" t="s">
        <v>1003</v>
      </c>
      <c r="F52" s="6" t="n">
        <v>1167000</v>
      </c>
    </row>
    <row r="53" spans="1:7">
      <c r="A53" s="4" t="s">
        <v>983</v>
      </c>
      <c r="C53" s="6" t="n">
        <v>281000</v>
      </c>
    </row>
    <row r="54" spans="1:7">
      <c r="A54" s="4" t="s">
        <v>984</v>
      </c>
      <c r="C54" s="8" t="n">
        <v>7.51</v>
      </c>
    </row>
    <row r="55" spans="1:7">
      <c r="A55" s="4" t="s">
        <v>985</v>
      </c>
      <c r="C55" s="6" t="n">
        <v>0</v>
      </c>
    </row>
    <row r="56" spans="1:7">
      <c r="A56" s="4" t="s">
        <v>986</v>
      </c>
      <c r="C56" s="6" t="n">
        <v>4000</v>
      </c>
    </row>
    <row r="57" spans="1:7">
      <c r="A57" s="4" t="s">
        <v>1010</v>
      </c>
    </row>
    <row r="58" spans="1:7">
      <c r="A58" s="3" t="s">
        <v>981</v>
      </c>
    </row>
    <row r="59" spans="1:7">
      <c r="A59" s="4" t="s">
        <v>1003</v>
      </c>
      <c r="B59" s="6" t="n">
        <v>1600000</v>
      </c>
    </row>
    <row r="60" spans="1:7">
      <c r="A60" s="4" t="s">
        <v>983</v>
      </c>
      <c r="C60" s="6" t="n">
        <v>11443000</v>
      </c>
    </row>
    <row r="61" spans="1:7">
      <c r="A61" s="4" t="s">
        <v>984</v>
      </c>
      <c r="C61" s="8" t="n">
        <v>2.41</v>
      </c>
    </row>
    <row r="62" spans="1:7">
      <c r="A62" s="4" t="s">
        <v>985</v>
      </c>
      <c r="C62" s="6" t="n">
        <v>19000</v>
      </c>
    </row>
    <row r="63" spans="1:7">
      <c r="A63" s="4" t="s">
        <v>986</v>
      </c>
      <c r="C63" s="6" t="n">
        <v>868000</v>
      </c>
    </row>
    <row r="64" spans="1:7">
      <c r="A64" s="4" t="s">
        <v>1011</v>
      </c>
      <c r="B64" s="4" t="s">
        <v>1012</v>
      </c>
    </row>
    <row r="65" spans="1:7">
      <c r="A65" s="4" t="s">
        <v>1013</v>
      </c>
      <c r="C65" s="6" t="n">
        <v>4318000</v>
      </c>
    </row>
    <row r="66" spans="1:7">
      <c r="A66" s="4" t="s">
        <v>1014</v>
      </c>
    </row>
    <row r="67" spans="1:7">
      <c r="A67" s="3" t="s">
        <v>981</v>
      </c>
    </row>
    <row r="68" spans="1:7">
      <c r="A68" s="4" t="s">
        <v>1003</v>
      </c>
      <c r="C68" s="6" t="n">
        <v>2405</v>
      </c>
    </row>
    <row r="69" spans="1:7">
      <c r="A69" s="4" t="s">
        <v>1014</v>
      </c>
    </row>
    <row r="70" spans="1:7">
      <c r="A70" s="3" t="s">
        <v>981</v>
      </c>
    </row>
    <row r="71" spans="1:7">
      <c r="A71" s="4" t="s">
        <v>991</v>
      </c>
      <c r="C71" s="4" t="s">
        <v>1015</v>
      </c>
    </row>
    <row r="72" spans="1:7">
      <c r="A72" s="4" t="s">
        <v>1016</v>
      </c>
    </row>
    <row r="73" spans="1:7">
      <c r="A73" s="3" t="s">
        <v>981</v>
      </c>
    </row>
    <row r="74" spans="1:7">
      <c r="A74" s="4" t="s">
        <v>1017</v>
      </c>
      <c r="C74" s="4" t="s">
        <v>1018</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9</v>
      </c>
      <c r="B1" s="2" t="s">
        <v>1</v>
      </c>
    </row>
    <row r="2" spans="1:3">
      <c r="B2" s="2" t="s">
        <v>2</v>
      </c>
      <c r="C2" s="2" t="s">
        <v>37</v>
      </c>
    </row>
    <row r="3" spans="1:3">
      <c r="A3" s="3" t="s">
        <v>227</v>
      </c>
    </row>
    <row r="4" spans="1:3">
      <c r="A4" s="4" t="s">
        <v>1020</v>
      </c>
      <c r="B4" s="6" t="n">
        <v>7136000</v>
      </c>
    </row>
    <row r="5" spans="1:3">
      <c r="A5" s="4" t="s">
        <v>1021</v>
      </c>
      <c r="B5" s="6" t="n">
        <v>5607000</v>
      </c>
    </row>
    <row r="6" spans="1:3">
      <c r="A6" s="4" t="s">
        <v>1022</v>
      </c>
      <c r="B6" s="6" t="n">
        <v>-47000</v>
      </c>
      <c r="C6" s="6" t="n">
        <v>-79000</v>
      </c>
    </row>
    <row r="7" spans="1:3">
      <c r="A7" s="4" t="s">
        <v>1023</v>
      </c>
      <c r="B7" s="6" t="n">
        <v>-875000</v>
      </c>
      <c r="C7" s="6" t="n">
        <v>-455000</v>
      </c>
    </row>
    <row r="8" spans="1:3">
      <c r="A8" s="4" t="s">
        <v>1024</v>
      </c>
      <c r="B8" s="6" t="n">
        <v>11821000</v>
      </c>
      <c r="C8" s="6" t="n">
        <v>7136000</v>
      </c>
    </row>
    <row r="9" spans="1:3">
      <c r="A9" s="4" t="s">
        <v>1025</v>
      </c>
      <c r="B9" s="6" t="n">
        <v>10022000</v>
      </c>
    </row>
    <row r="10" spans="1:3">
      <c r="A10" s="4" t="s">
        <v>1026</v>
      </c>
      <c r="B10" s="6" t="n">
        <v>4696000</v>
      </c>
    </row>
    <row r="11" spans="1:3">
      <c r="A11" s="4" t="s">
        <v>1027</v>
      </c>
      <c r="B11" s="8" t="n">
        <v>3.31</v>
      </c>
    </row>
    <row r="12" spans="1:3">
      <c r="A12" s="4" t="s">
        <v>1028</v>
      </c>
      <c r="B12" s="11" t="n">
        <v>1.43</v>
      </c>
    </row>
    <row r="13" spans="1:3">
      <c r="A13" s="4" t="s">
        <v>1029</v>
      </c>
      <c r="B13" s="11" t="n">
        <v>1.18</v>
      </c>
    </row>
    <row r="14" spans="1:3">
      <c r="A14" s="4" t="s">
        <v>1030</v>
      </c>
      <c r="B14" s="11" t="n">
        <v>1.92</v>
      </c>
    </row>
    <row r="15" spans="1:3">
      <c r="A15" s="4" t="s">
        <v>1031</v>
      </c>
      <c r="B15" s="11" t="n">
        <v>2.53</v>
      </c>
      <c r="C15" s="8" t="n">
        <v>3.31</v>
      </c>
    </row>
    <row r="16" spans="1:3">
      <c r="A16" s="4" t="s">
        <v>1032</v>
      </c>
      <c r="B16" s="11" t="n">
        <v>2.71</v>
      </c>
    </row>
    <row r="17" spans="1:3">
      <c r="A17" s="4" t="s">
        <v>1033</v>
      </c>
      <c r="B17" s="8" t="n">
        <v>4.04</v>
      </c>
    </row>
    <row r="18" spans="1:3">
      <c r="A18" s="4" t="s">
        <v>1034</v>
      </c>
      <c r="B18" s="4" t="s">
        <v>1035</v>
      </c>
    </row>
    <row r="19" spans="1:3">
      <c r="A19" s="4" t="s">
        <v>1036</v>
      </c>
      <c r="B19" s="4" t="s">
        <v>1037</v>
      </c>
    </row>
    <row r="20" spans="1:3">
      <c r="A20" s="4" t="s">
        <v>1038</v>
      </c>
      <c r="B20" s="4" t="s">
        <v>992</v>
      </c>
    </row>
    <row r="21" spans="1:3">
      <c r="A21" s="4" t="s">
        <v>1039</v>
      </c>
      <c r="B21" s="4" t="s">
        <v>1040</v>
      </c>
    </row>
    <row r="22" spans="1:3">
      <c r="A22" s="4" t="s">
        <v>1041</v>
      </c>
      <c r="B22" s="5" t="n">
        <v>469</v>
      </c>
    </row>
    <row r="23" spans="1:3">
      <c r="A23" s="4" t="s">
        <v>1042</v>
      </c>
      <c r="B23" s="6" t="n">
        <v>65</v>
      </c>
      <c r="C23" s="5" t="n">
        <v>469</v>
      </c>
    </row>
    <row r="24" spans="1:3">
      <c r="A24" s="4" t="s">
        <v>1043</v>
      </c>
      <c r="B24" s="6" t="n">
        <v>62</v>
      </c>
    </row>
    <row r="25" spans="1:3">
      <c r="A25" s="4" t="s">
        <v>1044</v>
      </c>
      <c r="B25" s="5" t="n">
        <v>55</v>
      </c>
    </row>
    <row r="26" spans="1:3">
      <c r="A26" s="4" t="s">
        <v>1045</v>
      </c>
      <c r="B26" s="6" t="n">
        <v>6175000</v>
      </c>
    </row>
    <row r="27" spans="1:3">
      <c r="A27" s="4" t="s">
        <v>1046</v>
      </c>
      <c r="B27" s="6" t="n">
        <v>3874000</v>
      </c>
    </row>
    <row r="28" spans="1:3">
      <c r="A28" s="4" t="s">
        <v>1047</v>
      </c>
      <c r="B28" s="6" t="n">
        <v>-5607000</v>
      </c>
    </row>
    <row r="29" spans="1:3">
      <c r="A29" s="4" t="s">
        <v>1048</v>
      </c>
      <c r="B29" s="6" t="n">
        <v>875000</v>
      </c>
    </row>
    <row r="30" spans="1:3">
      <c r="A30" s="4" t="s">
        <v>1049</v>
      </c>
      <c r="B30" s="6" t="n">
        <v>-1266000</v>
      </c>
    </row>
    <row r="31" spans="1:3">
      <c r="A31" s="4" t="s">
        <v>1050</v>
      </c>
      <c r="B31" s="4" t="s">
        <v>46</v>
      </c>
    </row>
    <row r="32" spans="1:3">
      <c r="A32" s="4" t="s">
        <v>1051</v>
      </c>
      <c r="B32" s="6" t="n">
        <v>4051000</v>
      </c>
      <c r="C32" s="6" t="n">
        <v>61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1052</v>
      </c>
      <c r="B1" s="2" t="s">
        <v>1</v>
      </c>
    </row>
    <row r="2" spans="1:2">
      <c r="B2" s="2" t="s">
        <v>935</v>
      </c>
    </row>
    <row r="3" spans="1:2">
      <c r="A3" s="3" t="s">
        <v>227</v>
      </c>
    </row>
    <row r="4" spans="1:2">
      <c r="A4" s="4" t="s">
        <v>1053</v>
      </c>
      <c r="B4" s="6" t="n">
        <v>1146000</v>
      </c>
    </row>
    <row r="5" spans="1:2">
      <c r="A5" s="4" t="s">
        <v>1054</v>
      </c>
      <c r="B5" s="6" t="n">
        <v>1266000</v>
      </c>
    </row>
    <row r="6" spans="1:2">
      <c r="A6" s="4" t="s">
        <v>1055</v>
      </c>
      <c r="B6" s="6" t="n">
        <v>-7000</v>
      </c>
    </row>
    <row r="7" spans="1:2">
      <c r="A7" s="4" t="s">
        <v>1056</v>
      </c>
      <c r="B7" s="4" t="s">
        <v>46</v>
      </c>
    </row>
    <row r="8" spans="1:2">
      <c r="A8" s="4" t="s">
        <v>1057</v>
      </c>
      <c r="B8" s="6" t="n">
        <v>2405000</v>
      </c>
    </row>
    <row r="9" spans="1:2">
      <c r="A9" s="4" t="s">
        <v>1058</v>
      </c>
      <c r="B9" s="8" t="n">
        <v>1.4</v>
      </c>
    </row>
    <row r="10" spans="1:2">
      <c r="A10" s="4" t="s">
        <v>1059</v>
      </c>
      <c r="B10" s="11" t="n">
        <v>1.44</v>
      </c>
    </row>
    <row r="11" spans="1:2">
      <c r="A11" s="4" t="s">
        <v>1060</v>
      </c>
      <c r="B11" s="11" t="n">
        <v>1.36</v>
      </c>
    </row>
    <row r="12" spans="1:2">
      <c r="A12" s="4" t="s">
        <v>1061</v>
      </c>
      <c r="B12" s="4" t="s">
        <v>46</v>
      </c>
    </row>
    <row r="13" spans="1:2">
      <c r="A13" s="4" t="s">
        <v>1062</v>
      </c>
      <c r="B13" s="8" t="n">
        <v>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063</v>
      </c>
      <c r="B1" s="2" t="s">
        <v>1</v>
      </c>
    </row>
    <row r="2" spans="1:2">
      <c r="B2" s="2" t="s">
        <v>935</v>
      </c>
    </row>
    <row r="3" spans="1:2">
      <c r="A3" s="4" t="s">
        <v>1054</v>
      </c>
      <c r="B3" s="6" t="n">
        <v>1266000</v>
      </c>
    </row>
    <row r="4" spans="1:2">
      <c r="A4" s="4" t="s">
        <v>1055</v>
      </c>
      <c r="B4" s="6" t="n">
        <v>-7000</v>
      </c>
    </row>
    <row r="5" spans="1:2">
      <c r="A5" s="4" t="s">
        <v>1056</v>
      </c>
      <c r="B5" s="4" t="s">
        <v>46</v>
      </c>
    </row>
    <row r="6" spans="1:2">
      <c r="A6" s="4" t="s">
        <v>1064</v>
      </c>
      <c r="B6" s="8" t="n">
        <v>1.4</v>
      </c>
    </row>
    <row r="7" spans="1:2">
      <c r="A7" s="4" t="s">
        <v>1065</v>
      </c>
      <c r="B7" s="11" t="n">
        <v>1.44</v>
      </c>
    </row>
    <row r="8" spans="1:2">
      <c r="A8" s="4" t="s">
        <v>1066</v>
      </c>
      <c r="B8" s="11" t="n">
        <v>1.36</v>
      </c>
    </row>
    <row r="9" spans="1:2">
      <c r="A9" s="4" t="s">
        <v>1067</v>
      </c>
      <c r="B9" s="4" t="s">
        <v>46</v>
      </c>
    </row>
    <row r="10" spans="1:2">
      <c r="A10" s="4" t="s">
        <v>1068</v>
      </c>
      <c r="B10" s="8" t="n">
        <v>1.4</v>
      </c>
    </row>
    <row r="11" spans="1:2">
      <c r="A11" s="4" t="s">
        <v>697</v>
      </c>
    </row>
    <row r="12" spans="1:2">
      <c r="A12" s="4" t="s">
        <v>1053</v>
      </c>
      <c r="B12" s="6" t="n">
        <v>404000</v>
      </c>
    </row>
    <row r="13" spans="1:2">
      <c r="A13" s="4" t="s">
        <v>1054</v>
      </c>
      <c r="B13" s="6" t="n">
        <v>1266000</v>
      </c>
    </row>
    <row r="14" spans="1:2">
      <c r="A14" s="4" t="s">
        <v>1055</v>
      </c>
      <c r="B14" s="6" t="n">
        <v>-959000</v>
      </c>
    </row>
    <row r="15" spans="1:2">
      <c r="A15" s="4" t="s">
        <v>1056</v>
      </c>
      <c r="B15" s="4" t="s">
        <v>46</v>
      </c>
    </row>
    <row r="16" spans="1:2">
      <c r="A16" s="4" t="s">
        <v>1057</v>
      </c>
      <c r="B16" s="6" t="n">
        <v>711000</v>
      </c>
    </row>
    <row r="17" spans="1:2">
      <c r="A17" s="4" t="s">
        <v>1064</v>
      </c>
      <c r="B17" s="8" t="n">
        <v>1.4</v>
      </c>
    </row>
    <row r="18" spans="1:2">
      <c r="A18" s="4" t="s">
        <v>1065</v>
      </c>
      <c r="B18" s="11" t="n">
        <v>1.44</v>
      </c>
    </row>
    <row r="19" spans="1:2">
      <c r="A19" s="4" t="s">
        <v>1066</v>
      </c>
      <c r="B19" s="11" t="n">
        <v>1.42</v>
      </c>
    </row>
    <row r="20" spans="1:2">
      <c r="A20" s="4" t="s">
        <v>1067</v>
      </c>
      <c r="B20" s="4" t="s">
        <v>46</v>
      </c>
    </row>
    <row r="21" spans="1:2">
      <c r="A21" s="4" t="s">
        <v>1068</v>
      </c>
      <c r="B21" s="8" t="n">
        <v>1.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1070</v>
      </c>
      <c r="C1" s="2" t="s">
        <v>1071</v>
      </c>
      <c r="D1" s="2" t="s">
        <v>2</v>
      </c>
    </row>
    <row r="2" spans="1:4">
      <c r="A2" s="4" t="s">
        <v>1072</v>
      </c>
    </row>
    <row r="3" spans="1:4">
      <c r="A3" s="3" t="s">
        <v>1073</v>
      </c>
    </row>
    <row r="4" spans="1:4">
      <c r="A4" s="4" t="s">
        <v>1074</v>
      </c>
      <c r="D4" s="4" t="s">
        <v>582</v>
      </c>
    </row>
    <row r="5" spans="1:4">
      <c r="A5" s="4" t="s">
        <v>1075</v>
      </c>
      <c r="D5" s="5" t="n">
        <v>19583</v>
      </c>
    </row>
    <row r="6" spans="1:4">
      <c r="A6" s="4" t="s">
        <v>1076</v>
      </c>
    </row>
    <row r="7" spans="1:4">
      <c r="A7" s="3" t="s">
        <v>1073</v>
      </c>
    </row>
    <row r="8" spans="1:4">
      <c r="A8" s="4" t="s">
        <v>1077</v>
      </c>
      <c r="D8" s="6" t="n">
        <v>1250000</v>
      </c>
    </row>
    <row r="9" spans="1:4">
      <c r="A9" s="4" t="s">
        <v>1078</v>
      </c>
    </row>
    <row r="10" spans="1:4">
      <c r="A10" s="3" t="s">
        <v>1073</v>
      </c>
    </row>
    <row r="11" spans="1:4">
      <c r="A11" s="4" t="s">
        <v>1079</v>
      </c>
      <c r="B11" s="5" t="n">
        <v>1000</v>
      </c>
    </row>
    <row r="12" spans="1:4">
      <c r="A12" s="4" t="s">
        <v>1080</v>
      </c>
    </row>
    <row r="13" spans="1:4">
      <c r="A13" s="3" t="s">
        <v>1073</v>
      </c>
    </row>
    <row r="14" spans="1:4">
      <c r="A14" s="4" t="s">
        <v>1081</v>
      </c>
      <c r="C14" s="5"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2</v>
      </c>
      <c r="B1" s="2" t="s">
        <v>1</v>
      </c>
    </row>
    <row r="2" spans="1:4">
      <c r="B2" s="2" t="s">
        <v>2</v>
      </c>
      <c r="C2" s="2" t="s">
        <v>37</v>
      </c>
      <c r="D2" s="2" t="s">
        <v>469</v>
      </c>
    </row>
    <row r="3" spans="1:4">
      <c r="A3" s="3" t="s">
        <v>1083</v>
      </c>
    </row>
    <row r="4" spans="1:4">
      <c r="A4" s="4" t="s">
        <v>1084</v>
      </c>
      <c r="B4" s="5" t="n">
        <v>74109</v>
      </c>
      <c r="C4" s="5" t="n">
        <v>64319</v>
      </c>
    </row>
    <row r="5" spans="1:4">
      <c r="A5" s="4" t="s">
        <v>1085</v>
      </c>
      <c r="B5" s="4" t="s">
        <v>549</v>
      </c>
      <c r="C5" s="4" t="s">
        <v>549</v>
      </c>
    </row>
    <row r="6" spans="1:4">
      <c r="A6" s="4" t="s">
        <v>433</v>
      </c>
      <c r="B6" s="5" t="n">
        <v>78187</v>
      </c>
      <c r="C6" s="5" t="n">
        <v>70986</v>
      </c>
    </row>
    <row r="7" spans="1:4">
      <c r="A7" s="4" t="s">
        <v>1086</v>
      </c>
      <c r="B7" s="6" t="n">
        <v>84077</v>
      </c>
      <c r="C7" s="6" t="n">
        <v>70986</v>
      </c>
    </row>
    <row r="8" spans="1:4">
      <c r="A8" s="4" t="s">
        <v>1087</v>
      </c>
      <c r="B8" s="6" t="n">
        <v>7201</v>
      </c>
      <c r="C8" s="6" t="n">
        <v>6455</v>
      </c>
    </row>
    <row r="9" spans="1:4">
      <c r="A9" s="4" t="s">
        <v>1088</v>
      </c>
      <c r="B9" s="6" t="n">
        <v>28</v>
      </c>
      <c r="C9" s="4" t="s">
        <v>46</v>
      </c>
    </row>
    <row r="10" spans="1:4">
      <c r="A10" s="4" t="s">
        <v>1089</v>
      </c>
      <c r="B10" s="5" t="n">
        <v>1431</v>
      </c>
      <c r="C10" s="6" t="n">
        <v>1348</v>
      </c>
      <c r="D10" s="5" t="n">
        <v>1201</v>
      </c>
    </row>
    <row r="11" spans="1:4">
      <c r="A11" s="4" t="s">
        <v>1090</v>
      </c>
      <c r="B11" s="4" t="s">
        <v>431</v>
      </c>
    </row>
    <row r="12" spans="1:4">
      <c r="A12" s="4" t="s">
        <v>1091</v>
      </c>
    </row>
    <row r="13" spans="1:4">
      <c r="A13" s="3" t="s">
        <v>1083</v>
      </c>
    </row>
    <row r="14" spans="1:4">
      <c r="A14" s="4" t="s">
        <v>1084</v>
      </c>
      <c r="B14" s="5" t="n">
        <v>237182</v>
      </c>
    </row>
    <row r="15" spans="1:4">
      <c r="A15" s="4" t="s">
        <v>1092</v>
      </c>
      <c r="B15" s="4" t="s">
        <v>1093</v>
      </c>
    </row>
    <row r="16" spans="1:4">
      <c r="A16" s="4" t="s">
        <v>1094</v>
      </c>
      <c r="B16" s="5" t="n">
        <v>26493</v>
      </c>
      <c r="C16" s="5" t="n">
        <v>21216</v>
      </c>
    </row>
    <row r="17" spans="1:4">
      <c r="A17" s="4" t="s">
        <v>1090</v>
      </c>
      <c r="B17" s="4" t="s">
        <v>1095</v>
      </c>
    </row>
    <row r="18" spans="1:4">
      <c r="A18" s="4" t="s">
        <v>1096</v>
      </c>
    </row>
    <row r="19" spans="1:4">
      <c r="A19" s="3" t="s">
        <v>1083</v>
      </c>
    </row>
    <row r="20" spans="1:4">
      <c r="A20" s="4" t="s">
        <v>1094</v>
      </c>
      <c r="B20" s="5" t="n">
        <v>2910</v>
      </c>
    </row>
    <row r="21" spans="1:4">
      <c r="A21" s="4" t="s">
        <v>1097</v>
      </c>
    </row>
    <row r="22" spans="1:4">
      <c r="A22" s="3" t="s">
        <v>1083</v>
      </c>
    </row>
    <row r="23" spans="1:4">
      <c r="A23" s="4" t="s">
        <v>1094</v>
      </c>
      <c r="B23" s="6" t="n">
        <v>2871</v>
      </c>
    </row>
    <row r="24" spans="1:4">
      <c r="A24" s="4" t="s">
        <v>1098</v>
      </c>
    </row>
    <row r="25" spans="1:4">
      <c r="A25" s="3" t="s">
        <v>1083</v>
      </c>
    </row>
    <row r="26" spans="1:4">
      <c r="A26" s="4" t="s">
        <v>1084</v>
      </c>
      <c r="B26" s="5" t="n">
        <v>146354</v>
      </c>
    </row>
    <row r="27" spans="1:4">
      <c r="A27" s="4" t="s">
        <v>1099</v>
      </c>
    </row>
    <row r="28" spans="1:4">
      <c r="A28" s="3" t="s">
        <v>1083</v>
      </c>
    </row>
    <row r="29" spans="1:4">
      <c r="A29" s="4" t="s">
        <v>1100</v>
      </c>
      <c r="B29" s="4" t="s">
        <v>1093</v>
      </c>
    </row>
    <row r="30" spans="1:4">
      <c r="A30" s="4" t="s">
        <v>1101</v>
      </c>
    </row>
    <row r="31" spans="1:4">
      <c r="A31" s="3" t="s">
        <v>1083</v>
      </c>
    </row>
    <row r="32" spans="1:4">
      <c r="A32" s="4" t="s">
        <v>1084</v>
      </c>
      <c r="B32" s="5" t="n">
        <v>48071</v>
      </c>
    </row>
    <row r="33" spans="1:4">
      <c r="A33" s="4" t="s">
        <v>1102</v>
      </c>
    </row>
    <row r="34" spans="1:4">
      <c r="A34" s="3" t="s">
        <v>1083</v>
      </c>
    </row>
    <row r="35" spans="1:4">
      <c r="A35" s="4" t="s">
        <v>1100</v>
      </c>
      <c r="B35" s="4" t="s">
        <v>664</v>
      </c>
    </row>
    <row r="36" spans="1:4">
      <c r="A36" s="4" t="s">
        <v>1103</v>
      </c>
    </row>
    <row r="37" spans="1:4">
      <c r="A37" s="3" t="s">
        <v>1083</v>
      </c>
    </row>
    <row r="38" spans="1:4">
      <c r="A38" s="4" t="s">
        <v>1100</v>
      </c>
      <c r="B38" s="4" t="s">
        <v>11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7</v>
      </c>
    </row>
    <row r="3" spans="1:3">
      <c r="A3" s="3" t="s">
        <v>233</v>
      </c>
    </row>
    <row r="4" spans="1:3">
      <c r="A4" s="4" t="s">
        <v>1106</v>
      </c>
      <c r="B4" s="5" t="n">
        <v>-36692</v>
      </c>
      <c r="C4" s="5" t="n">
        <v>-20213</v>
      </c>
    </row>
    <row r="5" spans="1:3">
      <c r="A5" s="4" t="s">
        <v>1107</v>
      </c>
      <c r="B5" s="6" t="n">
        <v>-483</v>
      </c>
      <c r="C5" s="4" t="s">
        <v>46</v>
      </c>
    </row>
    <row r="6" spans="1:3">
      <c r="A6" s="4" t="s">
        <v>1108</v>
      </c>
      <c r="B6" s="5" t="n">
        <v>-37175</v>
      </c>
      <c r="C6" s="5" t="n">
        <v>-202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7</v>
      </c>
    </row>
    <row r="2" spans="1:3">
      <c r="A2" s="3" t="s">
        <v>233</v>
      </c>
    </row>
    <row r="3" spans="1:3">
      <c r="A3" s="4" t="s">
        <v>1110</v>
      </c>
      <c r="B3" s="5" t="n">
        <v>74109</v>
      </c>
      <c r="C3" s="5" t="n">
        <v>64319</v>
      </c>
    </row>
    <row r="4" spans="1:3">
      <c r="A4" s="4" t="s">
        <v>1111</v>
      </c>
      <c r="B4" s="6" t="n">
        <v>4223</v>
      </c>
      <c r="C4" s="6" t="n">
        <v>3609</v>
      </c>
    </row>
    <row r="5" spans="1:3">
      <c r="A5" s="4" t="s">
        <v>1112</v>
      </c>
      <c r="B5" s="6" t="n">
        <v>5745</v>
      </c>
      <c r="C5" s="6" t="n">
        <v>3058</v>
      </c>
    </row>
    <row r="6" spans="1:3">
      <c r="A6" s="4" t="s">
        <v>1086</v>
      </c>
      <c r="B6" s="6" t="n">
        <v>84077</v>
      </c>
      <c r="C6" s="6" t="n">
        <v>70986</v>
      </c>
    </row>
    <row r="7" spans="1:3">
      <c r="A7" s="4" t="s">
        <v>1113</v>
      </c>
      <c r="B7" s="6" t="n">
        <v>-78187</v>
      </c>
      <c r="C7" s="6" t="n">
        <v>-70986</v>
      </c>
    </row>
    <row r="8" spans="1:3">
      <c r="A8" s="4" t="s">
        <v>1086</v>
      </c>
      <c r="B8" s="6" t="n">
        <v>5890</v>
      </c>
      <c r="C8" s="4" t="s">
        <v>46</v>
      </c>
    </row>
    <row r="9" spans="1:3">
      <c r="A9" s="4" t="s">
        <v>1114</v>
      </c>
      <c r="B9" s="6" t="n">
        <v>5890</v>
      </c>
      <c r="C9" s="4" t="s">
        <v>46</v>
      </c>
    </row>
    <row r="10" spans="1:3">
      <c r="A10" s="4" t="s">
        <v>1086</v>
      </c>
      <c r="B10" s="4" t="s">
        <v>46</v>
      </c>
      <c r="C10" s="4" t="s">
        <v>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7</v>
      </c>
    </row>
    <row r="3" spans="1:3">
      <c r="A3" s="3" t="s">
        <v>233</v>
      </c>
    </row>
    <row r="4" spans="1:3">
      <c r="A4" s="4" t="s">
        <v>1116</v>
      </c>
      <c r="B4" s="4" t="s">
        <v>1117</v>
      </c>
      <c r="C4" s="4" t="s">
        <v>1117</v>
      </c>
    </row>
    <row r="5" spans="1:3">
      <c r="A5" s="4" t="s">
        <v>1118</v>
      </c>
      <c r="B5" s="4" t="s">
        <v>463</v>
      </c>
      <c r="C5" s="4" t="s">
        <v>634</v>
      </c>
    </row>
    <row r="6" spans="1:3">
      <c r="A6" s="4" t="s">
        <v>1119</v>
      </c>
      <c r="B6" s="4" t="s">
        <v>405</v>
      </c>
      <c r="C6" s="4" t="s">
        <v>549</v>
      </c>
    </row>
    <row r="7" spans="1:3">
      <c r="A7" s="4" t="s">
        <v>1120</v>
      </c>
      <c r="B7" s="4" t="s">
        <v>549</v>
      </c>
      <c r="C7" s="4" t="s">
        <v>1121</v>
      </c>
    </row>
    <row r="8" spans="1:3">
      <c r="A8" s="4" t="s">
        <v>1122</v>
      </c>
      <c r="B8" s="4" t="s">
        <v>1121</v>
      </c>
      <c r="C8" s="4" t="s">
        <v>1121</v>
      </c>
    </row>
    <row r="9" spans="1:3">
      <c r="A9" s="4" t="s">
        <v>1123</v>
      </c>
      <c r="B9" s="4" t="s">
        <v>549</v>
      </c>
      <c r="C9" s="4" t="s">
        <v>801</v>
      </c>
    </row>
    <row r="10" spans="1:3">
      <c r="A10" s="4" t="s">
        <v>1124</v>
      </c>
      <c r="B10" s="4" t="s">
        <v>549</v>
      </c>
      <c r="C10" s="4" t="s">
        <v>801</v>
      </c>
    </row>
    <row r="11" spans="1:3">
      <c r="A11" s="4" t="s">
        <v>1125</v>
      </c>
      <c r="B11" s="4" t="s">
        <v>549</v>
      </c>
      <c r="C11" s="4" t="s">
        <v>1126</v>
      </c>
    </row>
    <row r="12" spans="1:3">
      <c r="A12" s="4" t="s">
        <v>1127</v>
      </c>
      <c r="B12" s="4" t="s">
        <v>1128</v>
      </c>
      <c r="C12" s="4" t="s">
        <v>549</v>
      </c>
    </row>
    <row r="13" spans="1:3">
      <c r="A13" s="4" t="s">
        <v>1129</v>
      </c>
      <c r="B13" s="4" t="s">
        <v>1130</v>
      </c>
      <c r="C13" s="4" t="s">
        <v>1131</v>
      </c>
    </row>
    <row r="14" spans="1:3">
      <c r="A14" s="4" t="s">
        <v>1132</v>
      </c>
      <c r="B14" s="4" t="s">
        <v>549</v>
      </c>
      <c r="C14" s="4" t="s">
        <v>5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7</v>
      </c>
    </row>
    <row r="3" spans="1:3">
      <c r="A3" s="3" t="s">
        <v>233</v>
      </c>
    </row>
    <row r="4" spans="1:3">
      <c r="A4" s="4" t="s">
        <v>1134</v>
      </c>
      <c r="B4" s="5" t="n">
        <v>1348</v>
      </c>
      <c r="C4" s="5" t="n">
        <v>1201</v>
      </c>
    </row>
    <row r="5" spans="1:3">
      <c r="A5" s="4" t="s">
        <v>1135</v>
      </c>
      <c r="B5" s="6" t="n">
        <v>14</v>
      </c>
      <c r="C5" s="6" t="n">
        <v>147</v>
      </c>
    </row>
    <row r="6" spans="1:3">
      <c r="A6" s="4" t="s">
        <v>1136</v>
      </c>
      <c r="B6" s="6" t="n">
        <v>69</v>
      </c>
      <c r="C6" s="4" t="s">
        <v>46</v>
      </c>
    </row>
    <row r="7" spans="1:3">
      <c r="A7" s="4" t="s">
        <v>1137</v>
      </c>
      <c r="B7" s="5" t="n">
        <v>1431</v>
      </c>
      <c r="C7" s="5" t="n">
        <v>13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38</v>
      </c>
      <c r="B1" s="2" t="s">
        <v>1</v>
      </c>
    </row>
    <row r="2" spans="1:3">
      <c r="B2" s="2" t="s">
        <v>2</v>
      </c>
      <c r="C2" s="2" t="s">
        <v>37</v>
      </c>
    </row>
    <row r="3" spans="1:3">
      <c r="A3" s="4" t="s">
        <v>1139</v>
      </c>
      <c r="B3" s="4" t="s">
        <v>651</v>
      </c>
      <c r="C3" s="4" t="s">
        <v>651</v>
      </c>
    </row>
    <row r="4" spans="1:3">
      <c r="A4" s="4" t="s">
        <v>1140</v>
      </c>
      <c r="B4" s="4" t="s">
        <v>435</v>
      </c>
      <c r="C4" s="4" t="s">
        <v>435</v>
      </c>
    </row>
    <row r="5" spans="1:3">
      <c r="A5" s="4" t="s">
        <v>1141</v>
      </c>
      <c r="B5" s="4" t="s">
        <v>582</v>
      </c>
      <c r="C5" s="4" t="s">
        <v>582</v>
      </c>
    </row>
    <row r="6" spans="1:3">
      <c r="A6" s="4" t="s">
        <v>1142</v>
      </c>
      <c r="B6" s="5" t="n">
        <v>364</v>
      </c>
      <c r="C6" s="5" t="n">
        <v>335</v>
      </c>
    </row>
    <row r="7" spans="1:3">
      <c r="A7" s="4" t="s">
        <v>538</v>
      </c>
    </row>
    <row r="8" spans="1:3">
      <c r="A8" s="4" t="s">
        <v>1140</v>
      </c>
      <c r="B8" s="4" t="s">
        <v>651</v>
      </c>
      <c r="C8" s="4" t="s">
        <v>651</v>
      </c>
    </row>
    <row r="9" spans="1:3">
      <c r="A9" s="4" t="s">
        <v>451</v>
      </c>
    </row>
    <row r="10" spans="1:3">
      <c r="A10" s="4" t="s">
        <v>1140</v>
      </c>
      <c r="B10" s="4" t="s">
        <v>634</v>
      </c>
      <c r="C10" s="4" t="s">
        <v>6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143</v>
      </c>
      <c r="B1" s="2" t="s">
        <v>2</v>
      </c>
      <c r="C1" s="2" t="s">
        <v>518</v>
      </c>
      <c r="D1" s="2" t="s">
        <v>1144</v>
      </c>
      <c r="E1" s="2" t="s">
        <v>2</v>
      </c>
      <c r="F1" s="2" t="s">
        <v>37</v>
      </c>
      <c r="G1" s="2" t="s">
        <v>899</v>
      </c>
      <c r="H1" s="2" t="s">
        <v>900</v>
      </c>
      <c r="I1" s="2" t="s">
        <v>901</v>
      </c>
      <c r="J1" s="2" t="s">
        <v>469</v>
      </c>
    </row>
    <row r="2" spans="1:10">
      <c r="A2" s="4" t="s">
        <v>574</v>
      </c>
      <c r="B2" s="6" t="n">
        <v>52647000</v>
      </c>
      <c r="E2" s="6" t="n">
        <v>52647000</v>
      </c>
    </row>
    <row r="3" spans="1:10">
      <c r="A3" s="4" t="s">
        <v>395</v>
      </c>
      <c r="B3" s="5" t="n">
        <v>40000</v>
      </c>
      <c r="E3" s="5" t="n">
        <v>40000</v>
      </c>
    </row>
    <row r="4" spans="1:10">
      <c r="A4" s="4" t="s">
        <v>1145</v>
      </c>
      <c r="B4" s="6" t="n">
        <v>311</v>
      </c>
      <c r="E4" s="6" t="n">
        <v>311</v>
      </c>
    </row>
    <row r="5" spans="1:10">
      <c r="A5" s="4" t="s">
        <v>1146</v>
      </c>
      <c r="B5" s="6" t="n">
        <v>2805</v>
      </c>
      <c r="E5" s="6" t="n">
        <v>2805</v>
      </c>
    </row>
    <row r="6" spans="1:10">
      <c r="A6" s="4" t="s">
        <v>1147</v>
      </c>
      <c r="B6" s="6" t="n">
        <v>379</v>
      </c>
      <c r="E6" s="6" t="n">
        <v>379</v>
      </c>
    </row>
    <row r="7" spans="1:10">
      <c r="A7" s="4" t="s">
        <v>62</v>
      </c>
      <c r="B7" s="5" t="n">
        <v>7300</v>
      </c>
      <c r="E7" s="5" t="n">
        <v>7300</v>
      </c>
      <c r="F7" s="5" t="n">
        <v>7300</v>
      </c>
    </row>
    <row r="8" spans="1:10">
      <c r="A8" s="4" t="s">
        <v>1148</v>
      </c>
      <c r="E8" s="4" t="s">
        <v>392</v>
      </c>
    </row>
    <row r="9" spans="1:10">
      <c r="A9" s="4" t="s">
        <v>738</v>
      </c>
      <c r="E9" s="4" t="s">
        <v>46</v>
      </c>
      <c r="F9" s="6" t="n">
        <v>-2196</v>
      </c>
    </row>
    <row r="10" spans="1:10">
      <c r="A10" s="4" t="s">
        <v>1149</v>
      </c>
    </row>
    <row r="11" spans="1:10">
      <c r="A11" s="4" t="s">
        <v>574</v>
      </c>
      <c r="B11" s="6" t="n">
        <v>13406184</v>
      </c>
      <c r="E11" s="6" t="n">
        <v>13406184</v>
      </c>
    </row>
    <row r="12" spans="1:10">
      <c r="A12" s="4" t="s">
        <v>1150</v>
      </c>
    </row>
    <row r="13" spans="1:10">
      <c r="A13" s="4" t="s">
        <v>574</v>
      </c>
      <c r="B13" s="6" t="n">
        <v>2331521</v>
      </c>
      <c r="E13" s="6" t="n">
        <v>2331521</v>
      </c>
    </row>
    <row r="14" spans="1:10">
      <c r="A14" s="4" t="s">
        <v>1151</v>
      </c>
    </row>
    <row r="15" spans="1:10">
      <c r="A15" s="4" t="s">
        <v>1152</v>
      </c>
      <c r="B15" s="5" t="n">
        <v>1000</v>
      </c>
    </row>
    <row r="16" spans="1:10">
      <c r="A16" s="4" t="s">
        <v>1153</v>
      </c>
      <c r="B16" s="5" t="n">
        <v>1434</v>
      </c>
    </row>
    <row r="17" spans="1:10">
      <c r="A17" s="4" t="s">
        <v>1154</v>
      </c>
    </row>
    <row r="18" spans="1:10">
      <c r="A18" s="4" t="s">
        <v>1155</v>
      </c>
      <c r="E18" s="4" t="s">
        <v>1156</v>
      </c>
    </row>
    <row r="19" spans="1:10">
      <c r="A19" s="4" t="s">
        <v>1157</v>
      </c>
    </row>
    <row r="20" spans="1:10">
      <c r="A20" s="4" t="s">
        <v>1155</v>
      </c>
      <c r="E20" s="4" t="s">
        <v>1158</v>
      </c>
    </row>
    <row r="21" spans="1:10">
      <c r="A21" s="4" t="s">
        <v>910</v>
      </c>
    </row>
    <row r="22" spans="1:10">
      <c r="A22" s="4" t="s">
        <v>574</v>
      </c>
      <c r="B22" s="6" t="n">
        <v>16000000</v>
      </c>
      <c r="E22" s="6" t="n">
        <v>16000000</v>
      </c>
      <c r="G22" s="6" t="n">
        <v>6000000</v>
      </c>
      <c r="H22" s="6" t="n">
        <v>6000000</v>
      </c>
      <c r="I22" s="6" t="n">
        <v>10000000</v>
      </c>
    </row>
    <row r="23" spans="1:10">
      <c r="A23" s="4" t="s">
        <v>1159</v>
      </c>
      <c r="B23" s="8" t="n">
        <v>1.33</v>
      </c>
      <c r="E23" s="8" t="n">
        <v>1.33</v>
      </c>
      <c r="I23" s="8" t="n">
        <v>1.75</v>
      </c>
    </row>
    <row r="24" spans="1:10">
      <c r="A24" s="4" t="s">
        <v>379</v>
      </c>
    </row>
    <row r="25" spans="1:10">
      <c r="A25" s="4" t="s">
        <v>395</v>
      </c>
      <c r="F25" s="6" t="n">
        <v>40000</v>
      </c>
    </row>
    <row r="26" spans="1:10">
      <c r="A26" s="4" t="s">
        <v>749</v>
      </c>
      <c r="F26" s="6" t="n">
        <v>2171</v>
      </c>
    </row>
    <row r="27" spans="1:10">
      <c r="A27" s="4" t="s">
        <v>1160</v>
      </c>
    </row>
    <row r="28" spans="1:10">
      <c r="A28" s="4" t="s">
        <v>574</v>
      </c>
      <c r="C28" s="6" t="n">
        <v>4000000</v>
      </c>
    </row>
    <row r="29" spans="1:10">
      <c r="A29" s="4" t="s">
        <v>62</v>
      </c>
      <c r="B29" s="5" t="n">
        <v>7300</v>
      </c>
      <c r="E29" s="5" t="n">
        <v>7300</v>
      </c>
    </row>
    <row r="30" spans="1:10">
      <c r="A30" s="4" t="s">
        <v>749</v>
      </c>
      <c r="F30" s="6" t="n">
        <v>2171</v>
      </c>
    </row>
    <row r="31" spans="1:10">
      <c r="A31" s="4" t="s">
        <v>1161</v>
      </c>
      <c r="C31" s="5" t="n">
        <v>35000</v>
      </c>
    </row>
    <row r="32" spans="1:10">
      <c r="A32" s="4" t="s">
        <v>1162</v>
      </c>
      <c r="C32" s="6" t="n">
        <v>20000000</v>
      </c>
    </row>
    <row r="33" spans="1:10">
      <c r="A33" s="4" t="s">
        <v>1163</v>
      </c>
      <c r="B33" s="6" t="n">
        <v>5000</v>
      </c>
      <c r="C33" s="5" t="n">
        <v>5000</v>
      </c>
      <c r="E33" s="6" t="n">
        <v>5000</v>
      </c>
    </row>
    <row r="34" spans="1:10">
      <c r="A34" s="4" t="s">
        <v>738</v>
      </c>
      <c r="F34" s="5" t="n">
        <v>9183</v>
      </c>
    </row>
    <row r="35" spans="1:10">
      <c r="A35" s="4" t="s">
        <v>1164</v>
      </c>
    </row>
    <row r="36" spans="1:10">
      <c r="A36" s="4" t="s">
        <v>1148</v>
      </c>
      <c r="C36" s="4" t="s">
        <v>793</v>
      </c>
    </row>
    <row r="37" spans="1:10">
      <c r="A37" s="4" t="s">
        <v>1165</v>
      </c>
    </row>
    <row r="38" spans="1:10">
      <c r="A38" s="4" t="s">
        <v>574</v>
      </c>
      <c r="D38" s="6" t="n">
        <v>4000000</v>
      </c>
    </row>
    <row r="39" spans="1:10">
      <c r="A39" s="4" t="s">
        <v>1166</v>
      </c>
      <c r="D39" s="4" t="s">
        <v>1167</v>
      </c>
    </row>
    <row r="40" spans="1:10">
      <c r="A40" s="4" t="s">
        <v>1159</v>
      </c>
      <c r="D40" s="8" t="n">
        <v>1.91</v>
      </c>
    </row>
    <row r="41" spans="1:10">
      <c r="A41" s="4" t="s">
        <v>1168</v>
      </c>
      <c r="D41" s="5" t="n">
        <v>4610</v>
      </c>
    </row>
    <row r="42" spans="1:10">
      <c r="A42" s="4" t="s">
        <v>1169</v>
      </c>
    </row>
    <row r="43" spans="1:10">
      <c r="A43" s="4" t="s">
        <v>1170</v>
      </c>
      <c r="B43" s="6" t="n">
        <v>15000</v>
      </c>
      <c r="E43" s="6" t="n">
        <v>15000</v>
      </c>
    </row>
    <row r="44" spans="1:10">
      <c r="A44" s="4" t="s">
        <v>1171</v>
      </c>
      <c r="B44" s="5" t="n">
        <v>15000</v>
      </c>
      <c r="E44" s="5" t="n">
        <v>15000</v>
      </c>
    </row>
    <row r="45" spans="1:10">
      <c r="A45" s="4" t="s">
        <v>1172</v>
      </c>
    </row>
    <row r="46" spans="1:10">
      <c r="A46" s="4" t="s">
        <v>62</v>
      </c>
      <c r="J46" s="5" t="n">
        <v>37822</v>
      </c>
    </row>
    <row r="47" spans="1:10">
      <c r="A47" s="4" t="s">
        <v>749</v>
      </c>
      <c r="J47" s="5" t="n">
        <v>2178</v>
      </c>
    </row>
    <row r="48" spans="1:10">
      <c r="A48" s="4" t="s">
        <v>1173</v>
      </c>
    </row>
    <row r="49" spans="1:10">
      <c r="A49" s="4" t="s">
        <v>574</v>
      </c>
      <c r="B49" s="6" t="n">
        <v>16000000</v>
      </c>
      <c r="E49" s="6" t="n">
        <v>16000000</v>
      </c>
    </row>
    <row r="50" spans="1:10">
      <c r="A50" s="4" t="s">
        <v>1174</v>
      </c>
    </row>
    <row r="51" spans="1:10">
      <c r="A51" s="4" t="s">
        <v>574</v>
      </c>
      <c r="B51" s="6" t="n">
        <v>16000000</v>
      </c>
      <c r="E51" s="6" t="n">
        <v>16000000</v>
      </c>
    </row>
    <row r="52" spans="1:10">
      <c r="A52" s="4" t="s">
        <v>1175</v>
      </c>
    </row>
    <row r="53" spans="1:10">
      <c r="A53" s="4" t="s">
        <v>574</v>
      </c>
      <c r="B53" s="6" t="n">
        <v>16000000</v>
      </c>
      <c r="E53" s="6" t="n">
        <v>16000000</v>
      </c>
    </row>
    <row r="54" spans="1:10">
      <c r="A54" s="4" t="s">
        <v>1176</v>
      </c>
    </row>
    <row r="55" spans="1:10">
      <c r="A55" s="4" t="s">
        <v>395</v>
      </c>
      <c r="C55" s="5" t="n">
        <v>35000</v>
      </c>
    </row>
    <row r="56" spans="1:10">
      <c r="A56" s="4" t="s">
        <v>1177</v>
      </c>
    </row>
    <row r="57" spans="1:10">
      <c r="A57" s="4" t="s">
        <v>1166</v>
      </c>
      <c r="D57" s="4" t="s">
        <v>634</v>
      </c>
    </row>
    <row r="58" spans="1:10">
      <c r="A58" s="4" t="s">
        <v>1178</v>
      </c>
      <c r="D58" s="4" t="s">
        <v>1179</v>
      </c>
    </row>
    <row r="59" spans="1:10">
      <c r="A59" s="4" t="s">
        <v>1180</v>
      </c>
      <c r="D59" s="5" t="n">
        <v>302</v>
      </c>
    </row>
    <row r="60" spans="1:10">
      <c r="A60" s="4" t="s">
        <v>1181</v>
      </c>
    </row>
    <row r="61" spans="1:10">
      <c r="A61" s="4" t="s">
        <v>395</v>
      </c>
      <c r="D61" s="5" t="n">
        <v>40000</v>
      </c>
    </row>
    <row r="62" spans="1:10">
      <c r="A62" s="4" t="s">
        <v>789</v>
      </c>
      <c r="D62" s="4" t="s">
        <v>799</v>
      </c>
    </row>
    <row r="63" spans="1:10">
      <c r="A63" s="4" t="s">
        <v>1145</v>
      </c>
      <c r="D63" s="5" t="n">
        <v>10000</v>
      </c>
    </row>
    <row r="64" spans="1:10">
      <c r="A64" s="4" t="s">
        <v>1146</v>
      </c>
      <c r="D64" s="6" t="n">
        <v>10000</v>
      </c>
    </row>
    <row r="65" spans="1:10">
      <c r="A65" s="4" t="s">
        <v>1147</v>
      </c>
      <c r="D65" s="5" t="n">
        <v>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7</v>
      </c>
    </row>
    <row r="3" spans="1:3">
      <c r="A3" s="4" t="s">
        <v>883</v>
      </c>
      <c r="B3" s="5" t="n">
        <v>40000</v>
      </c>
    </row>
    <row r="4" spans="1:3">
      <c r="A4" s="4" t="s">
        <v>885</v>
      </c>
      <c r="C4" s="5" t="n">
        <v>-21685</v>
      </c>
    </row>
    <row r="5" spans="1:3">
      <c r="A5" s="4" t="s">
        <v>888</v>
      </c>
      <c r="B5" s="4" t="s">
        <v>46</v>
      </c>
      <c r="C5" s="6" t="n">
        <v>-9183</v>
      </c>
    </row>
    <row r="6" spans="1:3">
      <c r="A6" s="4" t="s">
        <v>379</v>
      </c>
    </row>
    <row r="7" spans="1:3">
      <c r="A7" s="4" t="s">
        <v>883</v>
      </c>
      <c r="C7" s="6" t="n">
        <v>40000</v>
      </c>
    </row>
    <row r="8" spans="1:3">
      <c r="A8" s="4" t="s">
        <v>1183</v>
      </c>
      <c r="C8" s="6" t="n">
        <v>339</v>
      </c>
    </row>
    <row r="9" spans="1:3">
      <c r="A9" s="4" t="s">
        <v>884</v>
      </c>
      <c r="C9" s="6" t="n">
        <v>-2171</v>
      </c>
    </row>
    <row r="10" spans="1:3">
      <c r="A10" s="4" t="s">
        <v>885</v>
      </c>
      <c r="C10" s="6" t="n">
        <v>-21685</v>
      </c>
    </row>
    <row r="11" spans="1:3">
      <c r="A11" s="4" t="s">
        <v>888</v>
      </c>
      <c r="C11" s="6" t="n">
        <v>-9183</v>
      </c>
    </row>
    <row r="12" spans="1:3">
      <c r="A12" s="4" t="s">
        <v>886</v>
      </c>
      <c r="C12" s="5" t="n">
        <v>7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1184</v>
      </c>
      <c r="B1" s="2" t="s">
        <v>518</v>
      </c>
      <c r="C1" s="2" t="s">
        <v>2</v>
      </c>
      <c r="D1" s="2" t="s">
        <v>37</v>
      </c>
      <c r="E1" s="2" t="s">
        <v>469</v>
      </c>
    </row>
    <row r="2" spans="1:5">
      <c r="A2" s="4" t="s">
        <v>1185</v>
      </c>
      <c r="C2" s="4" t="s">
        <v>46</v>
      </c>
      <c r="D2" s="5" t="n">
        <v>6000</v>
      </c>
    </row>
    <row r="3" spans="1:5">
      <c r="A3" s="4" t="s">
        <v>395</v>
      </c>
      <c r="C3" s="6" t="n">
        <v>40000</v>
      </c>
    </row>
    <row r="4" spans="1:5">
      <c r="A4" s="4" t="s">
        <v>69</v>
      </c>
      <c r="C4" s="5" t="n">
        <v>344206</v>
      </c>
      <c r="D4" s="6" t="n">
        <v>296409</v>
      </c>
    </row>
    <row r="5" spans="1:5">
      <c r="A5" s="4" t="s">
        <v>1186</v>
      </c>
      <c r="D5" s="6" t="n">
        <v>12665</v>
      </c>
    </row>
    <row r="6" spans="1:5">
      <c r="A6" s="4" t="s">
        <v>1187</v>
      </c>
    </row>
    <row r="7" spans="1:5">
      <c r="A7" s="4" t="s">
        <v>1188</v>
      </c>
      <c r="E7" s="5" t="n">
        <v>27300</v>
      </c>
    </row>
    <row r="8" spans="1:5">
      <c r="A8" s="4" t="s">
        <v>1189</v>
      </c>
      <c r="B8" s="5" t="n">
        <v>2700</v>
      </c>
    </row>
    <row r="9" spans="1:5">
      <c r="A9" s="4" t="s">
        <v>1190</v>
      </c>
      <c r="B9" s="6" t="n">
        <v>2180</v>
      </c>
    </row>
    <row r="10" spans="1:5">
      <c r="A10" s="4" t="s">
        <v>1186</v>
      </c>
      <c r="B10" s="6" t="n">
        <v>52439</v>
      </c>
    </row>
    <row r="11" spans="1:5">
      <c r="A11" s="4" t="s">
        <v>379</v>
      </c>
    </row>
    <row r="12" spans="1:5">
      <c r="A12" s="4" t="s">
        <v>395</v>
      </c>
      <c r="D12" s="5" t="n">
        <v>40000</v>
      </c>
    </row>
    <row r="13" spans="1:5">
      <c r="A13" s="4" t="s">
        <v>779</v>
      </c>
    </row>
    <row r="14" spans="1:5">
      <c r="A14" s="4" t="s">
        <v>395</v>
      </c>
      <c r="B14" s="5" t="n">
        <v>10000</v>
      </c>
    </row>
    <row r="15" spans="1:5">
      <c r="A15" s="4" t="s">
        <v>1191</v>
      </c>
      <c r="B15" s="6" t="n">
        <v>1142856</v>
      </c>
    </row>
    <row r="16" spans="1:5">
      <c r="A16" s="4" t="s">
        <v>1192</v>
      </c>
    </row>
    <row r="17" spans="1:5">
      <c r="A17" s="4" t="s">
        <v>584</v>
      </c>
      <c r="B17" s="6" t="n">
        <v>5714285</v>
      </c>
    </row>
    <row r="18" spans="1:5">
      <c r="A18" s="4" t="s">
        <v>1185</v>
      </c>
      <c r="B18" s="5" t="n">
        <v>2450</v>
      </c>
    </row>
    <row r="19" spans="1:5">
      <c r="A19" s="4" t="s">
        <v>395</v>
      </c>
      <c r="B19" s="5" t="n">
        <v>10000</v>
      </c>
    </row>
    <row r="20" spans="1:5">
      <c r="A20" s="4" t="s">
        <v>1191</v>
      </c>
      <c r="B20" s="6" t="n">
        <v>1142856</v>
      </c>
    </row>
    <row r="21" spans="1:5">
      <c r="A21" s="4" t="s">
        <v>1193</v>
      </c>
    </row>
    <row r="22" spans="1:5">
      <c r="A22" s="4" t="s">
        <v>584</v>
      </c>
      <c r="B22" s="6" t="n">
        <v>44000001</v>
      </c>
    </row>
    <row r="23" spans="1:5">
      <c r="A23" s="4" t="s">
        <v>1194</v>
      </c>
      <c r="B23" s="4" t="s">
        <v>1195</v>
      </c>
    </row>
    <row r="24" spans="1:5">
      <c r="A24" s="4" t="s">
        <v>1185</v>
      </c>
      <c r="B24" s="5" t="n">
        <v>30000</v>
      </c>
    </row>
    <row r="25" spans="1:5">
      <c r="A25" s="4" t="s">
        <v>1196</v>
      </c>
    </row>
    <row r="26" spans="1:5">
      <c r="A26" s="4" t="s">
        <v>584</v>
      </c>
      <c r="B26" s="6" t="n">
        <v>800000</v>
      </c>
    </row>
    <row r="27" spans="1:5">
      <c r="A27" s="4" t="s">
        <v>1191</v>
      </c>
      <c r="B27" s="6" t="n">
        <v>2017143</v>
      </c>
    </row>
    <row r="28" spans="1:5">
      <c r="A28" s="4" t="s">
        <v>1176</v>
      </c>
    </row>
    <row r="29" spans="1:5">
      <c r="A29" s="4" t="s">
        <v>584</v>
      </c>
      <c r="B29" s="6" t="n">
        <v>20000000</v>
      </c>
    </row>
    <row r="30" spans="1:5">
      <c r="A30" s="4" t="s">
        <v>1185</v>
      </c>
      <c r="B30" s="5" t="n">
        <v>5000</v>
      </c>
    </row>
    <row r="31" spans="1:5">
      <c r="A31" s="4" t="s">
        <v>395</v>
      </c>
      <c r="B31" s="5" t="n">
        <v>35000</v>
      </c>
    </row>
    <row r="32" spans="1:5">
      <c r="A32" s="4" t="s">
        <v>1191</v>
      </c>
      <c r="B32" s="6" t="n">
        <v>4000000</v>
      </c>
    </row>
    <row r="33" spans="1:5">
      <c r="A33" s="4" t="s">
        <v>1197</v>
      </c>
    </row>
    <row r="34" spans="1:5">
      <c r="A34" s="4" t="s">
        <v>69</v>
      </c>
      <c r="B34" s="5" t="n">
        <v>66644</v>
      </c>
    </row>
    <row r="35" spans="1:5">
      <c r="A35" s="4" t="s">
        <v>1198</v>
      </c>
      <c r="B35" s="6" t="n">
        <v>1</v>
      </c>
    </row>
    <row r="36" spans="1:5">
      <c r="A36" s="4" t="s">
        <v>1199</v>
      </c>
      <c r="B36" s="5" t="n">
        <v>142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200</v>
      </c>
      <c r="B1" s="2" t="s">
        <v>899</v>
      </c>
      <c r="C1" s="2" t="s">
        <v>1201</v>
      </c>
      <c r="D1" s="2" t="s">
        <v>1201</v>
      </c>
      <c r="E1" s="2" t="s">
        <v>1202</v>
      </c>
      <c r="F1" s="2" t="s">
        <v>1202</v>
      </c>
      <c r="G1" s="2" t="s">
        <v>900</v>
      </c>
      <c r="H1" s="2" t="s">
        <v>901</v>
      </c>
      <c r="I1" s="2" t="s">
        <v>1203</v>
      </c>
      <c r="J1" s="2" t="s">
        <v>2</v>
      </c>
    </row>
    <row r="2" spans="1:10">
      <c r="A2" s="4" t="s">
        <v>574</v>
      </c>
      <c r="J2" s="6" t="n">
        <v>52647000</v>
      </c>
    </row>
    <row r="3" spans="1:10">
      <c r="A3" s="4" t="s">
        <v>910</v>
      </c>
    </row>
    <row r="4" spans="1:10">
      <c r="A4" s="4" t="s">
        <v>574</v>
      </c>
      <c r="B4" s="6" t="n">
        <v>6000000</v>
      </c>
      <c r="G4" s="6" t="n">
        <v>6000000</v>
      </c>
      <c r="H4" s="6" t="n">
        <v>10000000</v>
      </c>
      <c r="J4" s="6" t="n">
        <v>16000000</v>
      </c>
    </row>
    <row r="5" spans="1:10">
      <c r="A5" s="4" t="s">
        <v>584</v>
      </c>
      <c r="G5" s="6" t="n">
        <v>6000000</v>
      </c>
      <c r="H5" s="6" t="n">
        <v>10000000</v>
      </c>
    </row>
    <row r="6" spans="1:10">
      <c r="A6" s="4" t="s">
        <v>538</v>
      </c>
    </row>
    <row r="7" spans="1:10">
      <c r="A7" s="4" t="s">
        <v>756</v>
      </c>
      <c r="I7" s="4" t="s">
        <v>549</v>
      </c>
    </row>
    <row r="8" spans="1:10">
      <c r="A8" s="4" t="s">
        <v>1173</v>
      </c>
    </row>
    <row r="9" spans="1:10">
      <c r="A9" s="4" t="s">
        <v>574</v>
      </c>
      <c r="J9" s="6" t="n">
        <v>16000000</v>
      </c>
    </row>
    <row r="10" spans="1:10">
      <c r="A10" s="4" t="s">
        <v>1175</v>
      </c>
    </row>
    <row r="11" spans="1:10">
      <c r="A11" s="4" t="s">
        <v>574</v>
      </c>
      <c r="J11" s="6" t="n">
        <v>16000000</v>
      </c>
    </row>
    <row r="12" spans="1:10">
      <c r="A12" s="4" t="s">
        <v>1204</v>
      </c>
    </row>
    <row r="13" spans="1:10">
      <c r="A13" s="4" t="s">
        <v>574</v>
      </c>
      <c r="B13" s="6" t="n">
        <v>6000000</v>
      </c>
    </row>
    <row r="14" spans="1:10">
      <c r="A14" s="4" t="s">
        <v>1205</v>
      </c>
    </row>
    <row r="15" spans="1:10">
      <c r="A15" s="4" t="s">
        <v>584</v>
      </c>
      <c r="B15" s="6" t="n">
        <v>6000000</v>
      </c>
    </row>
    <row r="16" spans="1:10">
      <c r="A16" s="4" t="s">
        <v>1206</v>
      </c>
    </row>
    <row r="17" spans="1:10">
      <c r="A17" s="4" t="s">
        <v>574</v>
      </c>
      <c r="B17" s="6" t="n">
        <v>6000000</v>
      </c>
    </row>
    <row r="18" spans="1:10">
      <c r="A18" s="4" t="s">
        <v>742</v>
      </c>
    </row>
    <row r="19" spans="1:10">
      <c r="A19" s="4" t="s">
        <v>745</v>
      </c>
      <c r="I19" s="5" t="n">
        <v>7000000</v>
      </c>
    </row>
    <row r="20" spans="1:10">
      <c r="A20" s="4" t="s">
        <v>746</v>
      </c>
      <c r="I20" s="4" t="s">
        <v>405</v>
      </c>
    </row>
    <row r="21" spans="1:10">
      <c r="A21" s="4" t="s">
        <v>747</v>
      </c>
      <c r="I21" s="4" t="s">
        <v>748</v>
      </c>
    </row>
    <row r="22" spans="1:10">
      <c r="A22" s="4" t="s">
        <v>751</v>
      </c>
    </row>
    <row r="23" spans="1:10">
      <c r="A23" s="4" t="s">
        <v>745</v>
      </c>
      <c r="C23" s="5" t="n">
        <v>20000000</v>
      </c>
      <c r="D23" s="5" t="n">
        <v>20000000</v>
      </c>
      <c r="E23" s="5" t="n">
        <v>7000000</v>
      </c>
      <c r="F23" s="5" t="n">
        <v>7000000</v>
      </c>
    </row>
    <row r="24" spans="1:10">
      <c r="A24" s="4" t="s">
        <v>746</v>
      </c>
      <c r="D24" s="4" t="s">
        <v>752</v>
      </c>
      <c r="F24" s="4" t="s">
        <v>753</v>
      </c>
    </row>
    <row r="25" spans="1:10">
      <c r="A25" s="4" t="s">
        <v>747</v>
      </c>
      <c r="D25" s="4" t="s">
        <v>754</v>
      </c>
      <c r="F25" s="4" t="s">
        <v>755</v>
      </c>
    </row>
    <row r="26" spans="1:10">
      <c r="A26" s="4" t="s">
        <v>756</v>
      </c>
      <c r="D26" s="4" t="s">
        <v>757</v>
      </c>
      <c r="F26" s="4" t="s">
        <v>748</v>
      </c>
    </row>
    <row r="27" spans="1:10">
      <c r="A27" s="4" t="s">
        <v>758</v>
      </c>
      <c r="D27" s="4" t="s">
        <v>759</v>
      </c>
      <c r="F27" s="4" t="s">
        <v>757</v>
      </c>
    </row>
    <row r="28" spans="1:10">
      <c r="A28" s="4" t="s">
        <v>1207</v>
      </c>
    </row>
    <row r="29" spans="1:10">
      <c r="A29" s="4" t="s">
        <v>756</v>
      </c>
      <c r="D29" s="4" t="s">
        <v>549</v>
      </c>
    </row>
    <row r="30" spans="1:10">
      <c r="A30" s="4" t="s">
        <v>1208</v>
      </c>
    </row>
    <row r="31" spans="1:10">
      <c r="A31" s="4" t="s">
        <v>746</v>
      </c>
      <c r="C31" s="4" t="s">
        <v>450</v>
      </c>
      <c r="E31" s="4" t="s">
        <v>765</v>
      </c>
    </row>
    <row r="32" spans="1:10">
      <c r="A32" s="4" t="s">
        <v>1209</v>
      </c>
    </row>
    <row r="33" spans="1:10">
      <c r="A33" s="4" t="s">
        <v>746</v>
      </c>
      <c r="D33" s="4" t="s">
        <v>767</v>
      </c>
      <c r="E33" s="4" t="s">
        <v>526</v>
      </c>
    </row>
    <row r="34" spans="1:10">
      <c r="A34" s="4" t="s">
        <v>1210</v>
      </c>
    </row>
    <row r="35" spans="1:10">
      <c r="A35" s="4" t="s">
        <v>769</v>
      </c>
      <c r="D35" s="4" t="s">
        <v>7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1:10Z</dcterms:created>
  <dcterms:modified xmlns:dcterms="http://purl.org/dc/terms/" xmlns:xsi="http://www.w3.org/2001/XMLSchema-instance" xsi:type="dcterms:W3CDTF">2020-03-16T17:21:10Z</dcterms:modified>
</cp:coreProperties>
</file>